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OVID-19 PANDEMIC"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PROPERTY, EQUIPMENT AND SOFTWAR"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SUPPLEMENTAL CONSOLIDATED BALAN" sheetId="17" state="visible" r:id="rId17"/>
    <sheet xmlns:r="http://schemas.openxmlformats.org/officeDocument/2006/relationships" name="FINANCING ARRANG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COMPENSATION ARRANGEMENTS" sheetId="22" state="visible" r:id="rId22"/>
    <sheet xmlns:r="http://schemas.openxmlformats.org/officeDocument/2006/relationships" name="REVENUE RECOGNITION" sheetId="23" state="visible" r:id="rId23"/>
    <sheet xmlns:r="http://schemas.openxmlformats.org/officeDocument/2006/relationships" name="RESTRUCTURING AND RELATED CHARG" sheetId="24" state="visible" r:id="rId24"/>
    <sheet xmlns:r="http://schemas.openxmlformats.org/officeDocument/2006/relationships" name="INCOME TAXES" sheetId="25" state="visible" r:id="rId25"/>
    <sheet xmlns:r="http://schemas.openxmlformats.org/officeDocument/2006/relationships" name="VARIABLE INTEREST ENTITY" sheetId="26" state="visible" r:id="rId26"/>
    <sheet xmlns:r="http://schemas.openxmlformats.org/officeDocument/2006/relationships" name="FAIR VALUE MEASUREMENTS" sheetId="27" state="visible" r:id="rId27"/>
    <sheet xmlns:r="http://schemas.openxmlformats.org/officeDocument/2006/relationships" name="INCOME (LOSS) PER SHARE"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EQUIPMENT AND SOFTW_2" sheetId="33" state="visible" r:id="rId33"/>
    <sheet xmlns:r="http://schemas.openxmlformats.org/officeDocument/2006/relationships" name="GOODWILL AND OTHER INTANGIBLE_2" sheetId="34" state="visible" r:id="rId34"/>
    <sheet xmlns:r="http://schemas.openxmlformats.org/officeDocument/2006/relationships" name="INVESTMENTS (Tables)" sheetId="35" state="visible" r:id="rId35"/>
    <sheet xmlns:r="http://schemas.openxmlformats.org/officeDocument/2006/relationships" name="SUPPLEMENTAL CONSOLIDATED BAL_2" sheetId="36" state="visible" r:id="rId36"/>
    <sheet xmlns:r="http://schemas.openxmlformats.org/officeDocument/2006/relationships" name="FINANCING ARRANGEMENT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COMPENSATION ARRANGEMENTS (Tabl" sheetId="40" state="visible" r:id="rId40"/>
    <sheet xmlns:r="http://schemas.openxmlformats.org/officeDocument/2006/relationships" name="REVENUE RECOGNITION (Tables)" sheetId="41" state="visible" r:id="rId41"/>
    <sheet xmlns:r="http://schemas.openxmlformats.org/officeDocument/2006/relationships" name="RESTRUCTURING AND RELATED CHA_2"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INCOME (LOSS) PER SHARE (Tables" sheetId="45" state="visible" r:id="rId45"/>
    <sheet xmlns:r="http://schemas.openxmlformats.org/officeDocument/2006/relationships" name="SEGMENT INFORMATION (Tables)" sheetId="46" state="visible" r:id="rId46"/>
    <sheet xmlns:r="http://schemas.openxmlformats.org/officeDocument/2006/relationships" name="DESCRIPTION OF BUSINESS AND B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DISCONTINUED OPERATIONS (Detail" sheetId="50" state="visible" r:id="rId50"/>
    <sheet xmlns:r="http://schemas.openxmlformats.org/officeDocument/2006/relationships" name="BUSINESS COMBINATIONS (Details)" sheetId="51" state="visible" r:id="rId51"/>
    <sheet xmlns:r="http://schemas.openxmlformats.org/officeDocument/2006/relationships" name="PROPERTY, EQUIPMENT AND SOFTW_3" sheetId="52" state="visible" r:id="rId52"/>
    <sheet xmlns:r="http://schemas.openxmlformats.org/officeDocument/2006/relationships" name="PROPERTY, EQUIPMENT AND SOFTW_4" sheetId="53" state="visible" r:id="rId53"/>
    <sheet xmlns:r="http://schemas.openxmlformats.org/officeDocument/2006/relationships" name="PROPERTY, EQUIPMENT AND SOFTW_5" sheetId="54" state="visible" r:id="rId54"/>
    <sheet xmlns:r="http://schemas.openxmlformats.org/officeDocument/2006/relationships" name="PROPERTY, EQUIPMENT AND SOFTW_6"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INVESTMENTS - Summary of Invest" sheetId="60" state="visible" r:id="rId60"/>
    <sheet xmlns:r="http://schemas.openxmlformats.org/officeDocument/2006/relationships" name="INVESTMENTS - Additional Inform" sheetId="61" state="visible" r:id="rId61"/>
    <sheet xmlns:r="http://schemas.openxmlformats.org/officeDocument/2006/relationships" name="INVESTMENTS - Schedule of Gains" sheetId="62" state="visible" r:id="rId62"/>
    <sheet xmlns:r="http://schemas.openxmlformats.org/officeDocument/2006/relationships" name="INVESTMENTS - Other Equity Inve" sheetId="63" state="visible" r:id="rId63"/>
    <sheet xmlns:r="http://schemas.openxmlformats.org/officeDocument/2006/relationships" name="SUPPLEMENTAL CONSOLIDATED BAL_3" sheetId="64" state="visible" r:id="rId64"/>
    <sheet xmlns:r="http://schemas.openxmlformats.org/officeDocument/2006/relationships" name="SUPPLEMENTAL CONSOLIDATED BAL_4" sheetId="65" state="visible" r:id="rId65"/>
    <sheet xmlns:r="http://schemas.openxmlformats.org/officeDocument/2006/relationships" name="SUPPLEMENTAL CONSOLIDATED BAL_5" sheetId="66" state="visible" r:id="rId66"/>
    <sheet xmlns:r="http://schemas.openxmlformats.org/officeDocument/2006/relationships" name="SUPPLEMENTAL CONSOLIDATED BAL_6" sheetId="67" state="visible" r:id="rId67"/>
    <sheet xmlns:r="http://schemas.openxmlformats.org/officeDocument/2006/relationships" name="SUPPLEMENTAL CONSOLIDATED BAL_7" sheetId="68" state="visible" r:id="rId68"/>
    <sheet xmlns:r="http://schemas.openxmlformats.org/officeDocument/2006/relationships" name="SUPPLEMENTAL CONSOLIDATED BAL_8" sheetId="69" state="visible" r:id="rId69"/>
    <sheet xmlns:r="http://schemas.openxmlformats.org/officeDocument/2006/relationships" name="SUPPLEMENTAL CONSOLIDATED BAL_9" sheetId="70" state="visible" r:id="rId70"/>
    <sheet xmlns:r="http://schemas.openxmlformats.org/officeDocument/2006/relationships" name="FINANCING ARRANGEMENTS - Conver" sheetId="71" state="visible" r:id="rId71"/>
    <sheet xmlns:r="http://schemas.openxmlformats.org/officeDocument/2006/relationships" name="FINANCING ARRANGEMENTS - Schedu" sheetId="72" state="visible" r:id="rId72"/>
    <sheet xmlns:r="http://schemas.openxmlformats.org/officeDocument/2006/relationships" name="FINANCING ARRANGEMENTS - Sche_2" sheetId="73" state="visible" r:id="rId73"/>
    <sheet xmlns:r="http://schemas.openxmlformats.org/officeDocument/2006/relationships" name="FINANCING ARRANGEMENTS - Note H" sheetId="74" state="visible" r:id="rId74"/>
    <sheet xmlns:r="http://schemas.openxmlformats.org/officeDocument/2006/relationships" name="FINANCING ARRANGEMENTS - Revolv" sheetId="75" state="visible" r:id="rId75"/>
    <sheet xmlns:r="http://schemas.openxmlformats.org/officeDocument/2006/relationships" name="LEASES - Additional Information" sheetId="76" state="visible" r:id="rId76"/>
    <sheet xmlns:r="http://schemas.openxmlformats.org/officeDocument/2006/relationships" name="LEASES - Right-of-Use Assets (D" sheetId="77" state="visible" r:id="rId77"/>
    <sheet xmlns:r="http://schemas.openxmlformats.org/officeDocument/2006/relationships" name="LEASES - Total Lease Cost (Deta" sheetId="78" state="visible" r:id="rId78"/>
    <sheet xmlns:r="http://schemas.openxmlformats.org/officeDocument/2006/relationships" name="LEASES - Future Lease Amount (D" sheetId="79" state="visible" r:id="rId79"/>
    <sheet xmlns:r="http://schemas.openxmlformats.org/officeDocument/2006/relationships" name="LEASES - Sublease (Details)" sheetId="80" state="visible" r:id="rId80"/>
    <sheet xmlns:r="http://schemas.openxmlformats.org/officeDocument/2006/relationships" name="LEASES - Lease Terms and Discou" sheetId="81" state="visible" r:id="rId81"/>
    <sheet xmlns:r="http://schemas.openxmlformats.org/officeDocument/2006/relationships" name="LEASES - Supplemental Cash Flow" sheetId="82" state="visible" r:id="rId82"/>
    <sheet xmlns:r="http://schemas.openxmlformats.org/officeDocument/2006/relationships" name="COMMITMENTS AND CONTINGENCIES_2" sheetId="83" state="visible" r:id="rId83"/>
    <sheet xmlns:r="http://schemas.openxmlformats.org/officeDocument/2006/relationships" name="STOCKHOLDERS' EQUITY (Details)" sheetId="84" state="visible" r:id="rId84"/>
    <sheet xmlns:r="http://schemas.openxmlformats.org/officeDocument/2006/relationships" name="COMPENSATION ARRANGEMENTS - Add" sheetId="85" state="visible" r:id="rId85"/>
    <sheet xmlns:r="http://schemas.openxmlformats.org/officeDocument/2006/relationships" name="COMPENSATION ARRANGEMENTS - Res" sheetId="86" state="visible" r:id="rId86"/>
    <sheet xmlns:r="http://schemas.openxmlformats.org/officeDocument/2006/relationships" name="REVENUE RECOGNITION - Additiona" sheetId="87" state="visible" r:id="rId87"/>
    <sheet xmlns:r="http://schemas.openxmlformats.org/officeDocument/2006/relationships" name="REVENUE RECOGNITION - Liability" sheetId="88" state="visible" r:id="rId88"/>
    <sheet xmlns:r="http://schemas.openxmlformats.org/officeDocument/2006/relationships" name="REVENUE RECOGNITION - Deferred " sheetId="89" state="visible" r:id="rId89"/>
    <sheet xmlns:r="http://schemas.openxmlformats.org/officeDocument/2006/relationships" name="REVENUE RECOGNITION - Allowance" sheetId="90" state="visible" r:id="rId90"/>
    <sheet xmlns:r="http://schemas.openxmlformats.org/officeDocument/2006/relationships" name="RESTRUCTURING AND RELATED CHA_3" sheetId="91" state="visible" r:id="rId91"/>
    <sheet xmlns:r="http://schemas.openxmlformats.org/officeDocument/2006/relationships" name="RESTRUCTURING AND RELATED CHA_4" sheetId="92" state="visible" r:id="rId92"/>
    <sheet xmlns:r="http://schemas.openxmlformats.org/officeDocument/2006/relationships" name="RESTRUCTURING AND RELATED CHA_5" sheetId="93" state="visible" r:id="rId93"/>
    <sheet xmlns:r="http://schemas.openxmlformats.org/officeDocument/2006/relationships" name="INCOME TAXES - Schedule of Pret" sheetId="94" state="visible" r:id="rId94"/>
    <sheet xmlns:r="http://schemas.openxmlformats.org/officeDocument/2006/relationships" name="INCOME TAXES - Schedule of Prov" sheetId="95" state="visible" r:id="rId95"/>
    <sheet xmlns:r="http://schemas.openxmlformats.org/officeDocument/2006/relationships" name="INCOME TAXES - Differences Betw" sheetId="96" state="visible" r:id="rId96"/>
    <sheet xmlns:r="http://schemas.openxmlformats.org/officeDocument/2006/relationships" name="INCOME TAXES - Additional Infor" sheetId="97" state="visible" r:id="rId97"/>
    <sheet xmlns:r="http://schemas.openxmlformats.org/officeDocument/2006/relationships" name="INCOME TAXES - Deferred Tax Ass" sheetId="98" state="visible" r:id="rId98"/>
    <sheet xmlns:r="http://schemas.openxmlformats.org/officeDocument/2006/relationships" name="INCOME TAXES - Unrecognized Tax" sheetId="99" state="visible" r:id="rId99"/>
    <sheet xmlns:r="http://schemas.openxmlformats.org/officeDocument/2006/relationships" name="VARIABLE INTEREST ENTITY (Detai" sheetId="100" state="visible" r:id="rId100"/>
    <sheet xmlns:r="http://schemas.openxmlformats.org/officeDocument/2006/relationships" name="FAIR VALUE MEASUREMENTS - Addit" sheetId="101" state="visible" r:id="rId101"/>
    <sheet xmlns:r="http://schemas.openxmlformats.org/officeDocument/2006/relationships" name="FAIR VALUE MEASUREMENTS - Fair " sheetId="102" state="visible" r:id="rId102"/>
    <sheet xmlns:r="http://schemas.openxmlformats.org/officeDocument/2006/relationships" name="INCOME (LOSS) PER SHARE - Sched" sheetId="103" state="visible" r:id="rId103"/>
    <sheet xmlns:r="http://schemas.openxmlformats.org/officeDocument/2006/relationships" name="INCOME (LOSS) PER SHARE - Sch_2" sheetId="104" state="visible" r:id="rId104"/>
    <sheet xmlns:r="http://schemas.openxmlformats.org/officeDocument/2006/relationships" name="SEGMENT INFORMATION - Additiona" sheetId="105" state="visible" r:id="rId105"/>
    <sheet xmlns:r="http://schemas.openxmlformats.org/officeDocument/2006/relationships" name="SEGMENT INFORMATION - Schedule " sheetId="106" state="visible" r:id="rId106"/>
    <sheet xmlns:r="http://schemas.openxmlformats.org/officeDocument/2006/relationships" name="SEGMENT INFORMATION - Schedul_2" sheetId="107" state="visible" r:id="rId107"/>
    <sheet xmlns:r="http://schemas.openxmlformats.org/officeDocument/2006/relationships" name="SEGMENT INFORMATION - Schedul_3" sheetId="108" state="visible" r:id="rId108"/>
    <sheet xmlns:r="http://schemas.openxmlformats.org/officeDocument/2006/relationships" name="SEGMENT INFORMATION - Schedul_4" sheetId="109" state="visible" r:id="rId109"/>
    <sheet xmlns:r="http://schemas.openxmlformats.org/officeDocument/2006/relationships" name="SCHEDULE II - VALUATION AND Q_2" sheetId="110" state="visible" r:id="rId110"/>
    <sheet xmlns:r="http://schemas.openxmlformats.org/officeDocument/2006/relationships" name="Uncategorized Items - grpn-2020"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335</t>
        </is>
      </c>
    </row>
    <row r="10">
      <c r="A10" s="4" t="inlineStr">
        <is>
          <t>Entity Registrant Name</t>
        </is>
      </c>
      <c r="B10" s="4" t="inlineStr">
        <is>
          <t>Groupon, Inc.</t>
        </is>
      </c>
    </row>
    <row r="11">
      <c r="A11" s="4" t="inlineStr">
        <is>
          <t>Entity Incorporation, State or Country Code</t>
        </is>
      </c>
      <c r="B11" s="4" t="inlineStr">
        <is>
          <t>DE</t>
        </is>
      </c>
    </row>
    <row r="12">
      <c r="A12" s="4" t="inlineStr">
        <is>
          <t>Entity Tax Identification Number</t>
        </is>
      </c>
      <c r="B12" s="4" t="inlineStr">
        <is>
          <t>27-0903295</t>
        </is>
      </c>
    </row>
    <row r="13">
      <c r="A13" s="4" t="inlineStr">
        <is>
          <t>Entity Address, Address Line One</t>
        </is>
      </c>
      <c r="B13" s="4" t="inlineStr">
        <is>
          <t>600 W Chicago Avenue</t>
        </is>
      </c>
    </row>
    <row r="14">
      <c r="A14" s="4" t="inlineStr">
        <is>
          <t>Entity Address, Address Line Two</t>
        </is>
      </c>
      <c r="B14" s="4" t="inlineStr">
        <is>
          <t>Suite 4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54</t>
        </is>
      </c>
    </row>
    <row r="18">
      <c r="A18" s="4" t="inlineStr">
        <is>
          <t>City Area Code</t>
        </is>
      </c>
      <c r="B18" s="4" t="inlineStr">
        <is>
          <t>(312)</t>
        </is>
      </c>
    </row>
    <row r="19">
      <c r="A19" s="4" t="inlineStr">
        <is>
          <t>Local Phone Number</t>
        </is>
      </c>
      <c r="B19" s="4" t="inlineStr">
        <is>
          <t>334-1579</t>
        </is>
      </c>
    </row>
    <row r="20">
      <c r="A20" s="4" t="inlineStr">
        <is>
          <t>Title of 12(b) Security</t>
        </is>
      </c>
      <c r="B20" s="4" t="inlineStr">
        <is>
          <t>Common stock, par value $0.0001 per share</t>
        </is>
      </c>
    </row>
    <row r="21">
      <c r="A21" s="4" t="inlineStr">
        <is>
          <t>Trading Symbol</t>
        </is>
      </c>
      <c r="B21" s="4" t="inlineStr">
        <is>
          <t>GRP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Smaller Reporting Compan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19746107</v>
      </c>
    </row>
    <row r="33">
      <c r="A33" s="4" t="inlineStr">
        <is>
          <t>Entity Common Stock, Shares Outstanding</t>
        </is>
      </c>
      <c r="C33" s="6" t="n">
        <v>28988465</v>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tockholders to be held in 2021, which definitive proxy statement shall be filed with the Securities and Exchange Commission within 120 days after the end of the fiscal year to which this Report relates.</t>
        </is>
      </c>
    </row>
    <row r="35">
      <c r="A35" s="4" t="inlineStr">
        <is>
          <t>Entity Central Index Key</t>
        </is>
      </c>
      <c r="B35" s="4" t="inlineStr">
        <is>
          <t>0001490281</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Adoption of New Accounting Standards We adopted the guidance in ASU 2016-13, Financial Instruments - Credit Losses (Topic 326) - Measurement of Credit Losses of Financial Instruments ("CECL"), on January 1, 2020. This ASU requires entities to measure credit losses for financial assets measured at amortized cost based on expected losses over the lifetime of the asset rather than incurred losses. The adoption of ASU 2016-13 did not have a material impact on the consolidated financial statements. We adopted the guidance in ASU 2017-04, Intangibles - Goodwill and Other (Topic 350) - Simplifying the Test for Goodwill Impairment, on January 1, 2020. This ASU eliminates Step 2 of the goodwill impairment test and requires a goodwill impairment to be measured as the amount by which a reporting unit's carrying amount exceeds its fair value, not to exceed the carrying amount of its goodwill. During the first quarter 2020, we determined a triggering event occurred that required us to evaluate our goodwill for impairment, and we recorded an impairment charge as a result of that assessment. See Note 3, COVID-19 Pandemic , for additional information. We adopted the guidance in ASU 2018-13, Fair Value Measurement (Topic 820) - Disclosure Framework - Changes to the Disclosure Requirements for Fair Value Measurements, on January 1, 2020. This ASU modifies the disclosure requirements in Topic 820, Fair Value Measurements by removing, modifying, or adding certain disclosures. The adoption of ASU 2018-13 did not have a material impact on the consolidated financial statements. We adopted the guidance in ASU 2016-02, Leases (Topic 842) , on January 1, 2019. This ASU requires the recognition of lease assets and liabilities for operating leases, in addition to the finance lease assets and liabilities historically recorded on our consolidated balance sheets. We adopted Topic 842 using the modified retrospective transition method. Beginning on January 1, 2019, our consolidated financial statements are presented in accordance with the revised policies, while prior period amounts are not adjusted and continue to be reported in accordance with our historical policies. For additional information on the impact of adoption of Topic 842 on our accounting policies, refer to our discussion under Lease and Asset Retirement Obligations below . The modified retrospective transition method required the cumulative effect, if any, of initially applying the guidance to be recognized as an adjustment to our accumulated deficit as of our adoption date. As a result of adopting Topic 842, we recognized additional lease assets and liabilities of $109.6 million as of January 1, 2019. The discount rate used to calculate that adjustment was the rate implicit in the lease, unless that rate was not readily determinable. For leases for which the rate was not readily determinable, the discount rate used was our incremental borrowing rate as of the adoption date, January 1, 2019. There was no cumulative effect adjustment to our accumulated deficit as a result of initially applying the guidance. Aside from the impact to our consolidated balance sheet discussed above, lease accounting policies and presentation within the consolidated statement of operations and consolidated statements of cash flows is substantially consistent with historical treatment.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we elected the short-term lease exemption, which allowed us to not recognize right-of-use assets or lease liabilities for qualifying leases existing at transition and new leases we may enter into in the future. We adopted the guidance in ASU 2018-07, Compensation - Stock Compensation (Topic 718) - Improvements to Nonemployee Share-Based Payment Accounting, on January 1, 2019. This ASU expands the scope to make the guidance for share-based payment awards to nonemployees consistent with the guidance for share-based payment awards to employees. The adoption of ASU 2018-07 did not have a material impact on the consolidated financial statements. We adopted the guidance in ASU 2018-15, Intangibles - Goodwill and Other - Internal-Use Software (Subtopic 350-40) - Customer's Accounting for Implementation Costs Incurred in a Cloud Computing Arrangement That Is a Service Contract, on January 1, 2019. This ASU requires entities in a hosting arrangement that is a service contract to follow the guidance in Subtopic 350-40, Internal-Use Software , to determine which costs to implement the service contract would be capitalized as an asset related to the service contract and which costs would be expensed. The requirements of ASU 2018-15 have been applied on a prospective basis to implementation costs incurred on or after January 1, 2019. As a result of the adoption of ASU 2018-15, we capitalized $10.5 million and $7.4 million of implementation costs for the years ended December 31, 2020 and 2019. We recognized $1.7 million of amortization related to these implementation costs for the year ended December 31, 2020. We did not recognize any amortization related to these implementation costs for the year ended December 31, 2019. We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We adopted Topic 606 using the modified retrospective method. Beginning on January 1, 2018, results are presented in accordance with the revised policies. The adoption of Topic 606 did not significantly impact our presentation of revenue on a gross or net basis. For additional information on the impact of adoption of Topic 606 on our accounting policies, refer to our discussion under Revenue Recognition below . We recorded a net reduction to our opening accumulated deficit of $88.9 million, which is net of a $6.7 million income tax effect, as of January 1, 2018 due to the cumulative impact of adopting Topic 606. The following table summarizes balance sheet accounts impacted by the cumulative effect of adopting Topic 606 (in thousands): Increase (decrease) to beginning accumulated deficit Prepaid expenses and other current assets $ (4,007) Other non-current assets (10,223) Accrued merchant and supplier payables (64,970) Accrued expenses and other current liabilities (13,188) Other non-current liabilities 3,443 Effect on beginning accumulated deficit $ (88,945) We adopted the guidance in ASU 2016-01, Financial Instruments (Topic 825-10) - Recognition and Measurement of Financial Assets and Financial Liabilities , as amended, on January 1, 2018.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The adoption of ASU 2016-01 did not have a material impact on the consolidated financial statements. We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consolidated statements of cash flows. Previously, changes in restricted cash were reported within cash flows from operating activities. We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solidated financial statements. We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solidated financial statements. We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solidated financial statements. We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we reclassified $0.2 million from accumulated other comprehensive income to accumulated deficit. Reclassifications Certain reclassifications have been made to the consolidated financial statements of prior periods and the accompanying notes to conform to the current period presentation. Use of Estimates The preparation of consolidated financial statements in conformity with U.S. GAAP requires management to make estimates and assumptions that affect the amounts reported in the consolidated financial statements and accompanying notes. Estimates in our consolidated financial statements include, but are not limited to,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Cash, Cash Equivalents and Restricted Cash We consider all highly liquid investments with an original maturity of three months or less from the date of purchase to be cash equivalents. Restricted cash represents amounts that we are unable to access for operational purposes. These amounts primarily relate to withholdings from employee paychecks under our employee stock purchase plan ("ESPP"). 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Inventories Inventories, consisting of merchandise purchased for resale, are accounted for using the first-in, first-out method of accounting and are valued at the lower of cost or net realizable value. We write down our inventory to the lower of cost or net realizable value based upon assumptions about future demand and market conditions. If actual market conditions are less favorable than those projected, additional inventory write-downs may be required. Once established, the original cost of the inventory less the related inventory write-down represents a new cost basis. Property and Equipment Property and equipment are stated at cost. Depreciation and amortization of property and equipment is recorded on a straight-line basis over the estimated useful lives of the assets. Generally, the useful lives are three 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 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Other current and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are recorded primarily in Selling, general and administrative expense on the consolidated statements of operations. Goodwill Goodwill is allocated to our reporting units at acquisition.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goodwill for impairment annually on October 1 or more frequently when an event occurs or circumstances change that indicates the carrying value may not be recoverable. We have the option to assess goodwill for impairment by first performing a qualitative assessment to determine whether it is more-likely-than-not that the fair value of a reporting unit is less than its carrying value. If it is determined that the reporting unit fair value is more-likely-than-not less than its carrying value, or if we do not elect the option to perform an initial qualitative assessment, we perform a quantitative assessment of the reporting unit's fair value. If the fair value of the reporting unit is in excess of its carrying value, the related goodwill is not impaired. If the fair value is less than the carrying value, we recognize an impairment equal to the difference between the carrying value of the reporting unit and its fair value, not to exceed the carrying value of goodwill. During the first quarter 2020, we determined a triggering event occurred that required us to evaluate our goodwill for impairment, and we recorded an impairment charge as a result of that assessment. During the third quarter 2020, we exited our operations in Japan and New Zealand, which represents the majority of the countries in our Asia Pacific reporting unit. As a result, we combined the remainder of the Asia Pacific reporting unit and the EMEA reporting unit into a single International reporting unit, consistent with how management reviews the operating results of the business. See Note 3, COVID-19 Pandemic , and Note 7, Goodwill and Other Intangible Assets, for more information. 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net income (los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Other-than-Temporary Impairment of Investment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7, Income Taxes , for further information about our valuation allowance assessments.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and Asset Retirement Obligations We have entered into various non-cancelable operating lease agreements for our offices and data centers and non-cancelable finance lease agreements for property and equipment.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may receive renewal or expansion options, rent holidays, leasehold improvements or other incentives on certain lease agreements. We recognize a right-of-use asset and lease liability for all of our leases at the commencement of the lease. Lease liabilities are measured based on the present value of the minimum lease payments discounted by a rate determined as of the date of commencement. Right-of-use assets are measured based on the lease liability adjusted for any initial direct costs, prepaid rent, or lease incentives. Minimum lease payments made under operating and finance leases are apportioned between interest expense and a reduction of the related operating and finance lease obligations. Operating lease costs, including interest expense on operating leases, are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Amortization and interest expense on finance leases are presented within Selling, general and administrative expense and Other income (expense), net, respectively, on the consolidated statements of operations and the related finance lease obligation is presented within Accrued expenses and other current liabilities and Other non-current liabilities on the consolidated balance sheets. As discussed above, the present value of minimum lease payments is used in determining the value of our operating and finance lease liabilities.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in an amount equal to the lease payments in a similar economic environment. Certain lease agreements include variable lease costs which are primarily related to costs that are dependent on our usage of the underlying asset or lease payments that are dependent on an index when that index has changed since lease commencement. Those costs are expenses in the period in which they are incurred. We establish liabilities for the present value of estimated future costs to retire long-lived assets at the termination or expiration of a lease. Those costs are capitalized and amortized over the lease term, and the recorded liabilities are accreted to the future value of the estimated retirement costs. The related amortization and accretion expenses are presented within Selling, general and administrative expense on the consolidated statements of operations. We have also subleased certain office facilities under operating lease agreements, for which we recognize sublease income on a straight-line basis over their respective lease terms. Sublease income is generally presented within Selling, general and administrative expense on the consolidated statements of operations. 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Product revenue We generate product revenue from our sales of first-party Goods transactions, which are direct sales of merchandise invent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t the time of sale. We apply a constraint to ensure it is probable that a significant reversal of revenue will not occur in future periods. In 2020, we have increased our constraint on revenue from unredeemed vouchers as customer redemptions have decreased due to the impacts of COVID-19 and may not be reflective of future redemption behavior.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n 2020, we have experienced increased refund levels due to the impacts of COVID-19.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VARIABLE INTEREST ENTITY (Details)</t>
        </is>
      </c>
      <c r="B1" s="2" t="inlineStr">
        <is>
          <t>12 Months Ended</t>
        </is>
      </c>
    </row>
    <row r="2">
      <c r="B2" s="2" t="inlineStr">
        <is>
          <t>Dec. 31, 2020</t>
        </is>
      </c>
    </row>
    <row r="3">
      <c r="A3" s="3" t="inlineStr">
        <is>
          <t>Variable Interest Entity [Abstract]</t>
        </is>
      </c>
    </row>
    <row r="4">
      <c r="A4" s="4" t="inlineStr">
        <is>
          <t>Variable interest entity, ownership percentage</t>
        </is>
      </c>
      <c r="B4" s="4" t="inlineStr">
        <is>
          <t>5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Additional Information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Apr. 30, 2018</t>
        </is>
      </c>
      <c r="G2" s="2" t="inlineStr">
        <is>
          <t>Dec. 31, 2017</t>
        </is>
      </c>
    </row>
    <row r="3">
      <c r="A3" s="3" t="inlineStr">
        <is>
          <t>Fair Value, Assets and Liabilities Measured on Recurring and Nonrecurring Basis [Line Items]</t>
        </is>
      </c>
    </row>
    <row r="4">
      <c r="A4" s="4" t="inlineStr">
        <is>
          <t>Fair value of investment</t>
        </is>
      </c>
      <c r="B4" s="5" t="n">
        <v>1405</v>
      </c>
      <c r="C4" s="5" t="n">
        <v>0</v>
      </c>
      <c r="D4" s="5" t="n">
        <v>1405</v>
      </c>
      <c r="E4" s="5" t="n">
        <v>73902</v>
      </c>
      <c r="G4" s="5" t="n">
        <v>82966</v>
      </c>
    </row>
    <row r="5">
      <c r="A5" s="4" t="inlineStr">
        <is>
          <t>Business combination, contingent consideration, liability</t>
        </is>
      </c>
      <c r="F5" s="5" t="n">
        <v>2500</v>
      </c>
    </row>
    <row r="6">
      <c r="A6" s="4" t="inlineStr">
        <is>
          <t>Contingent consideration</t>
        </is>
      </c>
      <c r="B6" s="6" t="n">
        <v>1298</v>
      </c>
      <c r="C6" s="6" t="n">
        <v>326</v>
      </c>
      <c r="D6" s="6" t="n">
        <v>1298</v>
      </c>
      <c r="E6" s="6" t="n">
        <v>1529</v>
      </c>
      <c r="G6" s="5" t="n">
        <v>0</v>
      </c>
    </row>
    <row r="7">
      <c r="A7" s="4" t="inlineStr">
        <is>
          <t>Non-cash impairment related to goodwill</t>
        </is>
      </c>
      <c r="C7" s="6" t="n">
        <v>-109486</v>
      </c>
      <c r="D7" s="6" t="n">
        <v>0</v>
      </c>
      <c r="E7" s="6" t="n">
        <v>0</v>
      </c>
    </row>
    <row r="8">
      <c r="A8" s="4" t="inlineStr">
        <is>
          <t>Long-lived asset impairment</t>
        </is>
      </c>
      <c r="C8" s="6" t="n">
        <v>22351</v>
      </c>
      <c r="D8" s="6" t="n">
        <v>0</v>
      </c>
      <c r="E8" s="6" t="n">
        <v>0</v>
      </c>
    </row>
    <row r="9">
      <c r="A9" s="4" t="inlineStr">
        <is>
          <t>Restructuring and related charges</t>
        </is>
      </c>
      <c r="C9" s="6" t="n">
        <v>21600</v>
      </c>
    </row>
    <row r="10">
      <c r="A10" s="4" t="inlineStr">
        <is>
          <t>Impairment on other equity method investments</t>
        </is>
      </c>
      <c r="C10" s="6" t="n">
        <v>6700</v>
      </c>
      <c r="E10" s="5" t="n">
        <v>4600</v>
      </c>
    </row>
    <row r="11">
      <c r="A11" s="4" t="inlineStr">
        <is>
          <t>Upward adjustments for observable price changes</t>
        </is>
      </c>
      <c r="B11" s="6" t="n">
        <v>51400</v>
      </c>
      <c r="D11" s="6" t="n">
        <v>51397</v>
      </c>
    </row>
    <row r="12">
      <c r="A12" s="4" t="inlineStr">
        <is>
          <t>Long Lived Assets</t>
        </is>
      </c>
    </row>
    <row r="13">
      <c r="A13" s="3" t="inlineStr">
        <is>
          <t>Fair Value, Assets and Liabilities Measured on Recurring and Nonrecurring Basis [Line Items]</t>
        </is>
      </c>
    </row>
    <row r="14">
      <c r="A14" s="4" t="inlineStr">
        <is>
          <t>Long-lived asset impairment</t>
        </is>
      </c>
      <c r="C14" s="6" t="n">
        <v>44000</v>
      </c>
    </row>
    <row r="15">
      <c r="A15" s="4" t="inlineStr">
        <is>
          <t>Level 3 | Fair Value, Recurring</t>
        </is>
      </c>
    </row>
    <row r="16">
      <c r="A16" s="3" t="inlineStr">
        <is>
          <t>Fair Value, Assets and Liabilities Measured on Recurring and Nonrecurring Basis [Line Items]</t>
        </is>
      </c>
    </row>
    <row r="17">
      <c r="A17" s="4" t="inlineStr">
        <is>
          <t>Fair value of investment</t>
        </is>
      </c>
      <c r="B17" s="5" t="n">
        <v>1400</v>
      </c>
      <c r="C17" s="5" t="n">
        <v>0</v>
      </c>
      <c r="D17" s="5" t="n">
        <v>14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and Liabilities, Reconciliation of Level 3 Inputs (Details) - USD ($) $ in Thousand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Roll Forward]</t>
        </is>
      </c>
    </row>
    <row r="4">
      <c r="A4" s="4" t="inlineStr">
        <is>
          <t>Fair value of option investments, beginning balance</t>
        </is>
      </c>
      <c r="B4" s="5" t="n">
        <v>1405</v>
      </c>
      <c r="C4" s="5" t="n">
        <v>73902</v>
      </c>
      <c r="D4" s="5" t="n">
        <v>82966</v>
      </c>
    </row>
    <row r="5">
      <c r="A5" s="4" t="inlineStr">
        <is>
          <t>Total gains (losses) included in earnings</t>
        </is>
      </c>
      <c r="B5" s="6" t="n">
        <v>-1405</v>
      </c>
      <c r="C5" s="6" t="n">
        <v>-72497</v>
      </c>
      <c r="D5" s="6" t="n">
        <v>-9064</v>
      </c>
    </row>
    <row r="6">
      <c r="A6" s="4" t="inlineStr">
        <is>
          <t>Fair value of option investments, ending balance</t>
        </is>
      </c>
      <c r="B6" s="6" t="n">
        <v>0</v>
      </c>
      <c r="C6" s="6" t="n">
        <v>1405</v>
      </c>
      <c r="D6" s="6" t="n">
        <v>73902</v>
      </c>
    </row>
    <row r="7">
      <c r="A7" s="4" t="inlineStr">
        <is>
          <t>Unrealized gain (losses) still held</t>
        </is>
      </c>
      <c r="B7" s="6" t="n">
        <v>-1405</v>
      </c>
      <c r="C7" s="6" t="n">
        <v>-72497</v>
      </c>
      <c r="D7" s="6" t="n">
        <v>-9064</v>
      </c>
    </row>
    <row r="8">
      <c r="A8" s="4" t="inlineStr">
        <is>
          <t>Contingent consideration, beginning balance</t>
        </is>
      </c>
      <c r="B8" s="6" t="n">
        <v>1298</v>
      </c>
      <c r="C8" s="6" t="n">
        <v>1529</v>
      </c>
      <c r="D8" s="6" t="n">
        <v>0</v>
      </c>
    </row>
    <row r="9">
      <c r="A9" s="4" t="inlineStr">
        <is>
          <t>Issuance of contingent consideration in connection with acquisitions</t>
        </is>
      </c>
      <c r="B9" s="6" t="n">
        <v>0</v>
      </c>
      <c r="C9" s="6" t="n">
        <v>0</v>
      </c>
      <c r="D9" s="6" t="n">
        <v>1589</v>
      </c>
    </row>
    <row r="10">
      <c r="A10" s="4" t="inlineStr">
        <is>
          <t>Settlements of contingent consideration liabilities</t>
        </is>
      </c>
      <c r="B10" s="6" t="n">
        <v>-908</v>
      </c>
      <c r="C10" s="6" t="n">
        <v>-312</v>
      </c>
      <c r="D10" s="6" t="n">
        <v>0</v>
      </c>
    </row>
    <row r="11">
      <c r="A11" s="4" t="inlineStr">
        <is>
          <t>Total losses (gains) included in earnings</t>
        </is>
      </c>
      <c r="B11" s="6" t="n">
        <v>6</v>
      </c>
      <c r="C11" s="6" t="n">
        <v>39</v>
      </c>
      <c r="D11" s="6" t="n">
        <v>56</v>
      </c>
    </row>
    <row r="12">
      <c r="A12" s="4" t="inlineStr">
        <is>
          <t>Foreign currency translation</t>
        </is>
      </c>
      <c r="B12" s="6" t="n">
        <v>-70</v>
      </c>
      <c r="C12" s="6" t="n">
        <v>42</v>
      </c>
      <c r="D12" s="6" t="n">
        <v>-116</v>
      </c>
    </row>
    <row r="13">
      <c r="A13" s="4" t="inlineStr">
        <is>
          <t>Contingent consideration, ending balance</t>
        </is>
      </c>
      <c r="B13" s="6" t="n">
        <v>326</v>
      </c>
      <c r="C13" s="6" t="n">
        <v>1298</v>
      </c>
      <c r="D13" s="6" t="n">
        <v>1529</v>
      </c>
    </row>
    <row r="14">
      <c r="A14" s="4" t="inlineStr">
        <is>
          <t>Unrealized (losses) gains still held</t>
        </is>
      </c>
      <c r="B14" s="6" t="n">
        <v>6</v>
      </c>
      <c r="C14" s="6" t="n">
        <v>39</v>
      </c>
      <c r="D14" s="6" t="n">
        <v>56</v>
      </c>
    </row>
    <row r="15">
      <c r="A15" s="4" t="inlineStr">
        <is>
          <t>Convertible Debt Securities</t>
        </is>
      </c>
    </row>
    <row r="16">
      <c r="A16" s="3" t="inlineStr">
        <is>
          <t>Fair Value, Net Derivative Asset (Liability) Measured on Recurring Basis, Unobservable Input Reconciliation [Roll Forward]</t>
        </is>
      </c>
    </row>
    <row r="17">
      <c r="A17" s="4" t="inlineStr">
        <is>
          <t>Unrealized gain (losses) still held</t>
        </is>
      </c>
      <c r="B17" s="6" t="n">
        <v>0</v>
      </c>
      <c r="C17" s="6" t="n">
        <v>0</v>
      </c>
      <c r="D17" s="6" t="n">
        <v>0</v>
      </c>
    </row>
    <row r="18">
      <c r="A18" s="4" t="inlineStr">
        <is>
          <t>Convertible debt securities, beginning balance</t>
        </is>
      </c>
      <c r="B18" s="6" t="n">
        <v>0</v>
      </c>
      <c r="C18" s="6" t="n">
        <v>0</v>
      </c>
      <c r="D18" s="6" t="n">
        <v>11354</v>
      </c>
    </row>
    <row r="19">
      <c r="A19" s="4" t="inlineStr">
        <is>
          <t>Proceeds from sales and maturities of convertible debt securities</t>
        </is>
      </c>
      <c r="B19" s="6" t="n">
        <v>0</v>
      </c>
      <c r="C19" s="6" t="n">
        <v>0</v>
      </c>
      <c r="D19" s="6" t="n">
        <v>-8594</v>
      </c>
    </row>
    <row r="20">
      <c r="A20" s="4" t="inlineStr">
        <is>
          <t>Transfer to other equity method investment upon conversion of convertible debt security</t>
        </is>
      </c>
      <c r="B20" s="6" t="n">
        <v>0</v>
      </c>
      <c r="C20" s="6" t="n">
        <v>0</v>
      </c>
      <c r="D20" s="6" t="n">
        <v>-4008</v>
      </c>
    </row>
    <row r="21">
      <c r="A21" s="4" t="inlineStr">
        <is>
          <t>Total gains (losses) included in other comprehensive income (loss)</t>
        </is>
      </c>
      <c r="B21" s="6" t="n">
        <v>0</v>
      </c>
      <c r="C21" s="6" t="n">
        <v>0</v>
      </c>
      <c r="D21" s="6" t="n">
        <v>-1148</v>
      </c>
    </row>
    <row r="22">
      <c r="A22" s="4" t="inlineStr">
        <is>
          <t>Gains (losses) included in earnings</t>
        </is>
      </c>
      <c r="B22" s="6" t="n">
        <v>0</v>
      </c>
      <c r="C22" s="6" t="n">
        <v>0</v>
      </c>
      <c r="D22" s="6" t="n">
        <v>2396</v>
      </c>
    </row>
    <row r="23">
      <c r="A23" s="4" t="inlineStr">
        <is>
          <t>Convertible debt securities, ending balance</t>
        </is>
      </c>
      <c r="B23" s="6" t="n">
        <v>0</v>
      </c>
      <c r="C23" s="6" t="n">
        <v>0</v>
      </c>
      <c r="D23" s="6" t="n">
        <v>0</v>
      </c>
    </row>
    <row r="24">
      <c r="A24" s="4" t="inlineStr">
        <is>
          <t>Redeemable Preferred Stock</t>
        </is>
      </c>
    </row>
    <row r="25">
      <c r="A25" s="3" t="inlineStr">
        <is>
          <t>Fair Value, Net Derivative Asset (Liability) Measured on Recurring Basis, Unobservable Input Reconciliation [Roll Forward]</t>
        </is>
      </c>
    </row>
    <row r="26">
      <c r="A26" s="4" t="inlineStr">
        <is>
          <t>Unrealized gain (losses) still held</t>
        </is>
      </c>
      <c r="B26" s="6" t="n">
        <v>0</v>
      </c>
      <c r="C26" s="6" t="n">
        <v>-10340</v>
      </c>
      <c r="D26" s="6" t="n">
        <v>-5091</v>
      </c>
    </row>
    <row r="27">
      <c r="A27" s="4" t="inlineStr">
        <is>
          <t>Total gains (losses) included in other comprehensive income (loss)</t>
        </is>
      </c>
      <c r="B27" s="6" t="n">
        <v>0</v>
      </c>
      <c r="C27" s="6" t="n">
        <v>-379</v>
      </c>
      <c r="D27" s="6" t="n">
        <v>379</v>
      </c>
    </row>
    <row r="28">
      <c r="A28" s="4" t="inlineStr">
        <is>
          <t>Redeemable preferred shares, beginning balance</t>
        </is>
      </c>
      <c r="B28" s="6" t="n">
        <v>0</v>
      </c>
      <c r="C28" s="6" t="n">
        <v>10340</v>
      </c>
      <c r="D28" s="6" t="n">
        <v>15431</v>
      </c>
    </row>
    <row r="29">
      <c r="A29" s="4" t="inlineStr">
        <is>
          <t>Impairments included in earnings</t>
        </is>
      </c>
      <c r="B29" s="6" t="n">
        <v>0</v>
      </c>
      <c r="C29" s="6" t="n">
        <v>-9961</v>
      </c>
      <c r="D29" s="6" t="n">
        <v>-5470</v>
      </c>
    </row>
    <row r="30">
      <c r="A30" s="4" t="inlineStr">
        <is>
          <t>Redeemable preferred shares, ending balance</t>
        </is>
      </c>
      <c r="B30" s="5" t="n">
        <v>0</v>
      </c>
      <c r="C30" s="5" t="n">
        <v>0</v>
      </c>
      <c r="D30" s="5" t="n">
        <v>103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LOSS) PER SHARE - Schedule of Computation of Basic and Diluted Net Income (Loss) Per Share (Details) - USD ($) $ / shares in Units, $ in Thousands</t>
        </is>
      </c>
      <c r="C1" s="2" t="inlineStr">
        <is>
          <t>12 Months Ended</t>
        </is>
      </c>
    </row>
    <row r="2">
      <c r="C2" s="2" t="inlineStr">
        <is>
          <t>Dec. 31, 2020</t>
        </is>
      </c>
      <c r="D2" s="2" t="inlineStr">
        <is>
          <t>Dec. 31, 2019</t>
        </is>
      </c>
      <c r="E2" s="2" t="inlineStr">
        <is>
          <t>Dec. 31, 2018</t>
        </is>
      </c>
    </row>
    <row r="3">
      <c r="A3" s="3" t="inlineStr">
        <is>
          <t>Numerator</t>
        </is>
      </c>
    </row>
    <row r="4">
      <c r="A4" s="4" t="inlineStr">
        <is>
          <t>Net income (loss) - continuing operations</t>
        </is>
      </c>
      <c r="C4" s="5" t="n">
        <v>-286562</v>
      </c>
      <c r="D4" s="5" t="n">
        <v>-14292</v>
      </c>
      <c r="E4" s="5" t="n">
        <v>1988</v>
      </c>
    </row>
    <row r="5">
      <c r="A5" s="4" t="inlineStr">
        <is>
          <t>Less: Net income (loss) attributable to noncontrolling interests</t>
        </is>
      </c>
      <c r="C5" s="6" t="n">
        <v>1751</v>
      </c>
      <c r="D5" s="6" t="n">
        <v>10682</v>
      </c>
      <c r="E5" s="6" t="n">
        <v>13067</v>
      </c>
    </row>
    <row r="6">
      <c r="A6" s="4" t="inlineStr">
        <is>
          <t>Net income (loss) attributable to common stockholders - continuing operations</t>
        </is>
      </c>
      <c r="C6" s="6" t="n">
        <v>-288313</v>
      </c>
      <c r="D6" s="6" t="n">
        <v>-24974</v>
      </c>
      <c r="E6" s="6" t="n">
        <v>-11079</v>
      </c>
    </row>
    <row r="7">
      <c r="A7" s="4" t="inlineStr">
        <is>
          <t>Net income (loss) attributable to common stockholders - discontinued operations</t>
        </is>
      </c>
      <c r="C7" s="6" t="n">
        <v>382</v>
      </c>
      <c r="D7" s="6" t="n">
        <v>2597</v>
      </c>
      <c r="E7" s="6" t="n">
        <v>0</v>
      </c>
    </row>
    <row r="8">
      <c r="A8" s="4" t="inlineStr">
        <is>
          <t>Net income (loss) attributable to common stockholders</t>
        </is>
      </c>
      <c r="C8" s="5" t="n">
        <v>-287931</v>
      </c>
      <c r="D8" s="5" t="n">
        <v>-22377</v>
      </c>
      <c r="E8" s="5" t="n">
        <v>-11079</v>
      </c>
    </row>
    <row r="9">
      <c r="A9" s="3" t="inlineStr">
        <is>
          <t>Denominator</t>
        </is>
      </c>
    </row>
    <row r="10">
      <c r="A10" s="4" t="inlineStr">
        <is>
          <t>Weighted-average common shares outstanding (in shares)</t>
        </is>
      </c>
      <c r="C10" s="6" t="n">
        <v>28604115</v>
      </c>
      <c r="D10" s="6" t="n">
        <v>28370417</v>
      </c>
      <c r="E10" s="6" t="n">
        <v>28325555</v>
      </c>
    </row>
    <row r="11">
      <c r="A11" s="3" t="inlineStr">
        <is>
          <t>Basic and diluted net income (loss) per share:</t>
        </is>
      </c>
    </row>
    <row r="12">
      <c r="A12" s="4" t="inlineStr">
        <is>
          <t>Continuing operations (in usd per share)</t>
        </is>
      </c>
      <c r="B12" s="4" t="inlineStr">
        <is>
          <t>[1]</t>
        </is>
      </c>
      <c r="C12" s="8" t="n">
        <v>-10.08</v>
      </c>
      <c r="D12" s="8" t="n">
        <v>-0.88</v>
      </c>
      <c r="E12" s="8" t="n">
        <v>-0.39</v>
      </c>
    </row>
    <row r="13">
      <c r="A13" s="4" t="inlineStr">
        <is>
          <t>Discontinued operations (in usd per share)</t>
        </is>
      </c>
      <c r="B13" s="4" t="inlineStr">
        <is>
          <t>[1]</t>
        </is>
      </c>
      <c r="C13" s="9" t="n">
        <v>0.01</v>
      </c>
      <c r="D13" s="9" t="n">
        <v>0.09</v>
      </c>
      <c r="E13" s="6" t="n">
        <v>0</v>
      </c>
    </row>
    <row r="14">
      <c r="A14" s="4" t="inlineStr">
        <is>
          <t>Basic and diluted net income (loss) per share (in usd per share)</t>
        </is>
      </c>
      <c r="B14" s="4" t="inlineStr">
        <is>
          <t>[1]</t>
        </is>
      </c>
      <c r="C14" s="8" t="n">
        <v>-10.07</v>
      </c>
      <c r="D14" s="8" t="n">
        <v>-0.79</v>
      </c>
      <c r="E14" s="8" t="n">
        <v>-0.39</v>
      </c>
    </row>
    <row r="15"/>
    <row r="16">
      <c r="A16" s="4" t="inlineStr">
        <is>
          <t>[1]</t>
        </is>
      </c>
      <c r="B16" s="4" t="inlineStr">
        <is>
          <t>All share and per share information has been retroactively adjusted to reflect a reverse stock split. See Note 13, Stockholders' Equity for additional information.</t>
        </is>
      </c>
    </row>
  </sheetData>
  <mergeCells count="4">
    <mergeCell ref="A1:B2"/>
    <mergeCell ref="C1:E1"/>
    <mergeCell ref="A15:D15"/>
    <mergeCell ref="B16:D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Weighted-Average Potentially Dilutive Instrument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6716581</v>
      </c>
      <c r="C4" s="6" t="n">
        <v>6407194</v>
      </c>
      <c r="D4" s="6" t="n">
        <v>6259285</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6" t="n">
        <v>1887322</v>
      </c>
      <c r="C7" s="6" t="n">
        <v>1652002</v>
      </c>
      <c r="D7" s="6" t="n">
        <v>1527601</v>
      </c>
    </row>
    <row r="8">
      <c r="A8" s="4" t="inlineStr">
        <is>
          <t>Other stock-based compensation awards</t>
        </is>
      </c>
    </row>
    <row r="9">
      <c r="A9" s="3" t="inlineStr">
        <is>
          <t>Antidilutive Securities Excluded from Computation of Earnings Per Share [Line Items]</t>
        </is>
      </c>
    </row>
    <row r="10">
      <c r="A10" s="4" t="inlineStr">
        <is>
          <t>Antidilutive securities excluded from computation of earnings per share (in shares)</t>
        </is>
      </c>
      <c r="B10" s="6" t="n">
        <v>199629</v>
      </c>
      <c r="C10" s="6" t="n">
        <v>125562</v>
      </c>
      <c r="D10" s="6" t="n">
        <v>102054</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6" t="n">
        <v>2314815</v>
      </c>
      <c r="C13" s="6" t="n">
        <v>2314815</v>
      </c>
      <c r="D13" s="6" t="n">
        <v>2314815</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6" t="n">
        <v>2314815</v>
      </c>
      <c r="C16" s="6" t="n">
        <v>2314815</v>
      </c>
      <c r="D16" s="6" t="n">
        <v>2314815</v>
      </c>
    </row>
    <row r="17">
      <c r="A17" s="4" t="inlineStr">
        <is>
          <t>Market-based Performance Share Units</t>
        </is>
      </c>
    </row>
    <row r="18">
      <c r="A18" s="3" t="inlineStr">
        <is>
          <t>Antidilutive Securities Excluded from Computation of Earnings Per Share [Line Items]</t>
        </is>
      </c>
    </row>
    <row r="19">
      <c r="A19" s="4" t="inlineStr">
        <is>
          <t>Share-based compensation arrangement by share-based payment award, equity instruments other than options, nonvested, number (in shares)</t>
        </is>
      </c>
      <c r="B19" s="6" t="n">
        <v>576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 Additional Information (Details) - 12 months ended Dec. 31, 2020</t>
        </is>
      </c>
      <c r="B1" s="2" t="inlineStr">
        <is>
          <t>Total</t>
        </is>
      </c>
      <c r="C1" s="2" t="inlineStr">
        <is>
          <t>segment</t>
        </is>
      </c>
    </row>
    <row r="2">
      <c r="A2" s="3" t="inlineStr">
        <is>
          <t>Segment Reporting [Abstract]</t>
        </is>
      </c>
    </row>
    <row r="3">
      <c r="A3" s="4" t="inlineStr">
        <is>
          <t>Number of segments</t>
        </is>
      </c>
      <c r="B3" s="6" t="n">
        <v>2</v>
      </c>
      <c r="C3" s="6"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Segment (Details) - USD ($) $ in Thousands</t>
        </is>
      </c>
      <c r="B1" s="2" t="inlineStr">
        <is>
          <t>12 Months Ended</t>
        </is>
      </c>
    </row>
    <row r="2">
      <c r="B2" s="2" t="inlineStr">
        <is>
          <t>Dec. 31, 2020</t>
        </is>
      </c>
      <c r="C2" s="2" t="inlineStr">
        <is>
          <t>Dec. 31, 2019</t>
        </is>
      </c>
      <c r="D2" s="2" t="inlineStr">
        <is>
          <t>Dec. 31, 2018</t>
        </is>
      </c>
    </row>
    <row r="3">
      <c r="A3" s="3" t="inlineStr">
        <is>
          <t>Schedule of Revenue by Segment [Line Items]</t>
        </is>
      </c>
    </row>
    <row r="4">
      <c r="A4" s="4" t="inlineStr">
        <is>
          <t>Total revenue</t>
        </is>
      </c>
      <c r="B4" s="5" t="n">
        <v>1416868</v>
      </c>
      <c r="C4" s="5" t="n">
        <v>2218915</v>
      </c>
      <c r="D4" s="5" t="n">
        <v>2636746</v>
      </c>
    </row>
    <row r="5">
      <c r="A5" s="4" t="inlineStr">
        <is>
          <t>North America</t>
        </is>
      </c>
    </row>
    <row r="6">
      <c r="A6" s="3" t="inlineStr">
        <is>
          <t>Schedule of Revenue by Segment [Line Items]</t>
        </is>
      </c>
    </row>
    <row r="7">
      <c r="A7" s="4" t="inlineStr">
        <is>
          <t>Total revenue</t>
        </is>
      </c>
      <c r="B7" s="6" t="n">
        <v>818624</v>
      </c>
      <c r="C7" s="6" t="n">
        <v>1358907</v>
      </c>
      <c r="D7" s="6" t="n">
        <v>1639395</v>
      </c>
    </row>
    <row r="8">
      <c r="A8" s="4" t="inlineStr">
        <is>
          <t>International</t>
        </is>
      </c>
    </row>
    <row r="9">
      <c r="A9" s="3" t="inlineStr">
        <is>
          <t>Schedule of Revenue by Segment [Line Items]</t>
        </is>
      </c>
    </row>
    <row r="10">
      <c r="A10" s="4" t="inlineStr">
        <is>
          <t>Total revenue</t>
        </is>
      </c>
      <c r="B10" s="6" t="n">
        <v>598244</v>
      </c>
      <c r="C10" s="6" t="n">
        <v>860008</v>
      </c>
      <c r="D10" s="6" t="n">
        <v>997351</v>
      </c>
    </row>
    <row r="11">
      <c r="A11" s="4" t="inlineStr">
        <is>
          <t>United States</t>
        </is>
      </c>
    </row>
    <row r="12">
      <c r="A12" s="3" t="inlineStr">
        <is>
          <t>Schedule of Revenue by Segment [Line Items]</t>
        </is>
      </c>
    </row>
    <row r="13">
      <c r="A13" s="4" t="inlineStr">
        <is>
          <t>Total revenue</t>
        </is>
      </c>
      <c r="B13" s="6" t="n">
        <v>808300</v>
      </c>
      <c r="C13" s="6" t="n">
        <v>1333900</v>
      </c>
      <c r="D13" s="6" t="n">
        <v>1600200</v>
      </c>
    </row>
    <row r="14">
      <c r="A14" s="4" t="inlineStr">
        <is>
          <t>United Kingdom</t>
        </is>
      </c>
    </row>
    <row r="15">
      <c r="A15" s="3" t="inlineStr">
        <is>
          <t>Schedule of Revenue by Segment [Line Items]</t>
        </is>
      </c>
    </row>
    <row r="16">
      <c r="A16" s="4" t="inlineStr">
        <is>
          <t>Total revenue</t>
        </is>
      </c>
      <c r="B16" s="6" t="n">
        <v>216300</v>
      </c>
      <c r="C16" s="6" t="n">
        <v>314300</v>
      </c>
      <c r="D16" s="6" t="n">
        <v>390400</v>
      </c>
    </row>
    <row r="17">
      <c r="A17" s="4" t="inlineStr">
        <is>
          <t>Service</t>
        </is>
      </c>
    </row>
    <row r="18">
      <c r="A18" s="3" t="inlineStr">
        <is>
          <t>Schedule of Revenue by Segment [Line Items]</t>
        </is>
      </c>
    </row>
    <row r="19">
      <c r="A19" s="4" t="inlineStr">
        <is>
          <t>Total revenue</t>
        </is>
      </c>
      <c r="B19" s="6" t="n">
        <v>643653</v>
      </c>
      <c r="C19" s="6" t="n">
        <v>1126357</v>
      </c>
      <c r="D19" s="6" t="n">
        <v>1205487</v>
      </c>
    </row>
    <row r="20">
      <c r="A20" s="4" t="inlineStr">
        <is>
          <t>Service | North America</t>
        </is>
      </c>
    </row>
    <row r="21">
      <c r="A21" s="3" t="inlineStr">
        <is>
          <t>Schedule of Revenue by Segment [Line Items]</t>
        </is>
      </c>
    </row>
    <row r="22">
      <c r="A22" s="4" t="inlineStr">
        <is>
          <t>Total revenue</t>
        </is>
      </c>
      <c r="B22" s="6" t="n">
        <v>485145</v>
      </c>
      <c r="C22" s="6" t="n">
        <v>795213</v>
      </c>
      <c r="D22" s="6" t="n">
        <v>843002</v>
      </c>
    </row>
    <row r="23">
      <c r="A23" s="4" t="inlineStr">
        <is>
          <t>Service | International</t>
        </is>
      </c>
    </row>
    <row r="24">
      <c r="A24" s="3" t="inlineStr">
        <is>
          <t>Schedule of Revenue by Segment [Line Items]</t>
        </is>
      </c>
    </row>
    <row r="25">
      <c r="A25" s="4" t="inlineStr">
        <is>
          <t>Total revenue</t>
        </is>
      </c>
      <c r="B25" s="6" t="n">
        <v>158508</v>
      </c>
      <c r="C25" s="6" t="n">
        <v>331144</v>
      </c>
      <c r="D25" s="6" t="n">
        <v>362485</v>
      </c>
    </row>
    <row r="26">
      <c r="A26" s="4" t="inlineStr">
        <is>
          <t>Service | Local | North America</t>
        </is>
      </c>
    </row>
    <row r="27">
      <c r="A27" s="3" t="inlineStr">
        <is>
          <t>Schedule of Revenue by Segment [Line Items]</t>
        </is>
      </c>
    </row>
    <row r="28">
      <c r="A28" s="4" t="inlineStr">
        <is>
          <t>Total revenue</t>
        </is>
      </c>
      <c r="B28" s="6" t="n">
        <v>432183</v>
      </c>
      <c r="C28" s="6" t="n">
        <v>721038</v>
      </c>
      <c r="D28" s="6" t="n">
        <v>752863</v>
      </c>
    </row>
    <row r="29">
      <c r="A29" s="4" t="inlineStr">
        <is>
          <t>Service | Local | International</t>
        </is>
      </c>
    </row>
    <row r="30">
      <c r="A30" s="3" t="inlineStr">
        <is>
          <t>Schedule of Revenue by Segment [Line Items]</t>
        </is>
      </c>
    </row>
    <row r="31">
      <c r="A31" s="4" t="inlineStr">
        <is>
          <t>Total revenue</t>
        </is>
      </c>
      <c r="B31" s="6" t="n">
        <v>138274</v>
      </c>
      <c r="C31" s="6" t="n">
        <v>287611</v>
      </c>
      <c r="D31" s="6" t="n">
        <v>306700</v>
      </c>
    </row>
    <row r="32">
      <c r="A32" s="4" t="inlineStr">
        <is>
          <t>Service | Goods | North America</t>
        </is>
      </c>
    </row>
    <row r="33">
      <c r="A33" s="3" t="inlineStr">
        <is>
          <t>Schedule of Revenue by Segment [Line Items]</t>
        </is>
      </c>
    </row>
    <row r="34">
      <c r="A34" s="4" t="inlineStr">
        <is>
          <t>Total revenue</t>
        </is>
      </c>
      <c r="B34" s="6" t="n">
        <v>35276</v>
      </c>
      <c r="C34" s="6" t="n">
        <v>16236</v>
      </c>
      <c r="D34" s="6" t="n">
        <v>18283</v>
      </c>
    </row>
    <row r="35">
      <c r="A35" s="4" t="inlineStr">
        <is>
          <t>Service | Goods | International</t>
        </is>
      </c>
    </row>
    <row r="36">
      <c r="A36" s="3" t="inlineStr">
        <is>
          <t>Schedule of Revenue by Segment [Line Items]</t>
        </is>
      </c>
    </row>
    <row r="37">
      <c r="A37" s="4" t="inlineStr">
        <is>
          <t>Total revenue</t>
        </is>
      </c>
      <c r="B37" s="6" t="n">
        <v>11757</v>
      </c>
      <c r="C37" s="6" t="n">
        <v>9441</v>
      </c>
      <c r="D37" s="6" t="n">
        <v>14602</v>
      </c>
    </row>
    <row r="38">
      <c r="A38" s="4" t="inlineStr">
        <is>
          <t>Service | Travel | North America</t>
        </is>
      </c>
    </row>
    <row r="39">
      <c r="A39" s="3" t="inlineStr">
        <is>
          <t>Schedule of Revenue by Segment [Line Items]</t>
        </is>
      </c>
    </row>
    <row r="40">
      <c r="A40" s="4" t="inlineStr">
        <is>
          <t>Total revenue</t>
        </is>
      </c>
      <c r="B40" s="6" t="n">
        <v>17686</v>
      </c>
      <c r="C40" s="6" t="n">
        <v>57939</v>
      </c>
      <c r="D40" s="6" t="n">
        <v>71856</v>
      </c>
    </row>
    <row r="41">
      <c r="A41" s="4" t="inlineStr">
        <is>
          <t>Service | Travel | International</t>
        </is>
      </c>
    </row>
    <row r="42">
      <c r="A42" s="3" t="inlineStr">
        <is>
          <t>Schedule of Revenue by Segment [Line Items]</t>
        </is>
      </c>
    </row>
    <row r="43">
      <c r="A43" s="4" t="inlineStr">
        <is>
          <t>Total revenue</t>
        </is>
      </c>
      <c r="B43" s="6" t="n">
        <v>8477</v>
      </c>
      <c r="C43" s="6" t="n">
        <v>34092</v>
      </c>
      <c r="D43" s="6" t="n">
        <v>41183</v>
      </c>
    </row>
    <row r="44">
      <c r="A44" s="4" t="inlineStr">
        <is>
          <t>Product</t>
        </is>
      </c>
    </row>
    <row r="45">
      <c r="A45" s="3" t="inlineStr">
        <is>
          <t>Schedule of Revenue by Segment [Line Items]</t>
        </is>
      </c>
    </row>
    <row r="46">
      <c r="A46" s="4" t="inlineStr">
        <is>
          <t>Total revenue</t>
        </is>
      </c>
      <c r="B46" s="6" t="n">
        <v>773215</v>
      </c>
      <c r="C46" s="6" t="n">
        <v>1092558</v>
      </c>
      <c r="D46" s="6" t="n">
        <v>1431259</v>
      </c>
    </row>
    <row r="47">
      <c r="A47" s="4" t="inlineStr">
        <is>
          <t>Product | Goods | North America</t>
        </is>
      </c>
    </row>
    <row r="48">
      <c r="A48" s="3" t="inlineStr">
        <is>
          <t>Schedule of Revenue by Segment [Line Items]</t>
        </is>
      </c>
    </row>
    <row r="49">
      <c r="A49" s="4" t="inlineStr">
        <is>
          <t>Total revenue</t>
        </is>
      </c>
      <c r="B49" s="6" t="n">
        <v>333479</v>
      </c>
      <c r="C49" s="6" t="n">
        <v>563694</v>
      </c>
      <c r="D49" s="6" t="n">
        <v>796393</v>
      </c>
    </row>
    <row r="50">
      <c r="A50" s="4" t="inlineStr">
        <is>
          <t>Product | Goods | International</t>
        </is>
      </c>
    </row>
    <row r="51">
      <c r="A51" s="3" t="inlineStr">
        <is>
          <t>Schedule of Revenue by Segment [Line Items]</t>
        </is>
      </c>
    </row>
    <row r="52">
      <c r="A52" s="4" t="inlineStr">
        <is>
          <t>Total revenue</t>
        </is>
      </c>
      <c r="B52" s="5" t="n">
        <v>439736</v>
      </c>
      <c r="C52" s="5" t="n">
        <v>528864</v>
      </c>
      <c r="D52" s="5" t="n">
        <v>6348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ross Profit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ross Profit</t>
        </is>
      </c>
      <c r="B4" s="5" t="n">
        <v>677294</v>
      </c>
      <c r="C4" s="5" t="n">
        <v>1186129</v>
      </c>
      <c r="D4" s="5" t="n">
        <v>1320601</v>
      </c>
    </row>
    <row r="5">
      <c r="A5" s="4" t="inlineStr">
        <is>
          <t>North America</t>
        </is>
      </c>
    </row>
    <row r="6">
      <c r="A6" s="3" t="inlineStr">
        <is>
          <t>Segment Reporting Information [Line Items]</t>
        </is>
      </c>
    </row>
    <row r="7">
      <c r="A7" s="4" t="inlineStr">
        <is>
          <t>Gross Profit</t>
        </is>
      </c>
      <c r="B7" s="6" t="n">
        <v>475631</v>
      </c>
      <c r="C7" s="6" t="n">
        <v>807745</v>
      </c>
      <c r="D7" s="6" t="n">
        <v>890684</v>
      </c>
    </row>
    <row r="8">
      <c r="A8" s="4" t="inlineStr">
        <is>
          <t>International</t>
        </is>
      </c>
    </row>
    <row r="9">
      <c r="A9" s="3" t="inlineStr">
        <is>
          <t>Segment Reporting Information [Line Items]</t>
        </is>
      </c>
    </row>
    <row r="10">
      <c r="A10" s="4" t="inlineStr">
        <is>
          <t>Gross Profit</t>
        </is>
      </c>
      <c r="B10" s="6" t="n">
        <v>201663</v>
      </c>
      <c r="C10" s="6" t="n">
        <v>378384</v>
      </c>
      <c r="D10" s="6" t="n">
        <v>429917</v>
      </c>
    </row>
    <row r="11">
      <c r="A11" s="4" t="inlineStr">
        <is>
          <t>Service | North America</t>
        </is>
      </c>
    </row>
    <row r="12">
      <c r="A12" s="3" t="inlineStr">
        <is>
          <t>Segment Reporting Information [Line Items]</t>
        </is>
      </c>
    </row>
    <row r="13">
      <c r="A13" s="4" t="inlineStr">
        <is>
          <t>Gross Profit</t>
        </is>
      </c>
      <c r="B13" s="6" t="n">
        <v>420799</v>
      </c>
      <c r="C13" s="6" t="n">
        <v>702403</v>
      </c>
      <c r="D13" s="6" t="n">
        <v>744599</v>
      </c>
    </row>
    <row r="14">
      <c r="A14" s="4" t="inlineStr">
        <is>
          <t>Service | International</t>
        </is>
      </c>
    </row>
    <row r="15">
      <c r="A15" s="3" t="inlineStr">
        <is>
          <t>Segment Reporting Information [Line Items]</t>
        </is>
      </c>
    </row>
    <row r="16">
      <c r="A16" s="4" t="inlineStr">
        <is>
          <t>Gross Profit</t>
        </is>
      </c>
      <c r="B16" s="6" t="n">
        <v>143558</v>
      </c>
      <c r="C16" s="6" t="n">
        <v>309492</v>
      </c>
      <c r="D16" s="6" t="n">
        <v>340811</v>
      </c>
    </row>
    <row r="17">
      <c r="A17" s="4" t="inlineStr">
        <is>
          <t>Service | Local | North America</t>
        </is>
      </c>
    </row>
    <row r="18">
      <c r="A18" s="3" t="inlineStr">
        <is>
          <t>Segment Reporting Information [Line Items]</t>
        </is>
      </c>
    </row>
    <row r="19">
      <c r="A19" s="4" t="inlineStr">
        <is>
          <t>Gross Profit</t>
        </is>
      </c>
      <c r="B19" s="6" t="n">
        <v>379040</v>
      </c>
      <c r="C19" s="6" t="n">
        <v>643499</v>
      </c>
      <c r="D19" s="6" t="n">
        <v>671352</v>
      </c>
    </row>
    <row r="20">
      <c r="A20" s="4" t="inlineStr">
        <is>
          <t>Service | Local | International</t>
        </is>
      </c>
    </row>
    <row r="21">
      <c r="A21" s="3" t="inlineStr">
        <is>
          <t>Segment Reporting Information [Line Items]</t>
        </is>
      </c>
    </row>
    <row r="22">
      <c r="A22" s="4" t="inlineStr">
        <is>
          <t>Gross Profit</t>
        </is>
      </c>
      <c r="B22" s="6" t="n">
        <v>125912</v>
      </c>
      <c r="C22" s="6" t="n">
        <v>269666</v>
      </c>
      <c r="D22" s="6" t="n">
        <v>289427</v>
      </c>
    </row>
    <row r="23">
      <c r="A23" s="4" t="inlineStr">
        <is>
          <t>Service | Goods | North America</t>
        </is>
      </c>
    </row>
    <row r="24">
      <c r="A24" s="3" t="inlineStr">
        <is>
          <t>Segment Reporting Information [Line Items]</t>
        </is>
      </c>
    </row>
    <row r="25">
      <c r="A25" s="4" t="inlineStr">
        <is>
          <t>Gross Profit</t>
        </is>
      </c>
      <c r="B25" s="6" t="n">
        <v>28852</v>
      </c>
      <c r="C25" s="6" t="n">
        <v>13165</v>
      </c>
      <c r="D25" s="6" t="n">
        <v>15302</v>
      </c>
    </row>
    <row r="26">
      <c r="A26" s="4" t="inlineStr">
        <is>
          <t>Service | Goods | International</t>
        </is>
      </c>
    </row>
    <row r="27">
      <c r="A27" s="3" t="inlineStr">
        <is>
          <t>Segment Reporting Information [Line Items]</t>
        </is>
      </c>
    </row>
    <row r="28">
      <c r="A28" s="4" t="inlineStr">
        <is>
          <t>Gross Profit</t>
        </is>
      </c>
      <c r="B28" s="6" t="n">
        <v>7150</v>
      </c>
      <c r="C28" s="6" t="n">
        <v>31317</v>
      </c>
      <c r="D28" s="6" t="n">
        <v>38132</v>
      </c>
    </row>
    <row r="29">
      <c r="A29" s="4" t="inlineStr">
        <is>
          <t>Service | Travel | North America</t>
        </is>
      </c>
    </row>
    <row r="30">
      <c r="A30" s="3" t="inlineStr">
        <is>
          <t>Segment Reporting Information [Line Items]</t>
        </is>
      </c>
    </row>
    <row r="31">
      <c r="A31" s="4" t="inlineStr">
        <is>
          <t>Gross Profit</t>
        </is>
      </c>
      <c r="B31" s="6" t="n">
        <v>12907</v>
      </c>
      <c r="C31" s="6" t="n">
        <v>45739</v>
      </c>
      <c r="D31" s="6" t="n">
        <v>57945</v>
      </c>
    </row>
    <row r="32">
      <c r="A32" s="4" t="inlineStr">
        <is>
          <t>Service | Travel | International</t>
        </is>
      </c>
    </row>
    <row r="33">
      <c r="A33" s="3" t="inlineStr">
        <is>
          <t>Segment Reporting Information [Line Items]</t>
        </is>
      </c>
    </row>
    <row r="34">
      <c r="A34" s="4" t="inlineStr">
        <is>
          <t>Gross Profit</t>
        </is>
      </c>
      <c r="B34" s="6" t="n">
        <v>10496</v>
      </c>
      <c r="C34" s="6" t="n">
        <v>8509</v>
      </c>
      <c r="D34" s="6" t="n">
        <v>13252</v>
      </c>
    </row>
    <row r="35">
      <c r="A35" s="4" t="inlineStr">
        <is>
          <t>Product | Goods | North America</t>
        </is>
      </c>
    </row>
    <row r="36">
      <c r="A36" s="3" t="inlineStr">
        <is>
          <t>Segment Reporting Information [Line Items]</t>
        </is>
      </c>
    </row>
    <row r="37">
      <c r="A37" s="4" t="inlineStr">
        <is>
          <t>Gross Profit</t>
        </is>
      </c>
      <c r="B37" s="6" t="n">
        <v>54832</v>
      </c>
      <c r="C37" s="6" t="n">
        <v>105342</v>
      </c>
      <c r="D37" s="6" t="n">
        <v>146085</v>
      </c>
    </row>
    <row r="38">
      <c r="A38" s="4" t="inlineStr">
        <is>
          <t>Product | Goods | International</t>
        </is>
      </c>
    </row>
    <row r="39">
      <c r="A39" s="3" t="inlineStr">
        <is>
          <t>Segment Reporting Information [Line Items]</t>
        </is>
      </c>
    </row>
    <row r="40">
      <c r="A40" s="4" t="inlineStr">
        <is>
          <t>Gross Profit</t>
        </is>
      </c>
      <c r="B40" s="5" t="n">
        <v>58105</v>
      </c>
      <c r="C40" s="5" t="n">
        <v>68892</v>
      </c>
      <c r="D40" s="5" t="n">
        <v>891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ntribution Profit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ross Profit</t>
        </is>
      </c>
      <c r="B4" s="5" t="n">
        <v>677294</v>
      </c>
      <c r="C4" s="5" t="n">
        <v>1186129</v>
      </c>
      <c r="D4" s="5" t="n">
        <v>1320601</v>
      </c>
    </row>
    <row r="5">
      <c r="A5" s="4" t="inlineStr">
        <is>
          <t>Marketing</t>
        </is>
      </c>
      <c r="B5" s="6" t="n">
        <v>154534</v>
      </c>
      <c r="C5" s="6" t="n">
        <v>339355</v>
      </c>
      <c r="D5" s="6" t="n">
        <v>395737</v>
      </c>
    </row>
    <row r="6">
      <c r="A6" s="4" t="inlineStr">
        <is>
          <t>Contribution profit</t>
        </is>
      </c>
      <c r="B6" s="6" t="n">
        <v>522760</v>
      </c>
      <c r="C6" s="6" t="n">
        <v>846774</v>
      </c>
      <c r="D6" s="6" t="n">
        <v>924864</v>
      </c>
    </row>
    <row r="7">
      <c r="A7" s="4" t="inlineStr">
        <is>
          <t>Selling, general and administrative</t>
        </is>
      </c>
      <c r="B7" s="6" t="n">
        <v>603185</v>
      </c>
      <c r="C7" s="6" t="n">
        <v>806945</v>
      </c>
      <c r="D7" s="6" t="n">
        <v>870961</v>
      </c>
    </row>
    <row r="8">
      <c r="A8" s="4" t="inlineStr">
        <is>
          <t>Goodwill impairment</t>
        </is>
      </c>
      <c r="B8" s="6" t="n">
        <v>109486</v>
      </c>
      <c r="C8" s="6" t="n">
        <v>0</v>
      </c>
      <c r="D8" s="6" t="n">
        <v>0</v>
      </c>
    </row>
    <row r="9">
      <c r="A9" s="4" t="inlineStr">
        <is>
          <t>Long-lived asset impairment</t>
        </is>
      </c>
      <c r="B9" s="6" t="n">
        <v>22351</v>
      </c>
      <c r="C9" s="6" t="n">
        <v>0</v>
      </c>
      <c r="D9" s="6" t="n">
        <v>0</v>
      </c>
    </row>
    <row r="10">
      <c r="A10" s="4" t="inlineStr">
        <is>
          <t>Restructuring and related charges</t>
        </is>
      </c>
      <c r="B10" s="6" t="n">
        <v>64836</v>
      </c>
      <c r="C10" s="6" t="n">
        <v>31</v>
      </c>
      <c r="D10" s="6" t="n">
        <v>-136</v>
      </c>
    </row>
    <row r="11">
      <c r="A11" s="4" t="inlineStr">
        <is>
          <t>Income (loss) from operations</t>
        </is>
      </c>
      <c r="B11" s="6" t="n">
        <v>-277098</v>
      </c>
      <c r="C11" s="6" t="n">
        <v>39798</v>
      </c>
      <c r="D11" s="6" t="n">
        <v>54039</v>
      </c>
    </row>
    <row r="12">
      <c r="A12" s="4" t="inlineStr">
        <is>
          <t>North America</t>
        </is>
      </c>
    </row>
    <row r="13">
      <c r="A13" s="3" t="inlineStr">
        <is>
          <t>Segment Reporting Information [Line Items]</t>
        </is>
      </c>
    </row>
    <row r="14">
      <c r="A14" s="4" t="inlineStr">
        <is>
          <t>Gross Profit</t>
        </is>
      </c>
      <c r="B14" s="6" t="n">
        <v>475631</v>
      </c>
      <c r="C14" s="6" t="n">
        <v>807745</v>
      </c>
      <c r="D14" s="6" t="n">
        <v>890684</v>
      </c>
    </row>
    <row r="15">
      <c r="A15" s="4" t="inlineStr">
        <is>
          <t>Marketing</t>
        </is>
      </c>
      <c r="B15" s="6" t="n">
        <v>96039</v>
      </c>
      <c r="C15" s="6" t="n">
        <v>214069</v>
      </c>
      <c r="D15" s="6" t="n">
        <v>273787</v>
      </c>
    </row>
    <row r="16">
      <c r="A16" s="4" t="inlineStr">
        <is>
          <t>Contribution profit</t>
        </is>
      </c>
      <c r="B16" s="6" t="n">
        <v>379592</v>
      </c>
      <c r="C16" s="6" t="n">
        <v>593676</v>
      </c>
      <c r="D16" s="6" t="n">
        <v>616897</v>
      </c>
    </row>
    <row r="17">
      <c r="A17" s="4" t="inlineStr">
        <is>
          <t>Goodwill impairment</t>
        </is>
      </c>
      <c r="B17" s="6" t="n">
        <v>0</v>
      </c>
    </row>
    <row r="18">
      <c r="A18" s="4" t="inlineStr">
        <is>
          <t>Long-lived asset impairment</t>
        </is>
      </c>
      <c r="B18" s="6" t="n">
        <v>18100</v>
      </c>
    </row>
    <row r="19">
      <c r="A19" s="4" t="inlineStr">
        <is>
          <t>Restructuring and related charges</t>
        </is>
      </c>
      <c r="B19" s="6" t="n">
        <v>37727</v>
      </c>
    </row>
    <row r="20">
      <c r="A20" s="4" t="inlineStr">
        <is>
          <t>International</t>
        </is>
      </c>
    </row>
    <row r="21">
      <c r="A21" s="3" t="inlineStr">
        <is>
          <t>Segment Reporting Information [Line Items]</t>
        </is>
      </c>
    </row>
    <row r="22">
      <c r="A22" s="4" t="inlineStr">
        <is>
          <t>Gross Profit</t>
        </is>
      </c>
      <c r="B22" s="6" t="n">
        <v>201663</v>
      </c>
      <c r="C22" s="6" t="n">
        <v>378384</v>
      </c>
      <c r="D22" s="6" t="n">
        <v>429917</v>
      </c>
    </row>
    <row r="23">
      <c r="A23" s="4" t="inlineStr">
        <is>
          <t>Marketing</t>
        </is>
      </c>
      <c r="B23" s="6" t="n">
        <v>58495</v>
      </c>
      <c r="C23" s="6" t="n">
        <v>125286</v>
      </c>
      <c r="D23" s="6" t="n">
        <v>121950</v>
      </c>
    </row>
    <row r="24">
      <c r="A24" s="4" t="inlineStr">
        <is>
          <t>Contribution profit</t>
        </is>
      </c>
      <c r="B24" s="6" t="n">
        <v>143168</v>
      </c>
      <c r="C24" s="5" t="n">
        <v>253098</v>
      </c>
      <c r="D24" s="5" t="n">
        <v>307967</v>
      </c>
    </row>
    <row r="25">
      <c r="A25" s="4" t="inlineStr">
        <is>
          <t>Goodwill impairment</t>
        </is>
      </c>
      <c r="B25" s="6" t="n">
        <v>109486</v>
      </c>
    </row>
    <row r="26">
      <c r="A26" s="4" t="inlineStr">
        <is>
          <t>Long-lived asset impairment</t>
        </is>
      </c>
      <c r="B26" s="6" t="n">
        <v>3500</v>
      </c>
    </row>
    <row r="27">
      <c r="A27" s="4" t="inlineStr">
        <is>
          <t>Restructuring and related charges</t>
        </is>
      </c>
      <c r="B27" s="5" t="n">
        <v>271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Assets, Tangible Property and Equipment, Depreciation and Amortization and Property Additions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Asset Reconciling Item [Line Items]</t>
        </is>
      </c>
    </row>
    <row r="4">
      <c r="A4" s="4" t="inlineStr">
        <is>
          <t>Assets</t>
        </is>
      </c>
      <c r="B4" s="5" t="n">
        <v>1411507</v>
      </c>
      <c r="C4" s="5" t="n">
        <v>1586743</v>
      </c>
    </row>
    <row r="5">
      <c r="A5" s="4" t="inlineStr">
        <is>
          <t>Property, equipment and software, net</t>
        </is>
      </c>
      <c r="B5" s="6" t="n">
        <v>85284</v>
      </c>
      <c r="C5" s="6" t="n">
        <v>124950</v>
      </c>
    </row>
    <row r="6">
      <c r="A6" s="4" t="inlineStr">
        <is>
          <t>Depreciation and amortization of property, equipment, software and intangible assets</t>
        </is>
      </c>
      <c r="B6" s="6" t="n">
        <v>87522</v>
      </c>
      <c r="C6" s="6" t="n">
        <v>105765</v>
      </c>
      <c r="D6" s="5" t="n">
        <v>115828</v>
      </c>
    </row>
    <row r="7">
      <c r="A7" s="4" t="inlineStr">
        <is>
          <t>Additions to tangible long-lived assets</t>
        </is>
      </c>
      <c r="B7" s="6" t="n">
        <v>4707</v>
      </c>
      <c r="C7" s="6" t="n">
        <v>12894</v>
      </c>
      <c r="D7" s="6" t="n">
        <v>16587</v>
      </c>
    </row>
    <row r="8">
      <c r="A8" s="4" t="inlineStr">
        <is>
          <t>North America</t>
        </is>
      </c>
    </row>
    <row r="9">
      <c r="A9" s="3" t="inlineStr">
        <is>
          <t>Segment Reporting, Asset Reconciling Item [Line Items]</t>
        </is>
      </c>
    </row>
    <row r="10">
      <c r="A10" s="4" t="inlineStr">
        <is>
          <t>Assets</t>
        </is>
      </c>
      <c r="B10" s="6" t="n">
        <v>971110</v>
      </c>
      <c r="C10" s="6" t="n">
        <v>1045500</v>
      </c>
    </row>
    <row r="11">
      <c r="A11" s="4" t="inlineStr">
        <is>
          <t>Depreciation and amortization of property, equipment, software and intangible assets</t>
        </is>
      </c>
      <c r="B11" s="6" t="n">
        <v>78805</v>
      </c>
      <c r="C11" s="6" t="n">
        <v>89083</v>
      </c>
      <c r="D11" s="6" t="n">
        <v>101419</v>
      </c>
    </row>
    <row r="12">
      <c r="A12" s="4" t="inlineStr">
        <is>
          <t>Additions to tangible long-lived assets</t>
        </is>
      </c>
      <c r="B12" s="6" t="n">
        <v>2000</v>
      </c>
      <c r="C12" s="6" t="n">
        <v>6791</v>
      </c>
      <c r="D12" s="6" t="n">
        <v>6194</v>
      </c>
    </row>
    <row r="13">
      <c r="A13" s="4" t="inlineStr">
        <is>
          <t>International</t>
        </is>
      </c>
    </row>
    <row r="14">
      <c r="A14" s="3" t="inlineStr">
        <is>
          <t>Segment Reporting, Asset Reconciling Item [Line Items]</t>
        </is>
      </c>
    </row>
    <row r="15">
      <c r="A15" s="4" t="inlineStr">
        <is>
          <t>Assets</t>
        </is>
      </c>
      <c r="B15" s="6" t="n">
        <v>440397</v>
      </c>
      <c r="C15" s="6" t="n">
        <v>541243</v>
      </c>
    </row>
    <row r="16">
      <c r="A16" s="4" t="inlineStr">
        <is>
          <t>Depreciation and amortization of property, equipment, software and intangible assets</t>
        </is>
      </c>
      <c r="B16" s="6" t="n">
        <v>8717</v>
      </c>
      <c r="C16" s="6" t="n">
        <v>16682</v>
      </c>
      <c r="D16" s="6" t="n">
        <v>14409</v>
      </c>
    </row>
    <row r="17">
      <c r="A17" s="4" t="inlineStr">
        <is>
          <t>Additions to tangible long-lived assets</t>
        </is>
      </c>
      <c r="B17" s="6" t="n">
        <v>2707</v>
      </c>
      <c r="C17" s="6" t="n">
        <v>6103</v>
      </c>
      <c r="D17" s="5" t="n">
        <v>10393</v>
      </c>
    </row>
    <row r="18">
      <c r="A18" s="4" t="inlineStr">
        <is>
          <t>United States</t>
        </is>
      </c>
    </row>
    <row r="19">
      <c r="A19" s="3" t="inlineStr">
        <is>
          <t>Segment Reporting, Asset Reconciling Item [Line Items]</t>
        </is>
      </c>
    </row>
    <row r="20">
      <c r="A20" s="4" t="inlineStr">
        <is>
          <t>Assets</t>
        </is>
      </c>
      <c r="B20" s="6" t="n">
        <v>948100</v>
      </c>
      <c r="C20" s="6" t="n">
        <v>1020000</v>
      </c>
    </row>
    <row r="21">
      <c r="A21" s="4" t="inlineStr">
        <is>
          <t>SWITZERLAND</t>
        </is>
      </c>
    </row>
    <row r="22">
      <c r="A22" s="3" t="inlineStr">
        <is>
          <t>Segment Reporting, Asset Reconciling Item [Line Items]</t>
        </is>
      </c>
    </row>
    <row r="23">
      <c r="A23" s="4" t="inlineStr">
        <is>
          <t>Assets</t>
        </is>
      </c>
      <c r="B23" s="6" t="n">
        <v>151700</v>
      </c>
      <c r="C23" s="6" t="n">
        <v>175200</v>
      </c>
    </row>
    <row r="24">
      <c r="A24" s="4" t="inlineStr">
        <is>
          <t>Other Machinery and Equipment</t>
        </is>
      </c>
    </row>
    <row r="25">
      <c r="A25" s="3" t="inlineStr">
        <is>
          <t>Segment Reporting, Asset Reconciling Item [Line Items]</t>
        </is>
      </c>
    </row>
    <row r="26">
      <c r="A26" s="4" t="inlineStr">
        <is>
          <t>Property, equipment and software, net</t>
        </is>
      </c>
      <c r="B26" s="6" t="n">
        <v>27229</v>
      </c>
      <c r="C26" s="6" t="n">
        <v>53517</v>
      </c>
    </row>
    <row r="27">
      <c r="A27" s="4" t="inlineStr">
        <is>
          <t>Other Machinery and Equipment | North America</t>
        </is>
      </c>
    </row>
    <row r="28">
      <c r="A28" s="3" t="inlineStr">
        <is>
          <t>Segment Reporting, Asset Reconciling Item [Line Items]</t>
        </is>
      </c>
    </row>
    <row r="29">
      <c r="A29" s="4" t="inlineStr">
        <is>
          <t>Property, equipment and software, net</t>
        </is>
      </c>
      <c r="B29" s="6" t="n">
        <v>19427</v>
      </c>
      <c r="C29" s="6" t="n">
        <v>35798</v>
      </c>
    </row>
    <row r="30">
      <c r="A30" s="4" t="inlineStr">
        <is>
          <t>Other Machinery and Equipment | International</t>
        </is>
      </c>
    </row>
    <row r="31">
      <c r="A31" s="3" t="inlineStr">
        <is>
          <t>Segment Reporting, Asset Reconciling Item [Line Items]</t>
        </is>
      </c>
    </row>
    <row r="32">
      <c r="A32" s="4" t="inlineStr">
        <is>
          <t>Property, equipment and software, net</t>
        </is>
      </c>
      <c r="B32" s="5" t="n">
        <v>7802</v>
      </c>
      <c r="C32" s="5" t="n">
        <v>177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0</t>
        </is>
      </c>
    </row>
    <row r="3">
      <c r="A3" s="3" t="inlineStr">
        <is>
          <t>Unusual or Infrequent Items, or Both [Abstract]</t>
        </is>
      </c>
    </row>
    <row r="4">
      <c r="A4" s="4" t="inlineStr">
        <is>
          <t>COVID-19 PANDEMIC</t>
        </is>
      </c>
      <c r="B4" s="4" t="inlineStr">
        <is>
          <t>COVID-19 PANDEMIC Since March 2020, the COVID-19 pandemic has led to a significant decrease in consumer demand, a decrease in customer redemptions and elevated refund levels due to changes in consumer behavior and actions taken by governments to control the spread of COVID-19, including quarantines, travel restrictions, as well as business restrictions and shutdowns. The COVID-19 pandemic has had an adverse impact on our financial condition, results of operations and cash flows. Recovery from the COVID-19 pandemic could be volatile and prolonged given the unprecedented and continuously evolving nature of the situation. We continue to monitor the impact of COVID-19 on our business. We plan to continue to actively manage and optimize our cash balances and liquidity, working capital and operating expenses, although there can be no assurances that we will be able to do so. In 2020, we took several steps to reduce costs, preserve cash in the near-term and improve liquidity, including, but not limited to: reducing our workforce and furloughing staff; continuing to sell Goods on our platform instead of quickly exiting the category; reducing marketing expense by significantly shortening payback thresholds and delaying brand marketing investments; transitioning merchants to redemption payment terms, instead of fixed payment terms; implementing a hiring freeze; eliminating broad-based merit increases for employees; replacing cash compensation with equity compensation in 2020 for all members of our Board of Directors ("the Board"); and amending our Credit Agreement (See Note 10, Financing Arrangements) to, among other things, provide covenant relief through the first quarter of 2021. The future impact of COVID-19 on our business, results of operations, financial condition and liquidity is highly uncertain and will ultimately depend on future developments, including the magnitude and duration of the pandemic and the protective measures associated with reducing its spread. During the first quarter 2020, we determined the significant deterioration in our financial performance due to the disruption in our operations from COVID-19 and the sustained decrease in our stock price required us to evaluate our long-lived assets and goodwill for impairment, which resulted in impairments of our long-lived assets and goodwill. See Note 6, Property, Equipment and Software, Net , Note 7, Goodwill and Other Intangible Assets , Note 9, Supplemental Consolidated Balance Sheets and Statements of Operations Information and Note 11, Leases, for more information. In April 2020, the Board approved a multi-phase restructuring plan related to our previously announced strategic shift and as part of the cost cutting measures implemented in response to the impact of COVID-19 on our business. Actions taken under our restructuring plan changed how we used certain long-lived assets and required us to evaluate those long-lived assets for impairment, which resulted in impairments of our long-lived assets. These impairments are included in Restructuring and related charges on the consolidated statement of operations. See Note 16, Restructuring and Related Charges, for more information. COVID-19 impacted the financial performance of our investees and resulted in an impairment of an Other equity investment and a loss on a fair value option investment that are included in Other income (expense), net on the consolidated statement of operations. See Note 8, Investments, for more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Net increase (decrease) from foreign currency translation gains (losses)</t>
        </is>
      </c>
      <c r="B4" s="5" t="n">
        <v>10200</v>
      </c>
      <c r="C4" s="5" t="n">
        <v>-1500</v>
      </c>
      <c r="D4" s="5" t="n">
        <v>-2300</v>
      </c>
    </row>
    <row r="5">
      <c r="A5" s="4" t="inlineStr">
        <is>
          <t>Tax Valuation Allowance</t>
        </is>
      </c>
    </row>
    <row r="6">
      <c r="A6" s="3" t="inlineStr">
        <is>
          <t>SEC Schedule, 12-09, Movement in Valuation Allowances and Reserves [Roll Forward]</t>
        </is>
      </c>
    </row>
    <row r="7">
      <c r="A7" s="4" t="inlineStr">
        <is>
          <t>Balance at Beginning of Year</t>
        </is>
      </c>
      <c r="B7" s="6" t="n">
        <v>206394</v>
      </c>
      <c r="C7" s="6" t="n">
        <v>216468</v>
      </c>
      <c r="D7" s="6" t="n">
        <v>238703</v>
      </c>
    </row>
    <row r="8">
      <c r="A8" s="4" t="inlineStr">
        <is>
          <t>Net Increase (Decrease) to Expense</t>
        </is>
      </c>
      <c r="B8" s="6" t="n">
        <v>5749</v>
      </c>
      <c r="C8" s="6" t="n">
        <v>-10074</v>
      </c>
      <c r="D8" s="6" t="n">
        <v>-7727</v>
      </c>
    </row>
    <row r="9">
      <c r="A9" s="4" t="inlineStr">
        <is>
          <t>Acquisitions and Other</t>
        </is>
      </c>
      <c r="B9" s="6" t="n">
        <v>0</v>
      </c>
      <c r="C9" s="6" t="n">
        <v>0</v>
      </c>
      <c r="D9" s="6" t="n">
        <v>-14508</v>
      </c>
    </row>
    <row r="10">
      <c r="A10" s="4" t="inlineStr">
        <is>
          <t>Balance at End of Year</t>
        </is>
      </c>
      <c r="B10" s="5" t="n">
        <v>212143</v>
      </c>
      <c r="C10" s="6" t="n">
        <v>206394</v>
      </c>
      <c r="D10" s="6" t="n">
        <v>216468</v>
      </c>
    </row>
    <row r="11">
      <c r="A11" s="4" t="inlineStr">
        <is>
          <t>Revision of Prior Period, Adjustment | Tax Valuation Allowance</t>
        </is>
      </c>
    </row>
    <row r="12">
      <c r="A12" s="3" t="inlineStr">
        <is>
          <t>SEC Schedule, 12-09, Movement in Valuation Allowances and Reserves [Roll Forward]</t>
        </is>
      </c>
    </row>
    <row r="13">
      <c r="A13" s="4" t="inlineStr">
        <is>
          <t>Balance at Beginning of Year</t>
        </is>
      </c>
      <c r="C13" s="5" t="n">
        <v>228000</v>
      </c>
    </row>
    <row r="14">
      <c r="A14" s="4" t="inlineStr">
        <is>
          <t>Net Increase (Decrease) to Expense</t>
        </is>
      </c>
      <c r="D14" s="6" t="n">
        <v>3800</v>
      </c>
    </row>
    <row r="15">
      <c r="A15" s="4" t="inlineStr">
        <is>
          <t>Acquisitions and Other</t>
        </is>
      </c>
      <c r="D15" s="6" t="n">
        <v>14500</v>
      </c>
    </row>
    <row r="16">
      <c r="A16" s="4" t="inlineStr">
        <is>
          <t>Balance at End of Year</t>
        </is>
      </c>
      <c r="D16" s="5" t="n">
        <v>228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5" t="n">
        <v>498000</v>
      </c>
    </row>
    <row r="3">
      <c r="A3" s="4" t="inlineStr">
        <is>
          <t>Restricted Cash, Current</t>
        </is>
      </c>
      <c r="B3" s="4" t="inlineStr">
        <is>
          <t>us-gaap_RestrictedCashCurrent</t>
        </is>
      </c>
      <c r="C3" s="6" t="n">
        <v>1534000</v>
      </c>
    </row>
    <row r="4">
      <c r="A4" s="4" t="inlineStr">
        <is>
          <t>Restricted Cash, Current</t>
        </is>
      </c>
      <c r="B4" s="4" t="inlineStr">
        <is>
          <t>us-gaap_RestrictedCashCurrent</t>
        </is>
      </c>
      <c r="C4" s="6" t="n">
        <v>3320000</v>
      </c>
    </row>
    <row r="5">
      <c r="A5" s="4" t="inlineStr">
        <is>
          <t>Restricted Cash, Noncurrent</t>
        </is>
      </c>
      <c r="B5" s="4" t="inlineStr">
        <is>
          <t>us-gaap_RestrictedCashNoncurrent</t>
        </is>
      </c>
      <c r="C5" s="6" t="n">
        <v>0</v>
      </c>
    </row>
    <row r="6">
      <c r="A6" s="4" t="inlineStr">
        <is>
          <t>Restricted Cash, Noncurrent</t>
        </is>
      </c>
      <c r="B6" s="4" t="inlineStr">
        <is>
          <t>us-gaap_RestrictedCashNoncurrent</t>
        </is>
      </c>
      <c r="C6" s="6" t="n">
        <v>236000</v>
      </c>
    </row>
    <row r="7">
      <c r="A7" s="4" t="inlineStr">
        <is>
          <t>Restricted Cash, Noncurrent</t>
        </is>
      </c>
      <c r="B7" s="4" t="inlineStr">
        <is>
          <t>us-gaap_RestrictedCashNoncurrent</t>
        </is>
      </c>
      <c r="C7" s="5" t="n">
        <v>387000</v>
      </c>
    </row>
    <row r="8">
      <c r="A8" s="4" t="inlineStr">
        <is>
          <t>Accounting Standards Update [Extensible List]</t>
        </is>
      </c>
      <c r="B8" s="4" t="inlineStr">
        <is>
          <t>us-gaap_AccountingStandardsUpdateExtensibleList</t>
        </is>
      </c>
      <c r="C8" s="4" t="inlineStr">
        <is>
          <t>us-gaap:AccountingStandardsUpdate201409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 Gain (Loss) on Disposal of Discontinued Operation, Net of Tax [Abstract]</t>
        </is>
      </c>
    </row>
    <row r="4">
      <c r="A4" s="4" t="inlineStr">
        <is>
          <t>DISCONTINUED OPERATIONS</t>
        </is>
      </c>
      <c r="B4" s="4" t="inlineStr">
        <is>
          <t>DISCONTINUED OPERATIONS In October 2016, we completed a strategic review of our international markets and decided to pursue strategic alternatives for our operations in 12 countries, which were primarily based in Asia and Latin America. The dispositions of our operations in those 12 countries were completed between November 2016 and March 2017. In connection with the dispositions of our operations in Latin America, we recorded indemnification liabilities for certain tax and other matters. See Note 12, Commitments and Contingencies , for additional information about the indemnification liabilities. For the years ended December 31, 2020 and 2019, we recognized $0.4 million and $2.6 million in income (loss) from discontinued operations, net of tax primarily for a gain related to the expiration of certain contingent liabilities under indemnification agreements. There was no activity related to discontinued operations for the year ende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On April 30, 2018, we acquired 80% of the outstanding shares of Cloud Savings Company, Ltd. ("Cloud Savings"), a UK-based business that operates online discount code and digital gift card platforms. Concurrent with the acquisition, we entered into an agreement that gave us the right to acquire the remaining outstanding shares of Cloud Savings, and in December 2018 we exercised that right. The primary purpose of this acquisition was to expand digital coupon offerings in our International segment. The aggregate acquisition-date fair value of the consideration transferred for the Cloud Savings acquisition was $74.6 million. The results of the Cloud Savings acquisition were included in the consolidated financial statements beginning on the acquisition date of April 30, 2018. The revenue and net income of Cloud Savings included in our consolidated statements of operations were $12.9 million and $1.1 million for the period from April 30, 2018 through December 31, 2018. Pro forma results of operations for the Cloud Savings acquisition are not presented because the pro forma effects of that acquisition were not material to our consolidated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Plant and Equipment [Abstract]</t>
        </is>
      </c>
    </row>
    <row r="4">
      <c r="A4" s="4" t="inlineStr">
        <is>
          <t>PROPERTY, EQUIPMENT AND SOFTWARE, NET</t>
        </is>
      </c>
      <c r="B4" s="4" t="inlineStr">
        <is>
          <t>PROPERTY, EQUIPMENT AND SOFTWARE, NET The following summarizes property, equipment and software, net as of December 31, 2020 and 2019 (in thousands): December 31, 2020 2019 Warehouse equipment $ — $ 5,144 Furniture and fixtures 5,005 9,113 Leasehold improvements 24,808 47,927 Office equipment 676 1,735 Purchased software 435 7,207 Computer hardware 121,307 143,118 Internally-developed software (1) 264,103 222,140 Total property, equipment and software, gross 416,334 436,384 Less: accumulated depreciation and amortization (331,050) (311,434) Property, equipment and software, net $ 85,284 $ 124,950 (1) The net carrying amount of internally-developed software was $57.9 million and $71.1 million as of December 31, 2020 and 2019. Due to the triggering event and subsequent review of long-lived assets for impairment in the first quarter of 2020 described in Note 3, COVID-19 Pandemic , we recognized long-lived asset impairment of property, equipment and software, net of $15.2 million within our International segment related to our EMEA operations. The assets that we deemed impaired were written down to fair value based on the discounted cash flow method that uses Level 3 inputs. The significant estimates used in the discounted cash flow models are the risk- adjusted discount rates; forecasted revenue, cost of revenue and operating expenses; forecasted capital expenditures and working capital needs; weighted-average cost of capital; rates of long-term growth; and income tax rates. The following table summarizes impairment for long-lived assets by asset type for the year ended December 31, 2020 (in thousands), of which $9.6 million is included in $22.4 million of Long-lived asset impairment and $5.6 million is included in $21.6 million of Restructuring and related charges on the consolidated statements of operations: Long-Lived Asset Category Impairment Property, equipment and software, net Furniture and fixtures $ 413 Leasehold improvements 8,419 Office equipment 198 Purchased software 14 Computer hardware 2,842 Capitalized software 304 Internally-developed software 2,988 Total $ 15,178 Depreciation and amortization expense on property, equipment and software is classified as follows in the accompanying consolidated statements of operations for the years ended December 31, 2020, 2019 and 2018 (in thousands): Year Ended December 31, 2020 2019 2018 Service cost of revenue $ 28,443 $ 28,917 $ 28,102 Product cost of revenue 9,434 6,466 8,467 Selling, general and administrative 39,915 56,027 64,761 Total $ 77,792 $ 91,410 $ 101,330 The above amounts include amortization of internally-developed software of $58.8 million, $56.6 million and $53.9 million, and amortization expense on assets under finance leases of $6.7 million, $18.9 million and $30.2 million, for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summarizes goodwill activity by segment for the years ended December 31, 2020 and 2019 (in thousands): North America International (1) Consolidated Balance as of December 31, 2018 $ 178,685 $ 146,806 $ 325,491 Foreign currency translation — (474) (474) Balance as of December 31, 2019 $ 178,685 $ 146,332 $ 325,017 Impairment — (109,486) (109,486) Foreign currency translation — (832) (832) Balance as of December 31, 2020 $ 178,685 $ 36,014 $ 214,699 (1) As of December 31, 2020, the International reporting unit had a negative carrying value. Due to the triggering event and subsequent review of goodwill for impairment in the first quarter of 2020, as described in Note 3, COVID-19 Pandemic , we recognized goodwill impairment of $109.5 million within our International segment related to our EMEA operations. In order to evaluate goodwill for impairment in the first quarter 2020, we compared the fair values of our three reporting units (North America, EMEA and Asia Pacific) to their carrying values. In determining fair values for our reporting units, we used the discounted cash flow method and the market multiple valuation approach that use Level 3 inputs. The significant estimates used in the discounted cash flow models are the risk-adjusted discount rates; forecasted revenue, cost of revenue and operating expenses; forecasted capital expenditures and working capital needs; weighted average cost of capital; rates of long-term growth; and income tax rates. These estimates considered the recent deterioration in financial performance of the reporting units as well as the anticipated rate of recovery, and implied risk premiums based on the market prices of our equity and debt as of the assessment date. The significant estimates used in the market multiple valuation approach include identifying business factors such as size, growth, profitability, risk and return on investment and assessing comparable revenue and earnings multiples. We did not recognize any goodwill impairment in our North America or Asia Pacific reporting units. During the third quarter 2020, we exited our operations in Japan and New Zealand as part of our restructuring plan, which represents the majority of the countries in our Asia Pacific reporting unit. As a result, we combined the remainder of the Asia Pacific reporting unit and the EMEA reporting unit into a single International reporting unit, consistent with how management reviews the operating results of the business. As a result of the change in reporting units, we performed a qualitative assessment of potential goodwill impairment for the new International reporting unit and performed separate qualitative assessments of potential goodwill impairment for our Asia Pacific and EMEA reporting units immediately prior to the change. Based on those assessments, which considered current market conditions and recent business performance, we determined that the likelihood of a goodwill impairment did not reach the more-likely-than-not threshold. Accordingly, we concluded that goodwill relating to those reporting units was not impaired and further quantitative testing was not required to be performed. We did not identify any other triggering events that required us to evaluate goodwill impairment in our North America or International reporting units during the remainder of 2020. Additionally, we concluded that there was no goodwill impairment for either of our reporting units as a result of our annual goodwill impairment analysis. Therefore, we did not recognize additional goodwill impairment for any of our reporting units during the year ended December 31, 2020. There was no goodwill impairment for the years ended December 31, 2019 and 2018. The following table summarizes intangible assets as of December 31, 2020 and 2019 (in thousands): December 31, 2020 December 31, 2019 Gross Carrying Value Accumulated Amortization Net Carrying Value Gross Carrying Value Accumulated Amortization Net Carrying Value Customer relationships $ — $ — $ — $ 16,200 $ 16,200 $ — Merchant relationships 20,208 9,236 10,972 22,193 8,268 13,925 Trade names 9,651 7,921 1,730 9,558 7,369 2,189 Developed technology 2,121 1,863 258 3,651 2,685 966 Patents 10,813 4,697 6,116 23,021 18,167 4,854 Other intangible assets 17,823 6,748 11,075 26,115 12,757 13,358 Total $ 60,616 $ 30,465 $ 30,151 $ 100,738 $ 65,446 $ 35,292 Amortization of intangible assets is computed using the straight-line method over their estimated useful lives, which range from 1 to 10 years. Amortization expense from continuing operations related to intangible assets was $9.7 million, $14.4 million and $14.5 million for the years ended December 31, 2020, 2019 and 2018. As of December 31, 2020, our estimated future amortization expense related to intangible assets is as follows (in thousands): 2021 $ 8,551 2022 7,955 2023 6,780 2024 3,065 2025 1,481 Thereafter 2,319 Total $ 30,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t>
        </is>
      </c>
      <c r="B1" s="2" t="inlineStr">
        <is>
          <t>12 Months Ended</t>
        </is>
      </c>
    </row>
    <row r="2">
      <c r="B2" s="2" t="inlineStr">
        <is>
          <t>Dec. 31, 2020</t>
        </is>
      </c>
    </row>
    <row r="3">
      <c r="A3" s="3" t="inlineStr">
        <is>
          <t>Schedule of Equity Method Investments [Abstract]</t>
        </is>
      </c>
    </row>
    <row r="4">
      <c r="A4" s="4" t="inlineStr">
        <is>
          <t>INVESTMENTS</t>
        </is>
      </c>
      <c r="B4" s="4" t="inlineStr">
        <is>
          <t>INVESTMENTS The following table summarizes investments as of December 31, 2020 and 2019 (dollars in thousands): December 31, 2020 Percent Ownership of Voting Stock December 31, 2019 Percent Ownership of Voting Stock Available-for-sale securities - redeemable preferred shares $ — 19% to 25% $ — 19% to 25% Fair value option investments — 10% to 19% 1,405 10% to 19% Other equity investments 37,671 1% to 19% 75,171 1% to 19% Total investments $ 37,671 $ 76,576 Available-for-Sale Securities The fair value of redeemable preferred shares was $0.0 million as of December 31, 2020 and 2019. We recorded $10.0 million and $5.6 million of impairments of available-for-sale securities for the years ended December 31, 2019 and 2018 due to declines in the financial performance of the investee. Those impairments are classified within Other income (expense), net on the consolidated statements of operations. In September 2018, we sold an available-for-sale security for total consideration of $8.6 million, which approximated its carrying amount and amortized cost as of the closing date. Fair Value Option Investments In connection with the dispositions of controlling stakes in Ticket Monster, an entity based in the Republic of Korea, and Groupon India in prior periods, we obtained minority investments in Monster Holdings LP ("Monster LP") and in Nearbuy Pte Ltd. ("Nearbuy"). W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Our election to apply fair value accounting to those investments has and may continue to cause fluctuations in our earnings from period to period. The following table summarizes gains and losses due to changes in fair value of those investments for the years ended December 31, 2020, 2019 and 2018 (in thousands): Year Ended December 31, 2020 2019 2018 Monster LP $ — $ (69,408) $ (9,509) Nearbuy (1,405) (3,089) 445 Total $ (1,405) $ (72,497) $ (9,064) Monster LP In 2015, we completed the sale of a controlling stake in Ticket Monster to an investor group, whereby we contributed all of the issued and outstanding share capital of Ticket Monster to Monster LP in exchange for Class B units of Monster LP, a newly-formed limited partnership, and $285.0 million in cash consideration. In February 2017, we participated in a recapitalization transaction with Monster LP whereby it exchanged all of its Class B units for 16,609,195 newly issued Class A-1 units. Upon closing of the transaction, we own 57% of the outstanding Class A-1 units, which represents 9% of the total outstanding partnership units. Following the February 2017 recapitalization transaction, the Class A-1 units are entitled to a $150.0 million liquidation preference, including an $85.0 million liquidation preference attributable to the Class A-1 units held by us, which must be paid prior to any distributions to the holders of the Class A-2, Class B and Class C units. Class A-1 unit holders are also entitled to share in distributions between $950.0 million and $1,494.0 million in accordance with the terms of Monster LP's distribution waterfall and in distributions in excess of $1,494.0 million based on their pro rata ownership of total outstanding partnership units. As a result of the February 2017 recapitalization transaction, we currently hold an investment in the most senior equity units in Monster LP’s capital structure. However, while providing more downside protection, those Class A-1 units provide less opportunity for appreciation than the Class B units previously held by us. We determined that the fair value of our investment in Monster LP was $0.0 million as of December 31, 2020 and 2019. In 2019 we recognized a $69.4 million loss from changes in the fair value of our investment in Monster LP mainly due to revised cash flow projections provided by Monster LP and an increase in the discount rate applied to those forecasts to 26.0% as of March 31, 2019, as compared with 21.0% as of December 31, 2018. The revisions to the financial projections were made as a result of the deterioration in Ticket Monster's financial condition and continued underperformance compared with prior projections. Nearbuy In 2015, Groupon India completed an equity financing transaction with a third-party investor that obtained a majority voting interest in the entity, whereby (a) the investor contributed $17.0 million in cash to Nearbuy, a newly formed Singapore-based entity, in exchange for Series A Preference Shares and (b) we contributed the shares of Groupon India to Nearbuy in exchange for seed preference shares of Nearbuy. In January 2017, Nearbuy issued additional Series A Preference Shares to its controlling investor for total proceeds of $3.0 million. Upon closing of that transaction, the Series A Preference Shares are entitled to a $20.0 million liquidation preference, which must be paid prior to any distributions to other equity holders. In December 2017, Nearbuy sold its subsidiary Nearbuy India Pte Ltd., which represented substantially all of its business operations, to a third-party investor in exchange for a minority investment in the acquirer. We determined that the fair value of our investment in Nearbuy was $0.0 million as of December 31, 2020 and $1.4 million as of December 31, 2019. During the first quarter 2020, we recognized a $1.4 million loss from changes in the fair value of our investment in Nearbuy due to revised cash flow projections and an increase in the discount rate applied to those forecasts, which increased to 30% as of March 31, 2020, as compared with 20% as of December 31, 2019. The revisions to the financial projections and the increase in the discount rate applied as of March 31, 2020 were due to the deterioration in the financial condition of Nearbuy as a result of COVID-19, which resulted in underperformance as compared with prior projections and an increase to financial projection risk. In 2019, we recognized a $3.1 million loss from changes in the fair value of our investment in Nearbuy due to revised cash flow projections. Other Equity Investments Other equity investments represent equity investments without readily determinable fair values. We have elected to record equity investments without readily determinable fair values at cost adjusted for observable price changes and impairments. The following table summarizes other equity investment activity for the years ended December 31, 2020 and 2019 (in thousands): Balance as of December 31, 2018 $ 24,273 Upward adjustments for observable price changes 51,397 Dispositions (640) Foreign currency translation 141 Balance as of December 31, 2019 $ 75,171 Impairment of investments included in earnings (6,684) Dispositions (33,843) Foreign currency translation 3,027 Balance as of December 31, 2020 $ 37,671 In the first quarter 2020, we recorded a $6.7 million impairment to an other equity method investment as a result of revised cash flow projections and a deterioration in financial condition due to COVID-19. This impairment is classified within Other income (expense), net on the consolidated statements of operations. We did not recognize any other impairments to other equity investments during the year ended December 31, 2020. In the fourth quarter 2019, we adjusted the carrying value of an other equity investment due to observable price changes in orderly transactions, which resulted in an unrealized gain of $51.4 million. This unrealized gain is classified within Other income (expense), net on the consolidated statements of operations for the year ended December 31, 2019. During the first quarter 2020, we sold 50% of our shares in that investment for total cash consideration of $34.0 million, which approximated the cost adjusted for observable price changes as of December 31, 2019. For the year ended December 31, 2018, we recorded a $4.6 million impairment of an other equity investment. This impairment is classified within Other income (expense), net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t>
        </is>
      </c>
      <c r="B1" s="2" t="inlineStr">
        <is>
          <t>12 Months Ended</t>
        </is>
      </c>
    </row>
    <row r="2">
      <c r="B2" s="2" t="inlineStr">
        <is>
          <t>Dec. 31, 2020</t>
        </is>
      </c>
    </row>
    <row r="3">
      <c r="A3" s="3" t="inlineStr">
        <is>
          <t>Supplemental Consolidated Balance Sheet &amp; Statement of Operations Information [Abstract]</t>
        </is>
      </c>
    </row>
    <row r="4">
      <c r="A4" s="4" t="inlineStr">
        <is>
          <t>SUPPLEMENTAL CONSOLIDATED BALANCE SHEETS AND STATEMENTS OF OPERATIONS INFORMATION</t>
        </is>
      </c>
      <c r="B4" s="4" t="inlineStr">
        <is>
          <t xml:space="preserve">SUPPLEMENTAL CONSOLIDATED BALANCE SHEETS AND STATEMENTS OF OPERATIONS INFORMATION The following table summarizes other income (expense), net for the years ended December 31, 2020, 2019 and 2018 (in thousands): Year Ended December 31, 2020 2019 2018 Interest income $ 6,351 $ 7,744 $ 6,420 Interest expense (33,192) (23,593) (21,909) Changes in fair value of investments (1,405) (72,497) (9,064) Foreign currency gains (losses), net 17,919 (5,960) (20,325) Impairments of investments (6,684) (9,961) (10,156) Upward adjustment for observable price change of investment — 51,397 — Other 43 (459) 2,026 Other income (expense), net $ (16,968) $ (53,329) $ (53,008) The following table summarizes prepaid expenses and other current assets as of December 31, 2020 and 2019 (in thousands): December 31, 2020 2019 Merchandise inventories $ 1,280 $ 25,426 Prepaid expenses 18,038 27,077 Income taxes receivable 5,437 4,791 Other 15,686 24,779 Total prepaid expenses and other current assets $ 40,441 $ 82,073 The following table summarizes other non-current assets as of December 31, 2020 and December 31, 2019 (in thousands): December 31, 2020 2019 Deferred income tax $ 11,593 $ 4,829 Debt issue costs, net 1,852 2,156 Deferred contract acquisition costs 5,315 10,133 Deferred cloud implementation costs (1) 10,402 7,372 Other 5,165 4,115 Total other non-current assets $ 34,327 $ 28,605 (1) Following our review of long-lived assets for impairment in the first quarter of 2020, as described in Note 3, COVID-19 Pandemic , we recognized $0.9 million of long-lived asset impairments related to our EMEA operations, which is included in Other non-current assets. See Note 3, COVID-19 Pandemic , for more information. The following table summarizes accrued merchant and supplier payables as of December 31, 2020 and 2019 (in thousands): December 31, 2020 2019 Accrued merchant payables $ 303,260 $ 366,573 Accrued supplier payables (1) 107,703 174,367 Total accrued merchant and supplier payables $ 410,963 $ 540,940 (1) Amounts include payables to suppliers of inventories and providers of shipping and fulfillment services. The following table summarizes accrued expenses and other current liabilities as of December 31, 2020 and 2019 (in thousands): December 31, 2020 2019 Refund reserve $ 33,173 $ 22,002 Compensation and benefits 54,958 49,009 Accrued marketing 15,299 41,110 Restructuring-related liabilities 13,746 — Customer credits 61,006 13,764 Income taxes payable 7,862 5,044 Deferred revenue 11,223 17,951 Deferred payroll taxes (1) 2,922 — Operating and finance lease obligations 37,755 40,768 Deferred cloud computing contract incentive 3,000 — Other 54,055 70,544 Total accrued expenses and other current liabilities $ 294,999 $ 260,192 (1) We have elected to defer certain payroll taxes under the Coronavirus Aid, Relief and Economic Security ("CARES") Act. These amounts are due by December 31, 2021. The following table summarizes other non-current liabilities as of December 31, 2020 and 2019 (in thousands): December 31, 2020 2019 Contingent income tax liabilities $ 25,593 $ 30,121 Finance lease obligations 730 5,831 Restructuring-related liabilities 385 — Deferred income taxes 3,170 3,903 Deferred payroll taxes (1) 2,922 — Deferred cloud computing contract incentive 4,250 — Other 7,378 5,132 Total other non-current liabilities $ 44,428 $ 44,987 (1) We have elected to defer certain payroll taxes under the Coronavirus Aid, Relief and Economic Security ("CARES") Act. These amounts are due by December 31, 2022. The following table summarizes the activity for accumulated other comprehensive income (loss), net of tax, for the years ended December 31, 2020, 2019 and 2018 (in thousands): Foreign currency translation adjustments Unrealized gain (loss) on available-for-sale securities Total Balance as of December 31, 2017 $ 30,962 $ 882 $ 31,844 Other comprehensive income (loss) before reclassification adjustments 3,332 (841) 2,491 Reclassification adjustments included in net income (loss) — 106 106 Other comprehensive income (loss) 3,332 (735) 2,597 Reclassification for impact of U.S. tax rate change — 161 161 Balance as of December 31, 2018 34,294 308 34,602 Other comprehensive income (loss) before reclassification adjustments 4,858 (379) 4,479 Reclassification adjustments included in net income (loss) — — — Other comprehensive income (loss) 4,858 (379) 4,479 Balance as of December 31, 2019 39,152 (71) 39,081 Other comprehensive income (loss) before reclassification adjustments (35,972) — (35,972) Reclassification adjustments included in net income (loss) — — — Other comprehensive income (loss) (35,972) — (35,972) Balance as of December 31, 2020 $ 3,180 $ (71) $ 3,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Convertible Senior Notes On April 4, 2016, we issued $250.0 million in aggregate principal amount of convertible senior notes (the "Notes") in a private placement to A-G Holdings, L.P. ("AGH"). Michael Angelakis, the chairman and chief executive officer of Atairos Group, Inc. ("Atairos"), joined our Board of Directors (the "Board") in connection with the issuance of the Notes. Atairos controls the voting power of AGH.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9.25926 shares of common stock, which is equivalent to an initial conversion price of $108.00 per share, subject to adjustment upon the occurrence of specified events. Upon conversion, we can elect to settle the conversion value in cash, shares of our common stock, or any combination of cash and shares of our common stock. Holders of the Notes may convert their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as set forth in a table contained in the indenture governing the Notes (the "Indenture"). Based on the closing price of the common stock of $37.99 as of December 31, 2020, the if-converted value of the Notes was less than the principal amount. With certain exceptions, upon a fundamental change (as defined in the Indenture), the holders of the Notes may require us to repurchase all or a portion of their Notes for cash at a purchase price equal to the principal amount plus accrued and unpaid interest. In addition, we may redeem the Notes, at our option, at a purchase price equal to the principal amount plus accrued and unpaid interest on or after April 1, 2020, if the closing sale price of the common stock exceeds 150% of the then-current conversion price for 20 or more trading days in the 30 consecutive trading-day period preceding the exercise of this redemption right. The Notes are senior unsecured obligations that rank equal in right of payment to all senior unsecured indebtedness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We have separated the Notes into their liability and equity components in the accompanying consolidated balance shee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solidated balance sheets and is not remeasured as long as it continues to meet the conditions for equity classification. We incurred transaction costs of approximately $6.8 million related to the issuance of the Notes. Those transaction costs were allocated to the liability and equity components in the same manner as the allocation of the proceeds from the Notes. Transaction costs attributable to the liability component of $4.8 million were recorded as a debt discount in the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as of December 31, 2020 and 2019 (in thousands): December 31, 2020 2019 Liability component: Principal amount $ 250,000 $ 250,000 Less: debt discount (20,510) (35,131) Net carrying amount of liability component $ 229,490 $ 214,869 Net carrying amount of equity component $ 67,014 $ 67,014 The estimated fair value of the Notes as of December 31, 2020 and 2019 was $263.3 million and $262.7 million, and was determined using a lattice model. We classified the fair value of the Notes as a Level 3 measurement due to the lack of observable market data over fair value inputs such as our stock price volatility over the term of the Notes and our cost of debt. As of December 31, 2020, the remaining term of the Notes is approximately 1 years and 3 months. During the years ended December 31, 2020, 2019 and 2018, we recognized interest costs on the Notes as follows (in thousands): Year Ended December 31, 2020 2019 2018 Contractual interest (3.25% of the principal amount per annum) $ 8,128 $ 8,128 $ 8,128 Amortization of debt discount 14,621 13,200 11,916 Total $ 22,749 $ 21,328 $ 20,044 Note Hedges and Warrants In May 2016, we purchased convertible note hedges with respect to our common stock for a cost of $59.1 million from certain bank counterparties. The convertible note hedges provide us with the right to purchase up to 2.3 million shares of our common stock at an initial strike price of $108.00 per share, which corresponds to the initial conversion price of the Notes, and are exercisable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we also sold warrants for total cash proceeds of $35.5 million to certain bank counterparties. The warrants provide the counterparties with the right to purchase up to 2.3 million shares of our common stock at a strike price of $170.0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were recorded in additional paid-in capital in the consolidated balance sheets as of December 31, 2020 and 2019.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our common stock exceeds the conversion price. Taken together, the purchase of the convertible note hedges and sale of warrants are intended to offset any actual dilution from the conversion of the Notes and to effectively increase the overall conversion price from $108.00 to $170.00 per share. Revolving Credit Agreement In May 2019, we entered into a second amended and restated senior secured revolving credit agreement which provided for aggregate principal borrowings of up to $400.0 million (prior to the Amendment described below) and matures in May 2024. In July 2020, we entered into an amendment to the revolving credit agreement (the "Amendment" and the revolving credit agreement as amended, the "Amended Credit Agreement") in order to provide us with operational flexibility and covenant relief through the end of the first quarter of 2021 (the "Suspension Period") in light of the ongoing impacts of COVID-19 on our business. In addition to the covenant relief described below, the Amendment permanently reduces borrowing capacity under our senior secured revolving credit facility from $400.0 million to $225.0 million. We deferred debt issuance costs of $3.2 million as a result of entering into the Amended Credit Agreement. Deferred debt issuance costs are included within Other non-current assets on the consolidated balance sheet as of December 31, 2020 and are amortized to interest expense over the term of the respective agreement. Pursuant to the Amendment, during the Suspension Period, the Company will be exempt from certain covenant restrictions, namely the requirements to maintain a maximum funded indebtedness to EBITDA ratio, a maximum senior secured indebtedness to EBITDA ratio, a minimum fixed charge coverage ratio, unrestricted cash of not less than $250.0 million and a minimum liquidity balance (including any undrawn amounts under the credit facility) of at least 70% of our accrued merchant and supplier payables balance (collectively, the "Existing Financial Covenants"). Additionally, the Amendment provides that, during the Suspension Period, we will be required to maintain specified minimum quarterly EBITDA levels and to maintain a monthly minimum liquidity balance (including any undrawn amounts under the credit facility) of at least 100% of our accrued merchant and supplier payables balance for such month plus $50.0 million. Following the Suspension Period, we will be subject to the Existing Financial Covenants. In addition, under the Amended Credit Agreement, we are subject to various covenants, including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related parties and other affiliates. The Amendment further restricts certain of these negative covenants during the Suspension Period, including our ability to make share repurchases, acquisitions, investments and to incur additional indebtedness and liens. Non-compliance with the covenants under the Amended Credit Agreement may result in termination of the commitments thereunder and any then outstanding borrowings may be declared due and payable immediately. We have the right to terminate the Amended Credit Agreement or reduce the available commitments at any time. The Amendment also increases interest rates through the end of the first quarter of 2021, raising the alternative base rate and Canadian prime spreads to 1.50%, the fixed rate spreads to 2.50% and the commitment fee to 0.4% on the daily amount of the unused commitments under the Amended Credit Agreement. Following the Suspension Period, the applicable spread and commitment fee will revert to pre-Amendment levels, which provides for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Amended Credit Agreement also provides for the issuance of up to $75.0 million in letters of credit, provided that the sum of outstanding borrowings and letters of credit do not exceed the maximum funding commitment of $225.0 million. The Amend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are guarantors under the Amended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doption of ASC Topic 842, Leases On January 1, 2019, we adopted ASC Topic 842 using the modified retrospective transition method. Beginning on January 1, 2019, our consolidated financial statements are presented in accordance with the revised policies, while prior period amounts are not adjusted and continue to be reported in accordance with our historical policies. Aside from the impact to our consolidated balance sheet discussed in Note 2, Summary of Significant Accounting Policies , lease presentation within the consolidated statements of operations and consolidated statements of cash flows are substantially consistent with historical treatment. General Description of Leases Our operating leases primarily consist of leases for real estate throughout the world with lease expirations between 2021 and 2027. These arrangements typically do not transfer ownership of the underlying asset as we do not assume, nor do we intend to assume, the risks and rewards of ownership. Our finance leases are related to purchases of property and equipment, primarily computer hardware, with expirations between 2021 and 2023. We have also subleased certain office facilities under operating lease agreements, with expirations between 2023 and 2026. We lease our headquarters located in Chicago, Illinois ("600 West Chicago"). Our lease agreement for 600 West Chicago extends through January 31, 2026 and includes rent escalations that range from one to two percent per year, as well as expansion options and a five-year renewal option. The 600 West Chicago lease represents $66.8 million of the estimated future payments under operating leases shown in the table below. We account for the 600 West Chicago lease as an operating lease and recognize rent expense on a straight-line basis, taking into account rent escalations and lease incentives. We sublease a portion of our office space at 600 West Chicago to Uptake, Inc., a Lightbank LLC portfolio company as a related party transaction. The sublease was a market rate transaction on terms that we believe are no less favorable than would have been reached with an unrelated party. The sublease extends through January 31, 2026 and sublease rentals over the entire term total $18.2 million. For more information about our lease accounting policies, including lease recognition policy and significant assumptions and judgments used, see Note 2, Summary of Significant Accounting Policies . The following summarizes right-of-use assets as of December 31, 2020 and 2019 (in thousands): December 31, 2020 December 31, 2019 Right-of-use assets - operating leases $ 107,509 $ 133,832 Right-of-use assets - finance leases (1) 21,523 28,193 Total right-of-use assets, gross 129,032 162,025 Less: accumulated depreciation and amortization (44,590) (36,380) Right-of-use assets, net $ 84,442 $ 125,645 (1) Right-of-use assets for finance leases are included in Property, equipment and software, net on the consolidated balance sheet. Due to the triggering event and subsequent review of long-lived assets for impairment in the first quarter of 2020, as described in Note 3, COVID-19 Pandemic , we recognized a long-lived asset impairment of $10.5 million related to right-of-use assets - operating leases and $1.3 million related to right-of-use assets - finance leases within our International segment related to our EMEA operations, which are presented in Long-lived asset impairments on the consolidated statements of operations. Due to actions taken under our restructuring plan, we recognized long-lived asset impairments of $16.0 million related to right-of-use assets - operating leases for the year ended December 31, 2020, which is presented in Restructuring and related charges on the consolidated statements of operations. The following table summarizes our lease costs and sublease income for the year ended December 31, 2020 and 2019 (in thousands): Year Ended December 31, 2020 2019 Financing lease cost: Amortization of right-of-use assets $ 6,737 $ 18,922 Interest on lease liabilities 522 1,021 Total finance lease cost 7,259 19,943 Operating lease cost (1) (2) 30,870 34,397 Variable lease cost (3) 8,143 8,551 Short-term lease cost 313 365 Sublease income, gross (4) (4,693) (5,045) Total lease cost $ 41,892 $ 58,211 (1) Rent expense under operating leases was $40.1 million for the year ended December 31, 2018. (2) Operating lease costs presented as Selling, general and administrative and Restructuring and related charges totaled $23.1 million and $7.8 million in the consolidated statements of operations for the year ended December 31, 2020. (3) Variable lease costs presented as Selling, general and administrative and Restructuring and related charges totaled $7.0 million and $1.1 million in the consolidated statements of operations for the year ended December 31, 2020. (4) Sublease income, gross presented as Selling, general and administrative and Restructuring and related charges totaled $1.2 million and $3.5 million in the consolidated statements of operations for the year ended December 31, 2020. Sublease income was $6.5 million for the year ended December 31, 2018. As of December 31, 2020, the future payments under finance leases and operating leases for each of the next five years and thereafter are as follows (in thousands): Finance Leases Operating Leases 2021 $ 4,717 $ 38,690 2022 715 35,451 2023 12 27,025 2024 — 19,599 2025 — 16,175 Thereafter — 1,701 Total minimum lease payments 5,444 138,641 Less: Amount representing interest (92) (14,581) Present value of net minimum lease payments 5,352 124,060 Less: Current portion of lease obligations (4,622) (33,133) Total long-term lease obligations $ 730 $ 90,927 As of December 31, 2020, we do not have any non-cancelable operating lease commitments that have not yet commenced. As of December 31, 2020, the future amounts due under subleases for each of the next five years and thereafter are as follows (in thousands): Subleases 2021 $ 5,065 2022 5,103 2023 4,385 2024 2,333 2025 2,362 Thereafter 197 Total future sublease income $ 19,445 As of December 31, 2020, the weighted-average remaining lease term and weighted-average discount rate for our finance leases and operating leases were as follows: Finance Leases Operating Leases Weighted-average lease term 1 year 4 years Weighted-average discount rate 5.4 % 5.4 %</t>
        </is>
      </c>
    </row>
    <row r="5">
      <c r="A5" s="4" t="inlineStr">
        <is>
          <t>LEASES</t>
        </is>
      </c>
      <c r="B5" s="4" t="inlineStr">
        <is>
          <t>LEASES Adoption of ASC Topic 842, Leases On January 1, 2019, we adopted ASC Topic 842 using the modified retrospective transition method. Beginning on January 1, 2019, our consolidated financial statements are presented in accordance with the revised policies, while prior period amounts are not adjusted and continue to be reported in accordance with our historical policies. Aside from the impact to our consolidated balance sheet discussed in Note 2, Summary of Significant Accounting Policies , lease presentation within the consolidated statements of operations and consolidated statements of cash flows are substantially consistent with historical treatment. General Description of Leases Our operating leases primarily consist of leases for real estate throughout the world with lease expirations between 2021 and 2027. These arrangements typically do not transfer ownership of the underlying asset as we do not assume, nor do we intend to assume, the risks and rewards of ownership. Our finance leases are related to purchases of property and equipment, primarily computer hardware, with expirations between 2021 and 2023. We have also subleased certain office facilities under operating lease agreements, with expirations between 2023 and 2026. We lease our headquarters located in Chicago, Illinois ("600 West Chicago"). Our lease agreement for 600 West Chicago extends through January 31, 2026 and includes rent escalations that range from one to two percent per year, as well as expansion options and a five-year renewal option. The 600 West Chicago lease represents $66.8 million of the estimated future payments under operating leases shown in the table below. We account for the 600 West Chicago lease as an operating lease and recognize rent expense on a straight-line basis, taking into account rent escalations and lease incentives. We sublease a portion of our office space at 600 West Chicago to Uptake, Inc., a Lightbank LLC portfolio company as a related party transaction. The sublease was a market rate transaction on terms that we believe are no less favorable than would have been reached with an unrelated party. The sublease extends through January 31, 2026 and sublease rentals over the entire term total $18.2 million. For more information about our lease accounting policies, including lease recognition policy and significant assumptions and judgments used, see Note 2, Summary of Significant Accounting Policies . The following summarizes right-of-use assets as of December 31, 2020 and 2019 (in thousands): December 31, 2020 December 31, 2019 Right-of-use assets - operating leases $ 107,509 $ 133,832 Right-of-use assets - finance leases (1) 21,523 28,193 Total right-of-use assets, gross 129,032 162,025 Less: accumulated depreciation and amortization (44,590) (36,380) Right-of-use assets, net $ 84,442 $ 125,645 (1) Right-of-use assets for finance leases are included in Property, equipment and software, net on the consolidated balance sheet. Due to the triggering event and subsequent review of long-lived assets for impairment in the first quarter of 2020, as described in Note 3, COVID-19 Pandemic , we recognized a long-lived asset impairment of $10.5 million related to right-of-use assets - operating leases and $1.3 million related to right-of-use assets - finance leases within our International segment related to our EMEA operations, which are presented in Long-lived asset impairments on the consolidated statements of operations. Due to actions taken under our restructuring plan, we recognized long-lived asset impairments of $16.0 million related to right-of-use assets - operating leases for the year ended December 31, 2020, which is presented in Restructuring and related charges on the consolidated statements of operations. The following table summarizes our lease costs and sublease income for the year ended December 31, 2020 and 2019 (in thousands): Year Ended December 31, 2020 2019 Financing lease cost: Amortization of right-of-use assets $ 6,737 $ 18,922 Interest on lease liabilities 522 1,021 Total finance lease cost 7,259 19,943 Operating lease cost (1) (2) 30,870 34,397 Variable lease cost (3) 8,143 8,551 Short-term lease cost 313 365 Sublease income, gross (4) (4,693) (5,045) Total lease cost $ 41,892 $ 58,211 (1) Rent expense under operating leases was $40.1 million for the year ended December 31, 2018. (2) Operating lease costs presented as Selling, general and administrative and Restructuring and related charges totaled $23.1 million and $7.8 million in the consolidated statements of operations for the year ended December 31, 2020. (3) Variable lease costs presented as Selling, general and administrative and Restructuring and related charges totaled $7.0 million and $1.1 million in the consolidated statements of operations for the year ended December 31, 2020. (4) Sublease income, gross presented as Selling, general and administrative and Restructuring and related charges totaled $1.2 million and $3.5 million in the consolidated statements of operations for the year ended December 31, 2020. Sublease income was $6.5 million for the year ended December 31, 2018. As of December 31, 2020, the future payments under finance leases and operating leases for each of the next five years and thereafter are as follows (in thousands): Finance Leases Operating Leases 2021 $ 4,717 $ 38,690 2022 715 35,451 2023 12 27,025 2024 — 19,599 2025 — 16,175 Thereafter — 1,701 Total minimum lease payments 5,444 138,641 Less: Amount representing interest (92) (14,581) Present value of net minimum lease payments 5,352 124,060 Less: Current portion of lease obligations (4,622) (33,133) Total long-term lease obligations $ 730 $ 90,927 As of December 31, 2020, we do not have any non-cancelable operating lease commitments that have not yet commenced. As of December 31, 2020, the future amounts due under subleases for each of the next five years and thereafter are as follows (in thousands): Subleases 2021 $ 5,065 2022 5,103 2023 4,385 2024 2,333 2025 2,362 Thereafter 197 Total future sublease income $ 19,445 As of December 31, 2020, the weighted-average remaining lease term and weighted-average discount rate for our finance leases and operating leases were as follows: Finance Leases Operating Leases Weighted-average lease term 1 year 4 years Weighted-average discount rate 5.4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850587</v>
      </c>
      <c r="D3" s="5" t="n">
        <v>750887</v>
      </c>
    </row>
    <row r="4">
      <c r="A4" s="4" t="inlineStr">
        <is>
          <t>Accounts receivable, net</t>
        </is>
      </c>
      <c r="C4" s="6" t="n">
        <v>42998</v>
      </c>
      <c r="D4" s="6" t="n">
        <v>54953</v>
      </c>
    </row>
    <row r="5">
      <c r="A5" s="4" t="inlineStr">
        <is>
          <t>Prepaid expenses and other current assets</t>
        </is>
      </c>
      <c r="C5" s="6" t="n">
        <v>40441</v>
      </c>
      <c r="D5" s="6" t="n">
        <v>82073</v>
      </c>
    </row>
    <row r="6">
      <c r="A6" s="4" t="inlineStr">
        <is>
          <t>Total current assets</t>
        </is>
      </c>
      <c r="C6" s="6" t="n">
        <v>934026</v>
      </c>
      <c r="D6" s="6" t="n">
        <v>887913</v>
      </c>
    </row>
    <row r="7">
      <c r="A7" s="4" t="inlineStr">
        <is>
          <t>Property, equipment and software, net</t>
        </is>
      </c>
      <c r="C7" s="6" t="n">
        <v>85284</v>
      </c>
      <c r="D7" s="6" t="n">
        <v>124950</v>
      </c>
    </row>
    <row r="8">
      <c r="A8" s="4" t="inlineStr">
        <is>
          <t>Right-of-use assets - operating leases, net</t>
        </is>
      </c>
      <c r="C8" s="6" t="n">
        <v>75349</v>
      </c>
      <c r="D8" s="6" t="n">
        <v>108390</v>
      </c>
    </row>
    <row r="9">
      <c r="A9" s="4" t="inlineStr">
        <is>
          <t>Goodwill</t>
        </is>
      </c>
      <c r="C9" s="6" t="n">
        <v>214699</v>
      </c>
      <c r="D9" s="6" t="n">
        <v>325017</v>
      </c>
    </row>
    <row r="10">
      <c r="A10" s="4" t="inlineStr">
        <is>
          <t>Intangible assets, net</t>
        </is>
      </c>
      <c r="C10" s="6" t="n">
        <v>30151</v>
      </c>
      <c r="D10" s="6" t="n">
        <v>35292</v>
      </c>
    </row>
    <row r="11">
      <c r="A11" s="4" t="inlineStr">
        <is>
          <t>Investments</t>
        </is>
      </c>
      <c r="C11" s="6" t="n">
        <v>37671</v>
      </c>
      <c r="D11" s="6" t="n">
        <v>76576</v>
      </c>
    </row>
    <row r="12">
      <c r="A12" s="4" t="inlineStr">
        <is>
          <t>Other non-current assets</t>
        </is>
      </c>
      <c r="C12" s="6" t="n">
        <v>34327</v>
      </c>
      <c r="D12" s="6" t="n">
        <v>28605</v>
      </c>
    </row>
    <row r="13">
      <c r="A13" s="4" t="inlineStr">
        <is>
          <t>Total Assets</t>
        </is>
      </c>
      <c r="C13" s="6" t="n">
        <v>1411507</v>
      </c>
      <c r="D13" s="6" t="n">
        <v>1586743</v>
      </c>
    </row>
    <row r="14">
      <c r="A14" s="3" t="inlineStr">
        <is>
          <t>Current liabilities:</t>
        </is>
      </c>
    </row>
    <row r="15">
      <c r="A15" s="4" t="inlineStr">
        <is>
          <t>Short-term borrowings</t>
        </is>
      </c>
      <c r="C15" s="6" t="n">
        <v>200000</v>
      </c>
      <c r="D15" s="6" t="n">
        <v>0</v>
      </c>
    </row>
    <row r="16">
      <c r="A16" s="4" t="inlineStr">
        <is>
          <t>Accounts payable</t>
        </is>
      </c>
      <c r="C16" s="6" t="n">
        <v>33026</v>
      </c>
      <c r="D16" s="6" t="n">
        <v>20415</v>
      </c>
    </row>
    <row r="17">
      <c r="A17" s="4" t="inlineStr">
        <is>
          <t>Accrued merchant and supplier payables</t>
        </is>
      </c>
      <c r="C17" s="6" t="n">
        <v>410963</v>
      </c>
      <c r="D17" s="6" t="n">
        <v>540940</v>
      </c>
    </row>
    <row r="18">
      <c r="A18" s="4" t="inlineStr">
        <is>
          <t>Accrued expenses and other current liabilities</t>
        </is>
      </c>
      <c r="C18" s="6" t="n">
        <v>294999</v>
      </c>
      <c r="D18" s="6" t="n">
        <v>260192</v>
      </c>
    </row>
    <row r="19">
      <c r="A19" s="4" t="inlineStr">
        <is>
          <t>Total current liabilities</t>
        </is>
      </c>
      <c r="C19" s="6" t="n">
        <v>938988</v>
      </c>
      <c r="D19" s="6" t="n">
        <v>821547</v>
      </c>
    </row>
    <row r="20">
      <c r="A20" s="4" t="inlineStr">
        <is>
          <t>Convertible senior notes, net</t>
        </is>
      </c>
      <c r="C20" s="6" t="n">
        <v>229490</v>
      </c>
      <c r="D20" s="6" t="n">
        <v>214869</v>
      </c>
    </row>
    <row r="21">
      <c r="A21" s="4" t="inlineStr">
        <is>
          <t>Operating lease obligations</t>
        </is>
      </c>
      <c r="C21" s="6" t="n">
        <v>90927</v>
      </c>
      <c r="D21" s="6" t="n">
        <v>110294</v>
      </c>
    </row>
    <row r="22">
      <c r="A22" s="4" t="inlineStr">
        <is>
          <t>Other non-current liabilities</t>
        </is>
      </c>
      <c r="C22" s="6" t="n">
        <v>44428</v>
      </c>
      <c r="D22" s="6" t="n">
        <v>44987</v>
      </c>
    </row>
    <row r="23">
      <c r="A23" s="4" t="inlineStr">
        <is>
          <t>Total Liabilities</t>
        </is>
      </c>
      <c r="C23" s="6" t="n">
        <v>1303833</v>
      </c>
      <c r="D23" s="6" t="n">
        <v>1191697</v>
      </c>
    </row>
    <row r="24">
      <c r="A24" s="4" t="inlineStr">
        <is>
          <t>Commitments and contingencies (see Note 12)</t>
        </is>
      </c>
      <c r="D24" s="4" t="inlineStr">
        <is>
          <t xml:space="preserve"> </t>
        </is>
      </c>
    </row>
    <row r="25">
      <c r="A25" s="3" t="inlineStr">
        <is>
          <t>Stockholders' Equity</t>
        </is>
      </c>
    </row>
    <row r="26">
      <c r="A26" s="4" t="inlineStr">
        <is>
          <t>Common stock</t>
        </is>
      </c>
      <c r="B26" s="4" t="inlineStr">
        <is>
          <t>[1]</t>
        </is>
      </c>
      <c r="C26" s="6" t="n">
        <v>4</v>
      </c>
      <c r="D26" s="6" t="n">
        <v>4</v>
      </c>
    </row>
    <row r="27">
      <c r="A27" s="4" t="inlineStr">
        <is>
          <t>Additional paid in capital</t>
        </is>
      </c>
      <c r="B27" s="4" t="inlineStr">
        <is>
          <t>[1]</t>
        </is>
      </c>
      <c r="C27" s="6" t="n">
        <v>2348114</v>
      </c>
      <c r="D27" s="6" t="n">
        <v>2310393</v>
      </c>
    </row>
    <row r="28">
      <c r="A28" s="4" t="inlineStr">
        <is>
          <t>Treasury stock</t>
        </is>
      </c>
      <c r="B28" s="4" t="inlineStr">
        <is>
          <t>[1]</t>
        </is>
      </c>
      <c r="C28" s="6" t="n">
        <v>-922666</v>
      </c>
      <c r="D28" s="6" t="n">
        <v>-922666</v>
      </c>
    </row>
    <row r="29">
      <c r="A29" s="4" t="inlineStr">
        <is>
          <t>Accumulated deficit</t>
        </is>
      </c>
      <c r="C29" s="6" t="n">
        <v>-1320886</v>
      </c>
      <c r="D29" s="6" t="n">
        <v>-1032876</v>
      </c>
    </row>
    <row r="30">
      <c r="A30" s="4" t="inlineStr">
        <is>
          <t>Accumulated other comprehensive income (loss)</t>
        </is>
      </c>
      <c r="C30" s="6" t="n">
        <v>3109</v>
      </c>
      <c r="D30" s="6" t="n">
        <v>39081</v>
      </c>
    </row>
    <row r="31">
      <c r="A31" s="4" t="inlineStr">
        <is>
          <t>Total Groupon, Inc. Stockholders' Equity</t>
        </is>
      </c>
      <c r="C31" s="6" t="n">
        <v>107675</v>
      </c>
      <c r="D31" s="6" t="n">
        <v>393936</v>
      </c>
    </row>
    <row r="32">
      <c r="A32" s="4" t="inlineStr">
        <is>
          <t>Noncontrolling interests</t>
        </is>
      </c>
      <c r="C32" s="6" t="n">
        <v>-1</v>
      </c>
      <c r="D32" s="6" t="n">
        <v>1110</v>
      </c>
    </row>
    <row r="33">
      <c r="A33" s="4" t="inlineStr">
        <is>
          <t>Total Equity</t>
        </is>
      </c>
      <c r="C33" s="6" t="n">
        <v>107674</v>
      </c>
      <c r="D33" s="6" t="n">
        <v>395046</v>
      </c>
    </row>
    <row r="34">
      <c r="A34" s="4" t="inlineStr">
        <is>
          <t>Total Liabilities and Equity</t>
        </is>
      </c>
      <c r="C34" s="5" t="n">
        <v>1411507</v>
      </c>
      <c r="D34" s="5" t="n">
        <v>1586743</v>
      </c>
    </row>
    <row r="35"/>
    <row r="36">
      <c r="A36" s="4" t="inlineStr">
        <is>
          <t>[1]</t>
        </is>
      </c>
      <c r="B36" s="4" t="inlineStr">
        <is>
          <t>Prior period share information and balances have been retroactively adjusted to reflect a reverse stock split. See Note 13, Stockholders' Equity for additional information.</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Obligations We have entered into non-cancelable arrangements with third-parties, primarily related to cloud computing and other information technology services. As of December 31, 2020, future payments under these contractual obligations were as follows (in thousands): 2021 $ 27,365 2022 27,452 2023 27,730 2024 20 2025 — Thereafter — Total purchase obligations $ 82,567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On April 28, 2020, an individual plaintiff filed a securities fraud class action complaint in the United States District Court for the Northern District of Illinois, and in July 2020, another individual was appointed as lead plaintiff. The lawsuit covers the time period from July 30, 2019 through February 18, 2020. The lead plaintiff alleges that Groupon and certain of its officers made materially false and/or misleading statements or omissions regarding its business, operations and prospects, specifically as it relates to reiterating its full year guidance on November 4, 2019 and the Groupon Select program. Groupon filed a motion to dismiss the complaint in this matter and is awaiting a ruling by the court. We intend to vigorously defend against these allegations, which we believe to be without merit.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In 2020 and 2019, we decreased our indemnification liabilities due to the expiration of certain indemnification obligations. The resulting benefit of $0.4 million and $2.2 million is recorded within Income (loss) from discontinued operations on the consolidated statements of operations for the years ended December 31, 2020 and 2019. Our remaining indemnification liabilities were $2.8 million as of December 31, 2020. We estimate that the total amount of obligations that are reasonably possible to arise under the indemnifications in excess of amounts accrued as of December 31, 2020 is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Reverse Stock Split On June 9, 2020, our stockholders approved amendments to our Restated Certificate of Incorporation to effect a reverse stock split of our shares of common stock, and our Board approved a final reverse stock split ratio of 1-for-20 and a corresponding reduction in the number of authorized shares of our common stock. The reverse stock split became effective on June 10, 2020. On the effective date, every 20 shares of issued and outstanding common stock were combined and converted into one issued and outstanding share of common stock. The number of authorized shares of Common Stock was reduced proportionately. Fractional shares were cancelled and stockholders received cash in lieu thereof and the par value per share of common stock remains unchanged. A proportionate adjustment was also made to the maximum number of shares of common stock issuable under the Groupon, Inc. Stock Plans (the "Plans"), and the Groupon, Inc. 2012 Employee Stock Purchase Plan, as amended ("ESPP"). As a result, the number of shares and income (loss) per share disclosed throughout this Annual Report on Form 10-K have been retrospectively adjusted to reflect the reverse stock split. Preferred Stock Our Board of Directors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our common stock. As of December 31, 2020 and 2019, there were no shares of preferred stock outstanding. Common Stock Pursuant to our restated certificate of incorporation, the Board has the authority to issue up to a total of 100,5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RRANGEMENTS</t>
        </is>
      </c>
      <c r="B1" s="2" t="inlineStr">
        <is>
          <t>12 Months Ended</t>
        </is>
      </c>
    </row>
    <row r="2">
      <c r="B2" s="2" t="inlineStr">
        <is>
          <t>Dec. 31, 2020</t>
        </is>
      </c>
    </row>
    <row r="3">
      <c r="A3" s="3" t="inlineStr">
        <is>
          <t>Share-based Payment Arrangement [Abstract]</t>
        </is>
      </c>
    </row>
    <row r="4">
      <c r="A4" s="4" t="inlineStr">
        <is>
          <t>COMPENSATION ARRANGEMENTS</t>
        </is>
      </c>
      <c r="B4" s="4" t="inlineStr">
        <is>
          <t xml:space="preserve">COMPENSATION ARRANGEMENTS Groupon, Inc. Stock Plans In January 2008, we adopted the 2008 Stock Option Plan, as amended (the "2008 Plan"), under which options for up to 3,230,925 shares of common stock were authorized to be issued to employees, consultants and directors. The 2008 Plan was frozen in December 2010. In April 2010, we established the Groupon, Inc. 2010 Stock Plan, as amended in April 2011 (the "2010 Plan"), under which options and restricted stock units ("RSUs") for up to 1,000,000 shares of common stock were authorized for future issuance to employees, consultants and directors. No new awards may be granted under the 2010 Plan following our initial public offering in November 2011. In August 2011, we established the Groupon, Inc. 2011 Stock Plan (the "2011 Plan"), as amended in November 2013, May 2014, June 2016 and April 2019, under which options, RSUs and performance stock units for up to 9,375,000 shares of common stock were authorized for future issuance to employees, consultants and directors. The Groupon, Inc. Stock Plans described above (the "Plans") are administered by the Compensation Committee of the Board (the "Compensation Committee"). As of December 31, 2020, 3,135,422 shares of common stock were available for future issuance under the Plans. The stock-based compensation expense related to stock awards issued under the Plans and acquisition-related awards are presented within the following line items of the consolidated statements of operations for the years ended December 31, 2020, 2019 and 2018 (in thousands): Year Ended December 31, 2020 2019 2018 Cost of revenue $ 662 $ 1,482 $ 1,485 Marketing 1,522 5,809 6,948 Selling, general and administrative 36,826 74,324 56,288 Restructuring and related charges 1,735 — — Other income (expense), net — — 100 Total stock-based compensation expense $ 40,745 $ 81,615 $ 64,821 We capitalized $4.5 million, $7.1 million and $7.4 million of stock-based compensation for the years ended December 31, 2020, 2019 and 2018, in connection with internally-developed software and cloud computing arrangements. Employee Stock Purchase Plan The Groupon, Inc. 2012 Employee Stock Purchase Plan, as amended, authorizes us to grant up to 1,000,000 shares of common stock under that plan. For the years ended December 31, 2020, 2019 and 2018, 69,371, 74,300 and 81,053 shares of common stock were issued under the ESPP. Restricted Stock Units The restricted stock units granted under the Plans generally have vesting periods between one The table below summarizes restricted stock unit activity under the Plans for the year ended December 31, 2020: Restricted Stock Units Weighted- Average Grant Date Fair Value (per share) Unvested at December 31, 2019 $ 1,527,014 $ 74.80 Granted 1,836,665 24.92 Vested (679,944) 72.25 Forfeited (830,728) 62.48 Unvested at December 31, 2020 $ 1,853,007 $ 31.91 The weighted-average grant date fair value of restricted stock units granted in 2019 and 2018 was $68.80 and $91.80. The fair value of restricted stock units that vested during each of the three years ended December 31, 2020, 2019 and 2018 was $19.2 million, $43.8 million and $64.1 million. As of December 31, 2020, $38.8 million of unrecognized compensation costs related to unvested employee restricted stock units are expected to be recognized over a remaining weighted-average period of 0.92 years. Performance Share Units We grant performance share units under the Plans that vest in shares of our common stock upon the achievement of financial and operational targets specified in the respective award agreement ("Performance Share Units"). During the year ended December 31, 2019, we also granted performance share units subject to a market condition ("Market-based Performance Share Units"). The Market-based Performance Share Units will vest if our average daily closing stock price is equal to or greater than $120.00 per share over a period of 30 consecutive trading days prior to December 31, 2022 or if a change in control occurs during the performance period at the specified stock price (and on a proportional basis for a change in control price between the grant date price and the specified stock price). We used a Monte Carlo simulation to calculate the grant date fair value of the awards and the related derived service period over which we recognized the expense. The key inputs used in the Monte Carlo simulation were the risk-free rate, our volatility of 49.8% and our cost of equity of 12.8%. Our Performance Share Units and Market-based Performance Share Units are subject to continued employment through the performance period dictated by the award and certification by the Compensation Committee that the specified performance conditions have been achieved. The table below summarizes Performance Share Unit activity under the Plans for the year ended December 31, 2020: Performance Share Units Weighted-Average Grant Date Fair Value (per unit) Market-based Performance Share Units Weighted-Average Grant Date Fair Value (per unit) Unvested at December 31, 2019 203,853 $ 79.76 341,002 $ 60.60 Granted 96,598 15.44 — — Vested (104,441) 80.77 — — Forfeited (71,301) 79.91 (283,334) 60.60 Unvested at December 31, 2020 124,709 $ 29.73 57,668 $ 60.60 Maximum shares issuable upon vesting at December 31, 2020 173,008 57,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e , Note 21, Segment Information , for revenue summarized by reportable segment and category. In connection with most of our product and service revenue transactions, we collect cash from credit card payment processors shortly after a sale occurs. For transactions in which we earn commissions when customers make purchases with retailers using digital coupons accessed through our websites and mobile applications, we generally collect payment from affiliate networks on terms ranging from 30 to 150 days. Contract Balances A substantial majority of our deferred revenue relates to product sales for which revenue will be recognized as the products are delivered to customers, generally within one week following the balance sheet date. Our deferred revenue was $11.2 million as of December 31, 2020. As of December 31, 2019 and 2018, our deferred revenue was $18.0 million and $25.5 million, all of which was recognized during the years ended December 31, 2020 and 2019, respectively. Customer Credits We issue credits to customers that can be applied to future purchases through our online marketplaces. Credits are primarily issued as consideration for refunds. To a lesser extent, credits are issued for customer relationship purposes. The following table summarizes the activity in the liability for customer credits for the years ended December 31, 2020 and 2019 (in thousands): Customer Credits Balance as of December 31, 2018 $ 15,118 Credits issued 115,031 Credits redeemed (102,682) Breakage revenue recognized (13,699) Foreign currency translation (4) Balance as of December 31, 2019 $ 13,764 Credits issued 213,826 Credits redeemed (147,096) Breakage revenue recognized (21,364) Foreign currency translation 1,876 Balance as of December 31, 2020 $ 61,006 Cost of Obtaining Contracts Deferred contract acquisition costs are presented within the following line items of the consolidated balance sheets as of December 31, 2020 and 2019 (in thousands): December 31, 2020 2019 Prepaid expenses and other current assets $ 1,009 $ 2,501 Other non-current assets 5,315 10,133 For the years ended December 31, 2020, 2019 and 2018, we amortized $15.3 million, $20.4 million and $25.2 million of deferred contract acquisition costs and did not recognize any impairment losses in relation to the deferr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0</t>
        </is>
      </c>
    </row>
    <row r="3">
      <c r="A3" s="3" t="inlineStr">
        <is>
          <t>Restructuring and Related Activities [Abstract]</t>
        </is>
      </c>
    </row>
    <row r="4">
      <c r="A4" s="4" t="inlineStr">
        <is>
          <t>RESTRUCTURING AND RELATED CHARGES</t>
        </is>
      </c>
      <c r="B4" s="4" t="inlineStr">
        <is>
          <t>RESTRUCTURING AND RELATED CHARGES In April 2020, the Board approved a multi-phase restructuring plan of up to $105.0 million of total pretax charges related to our previously announced strategic shift and as part of the cost cutting measures implemented in response to the impact of COVID-19 on our business. We expect to incur total pretax charges of $75.0 million to $105.0 million in connection with the multi-phase restructuring actions through the end of 2021. The first phase of the restructuring actions included an overall reduction of approximately 1,200 positions globally and the exit or discontinuation of the use of certain leases and other assets. The majority of the first phase of workforce reductions and impairments of our right-of-use and other long-lived assets occurred during the second quarter 2020. In the third quarter 2020, we initiated the second phase of our restructuring plan, which included additional workforce reductions and the exit of our operations in New Zealand and Japan. The majority of our restructuring charges are expected to be paid in cash and primarily relate to employee severance and benefits expenses, facilities-related costs and professional advisory fees. We will continue to evaluate our cost structure, including additional workforce reductions, as part of our restructuring plan. Costs incurred related to the restructuring plan are classified as Restructuring and related charges on the consolidated statements of operations. The following table summarizes costs incurred by segment related to the restructuring plan for the year ended December 31, 2020 (in thousands): Year Ended December 31, 2020 Employee Severance and Benefit Costs (1) Legal and Advisory Costs Property, Equipment and Software Impairments (2) Right-of-Use Asset Impairments and Lease-related Charges (3) Total Restructuring Charges North America $ 17,322 $ 1,308 $ 5,322 $ 13,775 $ 37,727 International 20,679 829 291 5,310 27,109 Consolidated $ 38,001 $ 2,137 $ 5,613 $ 19,085 $ 64,836 (1) The employee severance and benefits costs for the year ended December 31, 2020 are related to the termination and planned termination of approximately 1,200 employees. Additional severance and benefits costs may be incurred in future periods. Substantially all of the remaining cash payments for the costs accrued as of December 31, 2020 are expected to be disbursed by the end of 2021. (2) Includes long-lived asset impairments of $5.6 million for the year ended December 31, 2020. (3) Includes long-lived asset impairments of $16.0 million for the year ended December 31, 2020. As a part of our restructuring plan, we vacated several of our leased facilities, and many of those facilities are being actively marketed for sublease or we are in negotiations with the landlord to potentially terminate or modify those leases. Rent expense, including amortization of the right-of-use asset and accretion of the operating lease liability, sublease income and other variable lease costs related to the leased facilities vacated as part of our restructuring plan are presented within Restructuring and related charges in the consolidated statements of operations. The current and non-current liabilities associated with these leases continue to be presented within Other current liabilities and Operating lease obligations in the consolidated balance sheets. Due to actions taken under our restructuring plan, we recognized $18.1 million and $3.5 million of long-lived asset impairment in our North America and International segments during the year ended December 31, 2020. The following table summarizes restructuring liability activity for the years ended December 31, 2020 and 2019 (in thousands): Employee Severance and Benefit Costs Other Exit Costs Total Balance as of December 31, 2018 $ 1,119 $ — $ 1,119 Charges payable in cash 31 — 31 Cash payments (436) — (436) Foreign currency translation (15) — (15) Balance as of December 31, 2019 (1) $ 699 $ — $ 699 Charges payable in cash (2) 36,266 2,137 38,403 Cash payments (25,328) (1,289) (26,617) Foreign currency translation 1,660 (14) 1,646 Balance as of December 31, 2020 $ 13,297 $ 834 $ 14,131 (1) Amounts included in the year ended December 31, 2019 are related to prior restructuring plans and the liabilities under those plans have been substantially settled. (2) Excludes stock-based compensation of $1.7 million related to accelerated vesting of stock-based compensation awards for certain employees terminated as a result of our restructuring activities during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pretax income (loss) from continuing operations for the years ended December 31, 2020, 2019 and 2018 were as follows (in thousands): Year Ended December 31, 2020 2019 2018 United States $ (55,699) $ 6,758 $ 23,349 International (238,367) (20,289) (22,318) Income (loss) before provision (benefit) for income taxes $ (294,066) $ (13,531) $ 1,031 The provision (benefit) for income taxes for the years ended December 31, 2020, 2019 and 2018 was allocated between continuing operations and discontinued operations as follows (in thousands): Year Ended December 31, 2020 2019 2018 Continuing Operations $ (7,504) $ 761 $ (957) Discontinued Operations — — — Total $ (7,504) $ 761 $ (957) The provision (benefit) for income taxes from continuing operations for the years ended December 31, 2020, 2019 and 2018 consisted of the following components (in thousands): Year Ended December 31, 2020 2019 2018 Current taxes: U.S. federal $ (180) $ (5,901) $ 768 State 1,719 929 57 International (1,942) 7,218 3,218 Total current taxes (403) 2,246 4,043 Deferred taxes: U.S. federal 32 32 (319) State 114 (9) — International (7,247) (1,508) (4,681) Total deferred taxes (7,101) (1,485) (5,000) Provision (benefit) for income taxes $ (7,504) $ 761 $ (957) The items accounting for differences between the income tax provision (benefit) from continuing operations computed at the U.S. federal statutory rate and the provision (benefit) for income taxes for the years ended December 31, 2020, 2019 and 2018 were as follows (in thousands): Year Ended December 31, 2020 2019 2018 (2) U.S. federal income tax provision (benefit) at statutory rate $ (61,805) $ (2,842) $ 216 Foreign income and losses taxed at different rates (1) 8,608 5,529 2,113 State income taxes, net of federal benefits, and state tax credits 6,487 5,297 720 Change in valuation allowances (4,474) (10,074) (7,727) Effect of income tax rate changes on deferred items 618 (3,443) 1,544 Tax effects of intercompany transactions — — 607 Adjustments related to uncertain tax positions (15,518) (12,418) 18 Non-deductible stock-based compensation expense 3,803 6,355 3,239 Tax (windfalls)/shortfalls on stock-based compensation awards 3,876 2,042 (335) Federal research and development credits, net of adjustments 6,043 3,447 (8,331) Forgiveness of intercompany liabilities (2,863) 67 (1,340) Ordinary stock loss — — (11,815) Net operating loss expiration 19,962 12,537 — Goodwill impairment 23,202 — — Non-deductible or non-taxable items 4,557 (5,736) 20,134 Provision (benefit) for income taxes $ (7,504) $ 761 $ (957) (1) Tax rates in foreign jurisdictions were generally lower than the U.S. federal statutory rate through December 31, 2020. This results in an adverse impact to the provision (benefit) for income taxes in this rate reconciliation for the years ended December 31, 2020, 2019 and 2018 prior to the impact of valuation allowances, due to the net pretax losses from continuing operations in certain foreign jurisdictions with lower tax rates. (2) During the year ended December 31, 2019, we updated our net operating losses to remove deferred tax assets that could never be utilized due to IRC Section 382 limitations. The amount of State income taxes, net of federal benefits, and state tax credits, Change in valuation allowances and Non-deductible or non-taxable items for the year ended December 31, 2018 have been updated from $2.0 million, $3.8 million and $7.3 million previously reported to reflect that change. The deferred income tax assets and liabilities consisted of the following components as of December 31, 2020 and 2019 (in thousands): December 31, 2020 2019 Deferred tax assets: Accrued expenses and other liabilities $ 54,699 $ 35,565 Operating lease obligation 16,279 22,557 Stock-based compensation 5,129 7,657 Net operating loss and tax credit carryforwards 142,835 157,202 Intangible assets, net 22,974 21,002 Investments 24,885 23,012 Unrealized foreign currency exchange losses 1,244 3,765 Other 985 1,017 Total deferred tax assets 269,030 271,777 Less: Valuation allowances (212,143) (206,394) Deferred tax assets, net of valuation allowance 56,887 65,383 Deferred tax liabilities: Prepaid expenses and other assets (12,288) (16,343) Property, equipment and software, net (8,211) (11,994) Right-of-use asset (11,433) (20,172) Convertible senior notes (1,163) (1,883) Deferred revenue (15,369) (14,064) Total deferred tax liabilities (48,464) (64,456) Net deferred tax asset (liability) $ 8,423 $ 927 We have incurred significant losses in recent periods and had an accumulated deficit of $1,320.9 million as of December 31, 2020. As a result, we maintained valuation allowances against our domestic deferred tax assets and substantially all of our foreign deferred tax assets as of December 31, 2020 and 2019 to reduce their carrying values to amounts that are realizable either through future reversals of existing taxable temporary differences or through taxable income in carryback years for the applicable jurisdictions. We had $24.1 million of federal net operating loss carryforwards as of December 31, 2020 which will begin expiring in 2027. We had $77.5 million of state net operating loss carryforwards as of December 31, 2020, which began expiring in the current period. As of December 31, 2020, we had $465.2 million of foreign net operating loss carryforwards, a significant portion of which carry forward for an indefinite period. We are subject to taxation in the United States, state jurisdictions and foreign jurisdictions. Significant judgment is required in determining the worldwide provision for income taxes and recording the related income tax assets and liabilities. We recognize the financial statement benefit of a tax position only after determining that the relevant tax authority would more likely than 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our gross unrecognized tax benefits, excluding interest and penalties, for the years ended December 31, 2020, 2019 and 2018 (in thousands): Year Ended December 31, 2020 2019 2018 Beginning Balance $ 64,361 $ 87,637 $ 87,359 Increases related to prior year tax positions 8,389 3,754 1,500 Decreases related to prior year tax positions (22,541) (28,767) (21) Increases related to current year tax positions 1,994 6,086 7,533 Decreases based on settlements with taxing authorities — — — Decreases due to lapse of statute limitations (5,640) (3,875) (9,447) Foreign currency translation 2,397 (474) 713 Ending Balance $ 48,960 $ 64,361 $ 87,637 The total amount of unrecognized tax benefits as of December 31, 2020, 2019 and 2018 that, if recognized, would affect the effective tax rate are $19.9 million, $25.1 million and $33.3 million. We recognized $1.0 million, $1.4 million and $1.6 million of interest and penalties within Provision (benefit) for income taxes on our consolidated statements of operations for the years ended December 31, 2020, 2019 and 2018. Total accrued interest and penalties as of December 31, 2020 and 2019 were $4.9 million and $4.9 million, and are included within Other non-current liabilities in our consolidated balance sheets.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recognized income tax benefits of $8.9 million, $12.3 million and $7.9 million for the years ended December 31, 2020, 2019 and 2018, as a result of new information that impacted our estimates of the amounts that are more-likely-than not of being realized upon settlement of the related tax positions and due to expirations of the applicable statutes of limitations. We are subject to claims for tax assessments by foreign jurisdictions, including a proposed assessment for $126.4 million, inclusive of estimated incremental interest from the original assessment.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3.4 million in unrecognized tax benefits may occur within the 12 months following December 31, 2020 upon closing of income tax audits or the expiration of applicable statutes of limitations. In general, it is our practice and intention to reinvest the earnings of our non-U.S. subsidiaries in those operations. Additionally, while we did not incur the deemed repatriation tax, an actual repatriation from our non-U.S. subsidiaries could be subject to foreign and U.S. state income taxes. Aside from limited exceptions for which the related deferred tax liabilities recognized as of December 31, 2020 and 2019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0</t>
        </is>
      </c>
    </row>
    <row r="3">
      <c r="A3" s="3" t="inlineStr">
        <is>
          <t>Variable Interest Entity [Abstract]</t>
        </is>
      </c>
    </row>
    <row r="4">
      <c r="A4" s="4" t="inlineStr">
        <is>
          <t>VARIABLE INTEREST ENTITY</t>
        </is>
      </c>
      <c r="B4" s="4" t="inlineStr">
        <is>
          <t>VARIABLE INTEREST ENTITY We have an arrangement with a strategic partner to offer deals related to live events, and a limited liability company ("LLC") has been established to administer that arrangement. Groupon and the strategic partner each own 50% of the outstanding LLC interests, and income and cash flows of the LLC are allocated based on agreed upon percentages specified in the related LLC agreement. Our obligations associated with our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2022; (3) certain elections of Groupon or the strategic partner based on the operational performance of the LLC or other changes to certain terms in the agreement; (4) election of either Groupon or the strategic partner in the event of bankruptcy by the other party; (5) sale of the LLC; or (6) a court's dissolution of the LLC. We have determined that the LLC is a VIE and that we are its primary beneficiary. We consolidate the LLC because we have the power to direct the activities of the LLC that most significantly impact the LLC's economic performance. In particular, we identify and promote the deal offerings, provide all of the operational and back office support, present the LLC's deal offerings via our websites and mobile applications and provide the editorial resources that create the verbiage for the related deal off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use the discounted cash flow method, which is an income approach, to estimate the fair value of the investees. The key inputs to determining fair values under that approach are cash flow forecasts and discount rates. We also use a market approach valuation technique, which is based on market multiples of guideline companies, to determine the fair value of each entity. We also have investments in redeemable preferred shares. We measure the fair value of those available-for-sale securities using the discounted cash flow method. We have classified our fair value option investments and our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Our fair value option investments were $0.0 million and $1.4 million as of December 31, 2020 and 2019. Contingent consideration. We are subject to a contingent consideration arrangement to transfer a maximum payout in cash of $2.5 million to the former owners of a business acquired on April 30, 2018. See Note 5, Business Combinations , for further discussion of that acquisition. The following table provides a roll-forward of the fair value of recurring Level 3 fair value measurements for the years ended December 31, 2020, 2019 and 2018 (in thousands): Year Ended December 31, 2020 2019 2018 Assets Fair value option investments: Beginning Balance $ 1,405 $ 73,902 $ 82,966 Total gains (losses) included in earnings (1,405) (72,497) (9,064) Ending Balance $ — $ 1,405 $ 73,902 Unrealized (losses) gains still held (1) $ (1,405) $ (72,497) $ (9,064) Available-for-sale securities Convertible debt securities: Beginning Balance $ — $ — $ 11,354 Proceeds from sales and maturities of convertible debt securities — — (8,594) Transfer to other equity method investment upon conversion of convertible debt security — — (4,008) Total gains (losses) included in other comprehensive income (loss) — — (1,148) Total gains (losses) included in earnings (2) — — 2,396 Ending Balance $ — $ — $ — Unrealized gains (losses) still held (1) $ — $ — $ — Redeemable preferred shares: Beginning Balance $ — $ 10,340 $ 15,431 Total gains (losses) included in other comprehensive income (loss) — (379) 379 Impairments included in earnings — (9,961) (5,470) Ending Balance $ — $ — $ 10,340 Unrealized gains (losses) still held (1) $ — $ (10,340) $ (5,091) Liabilities Contingent Consideration: Beginning Balance $ 1,298 $ 1,529 $ — Issuance of contingent consideration in connection with acquisitions — — 1,589 Settlements of contingent consideration liabilities (908) (312) — Total losses (gains) included in earnings 6 39 56 Foreign currency translation (70) 42 (116) Ending Balance $ 326 $ 1,298 $ 1,529 Unrealized losses (gains) still held (1) $ 6 $ 39 $ 56 (1) Represents the unrealized gains or losse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the embedded derivative. Assets and Liabilities Measured at Fair Value on a Nonrecurring Basis Certain assets and liabilities are measured at fair value on a nonrecurring basis, including assets that are written down to fair value as a result of an impairment or increased due to an observable price change in an orderly transaction. We recognized $109.5 million in non-cash impairment charges related to goodwill and $44.0 million in non- cash impairment charges related to long-lived assets during the year ended December 31, 2020, of which $21.6 million is included in Restructuring and related charges on our consolidated statements of operations. See Note 6, Property, Equipment and Software, Net, Note 7, Goodwill and Other Intangible Assets, Note 11, Leases and Note 16, Restructuring and Related Charges , for additional information. We recognized a $6.7 million impairment related to an other equity method investment during the year ended December 31, 2020. See Note 8, Investments , for additional information. For the year ended December 31, 2019, we adjusted the carrying value of an other equity investment for observable price changes in an orderly transaction, which resulted in an unrealized gain of $51.4 million. See Note 8, Investments , for additional information. For the year ended December 31, 2018, we recorded a $4.6 million impairment of an other equity investment. To determine the fair value of the investment, we considered the financial condition of the investee and applied a market approach. We have classified the fair value measurement of that other equity investment as Level 3 because it involves significant unobservable inputs. See Note 8, Investments , for additional information. Estimated Fair Value of Financial Assets and Liabilities Not Measured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 xml:space="preserve">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performance bonus awards, ESPP shares, warrant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years ended December 31, 2020, 2019 and 2018 (in thousands, except share amounts and per share amounts): Year Ended December 31, 2020 2019 2018 Basic and diluted net income (loss) per share: Numerator Net income (loss) - continuing operations $ (286,562) $ (14,292) $ 1,988 Less: Net income (loss) attributable to noncontrolling interests 1,751 10,682 13,067 Net income (loss) attributable to common stockholders - continuing operations $ (288,313) $ (24,974) $ (11,079) Net income (loss) attributable to common stockholders - discontinued operations 382 2,597 — Net income (loss) attributable to common stockholders $ (287,931) $ (22,377) $ (11,079) Denominator Weighted-average common shares outstanding 28,604,115 28,370,417 28,325,555 Basic and diluted net income (loss) per share: Continuing operations $ (10.08) $ (0.88) $ (0.39) Discontinued operations 0.01 0.09 — Basic and diluted net income (loss) per share $ (10.07) $ (0.79) $ (0.39) The following weighted-average potentially dilutive instruments are not included in the diluted net income (loss) per share calculations above because they would have had an antidilutive effect on the net income (loss) per share from continuing operations: Year Ended December 31, 2020 2019 2018 Restricted stock units 1,887,322 1,652,002 1,527,601 Other stock-based compensation awards 199,629 125,562 102,054 Convertible senior notes 2,314,815 2,314,815 2,314,815 Warrants 2,314,815 2,314,815 2,314,815 Total 6,716,581 6,407,194 6,259,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During the third quarter 2020, we changed our measure of segment profitability from operating income (loss) to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Our operations are organized into two segments: North America and International. The following table summarizes revenue by reportable segment and category for the years ended December 31, 2020, 2019 and 2018 (in thousands): Year Ended December 31, 2020 2019 2018 North America Service revenue: Local $ 432,183 $ 721,038 $ 752,863 Goods 35,276 16,236 18,283 Travel 17,686 57,939 71,856 Total service revenue 485,145 795,213 843,002 Product revenue - Goods 333,479 563,694 796,393 Total North America revenue (1) $ 818,624 $ 1,358,907 $ 1,639,395 International Service revenue: Local $ 138,274 $ 287,611 $ 306,700 Goods 11,757 9,441 14,602 Travel 8,477 34,092 41,183 Total service revenue 158,508 331,144 362,485 Product revenue - Goods 439,736 528,864 634,866 Total International revenue (1) $ 598,244 $ 860,008 $ 997,351 (1) North America includes revenue from the United States of $808.3 million, $1,333.9 million and $1,600.2 million for the years ended December 31, 2020, 2019 and 2018. International includes revenue from the United Kingdom of $216.3 million, $314.3 million and $390.4 million for the years ended December 31, 2020, 2019 and 2018. There were no other individual countries that represented more than 10% of consolidated total revenue for the years ended December 31, 2020, 2019 and 2018. Revenue is attributed to individual countries based on the location of the customer. The following table summarizes gross profit by reportable segment and category for the years ended December 31, 2020, 2019 and 2018 (in thousands): Year Ended December 31, 2020 2019 2018 North America Service gross profit: Local $ 379,040 $ 643,499 $ 671,352 Goods 28,852 13,165 15,302 Travel 12,907 45,739 57,945 Total service gross profit 420,799 702,403 744,599 Product gross profit - Goods 54,832 105,342 146,085 Total North America gross profit $ 475,631 $ 807,745 $ 890,684 International Service gross profit: Local $ 125,912 $ 269,666 $ 289,427 Goods 10,496 8,509 13,252 Travel 7,150 31,317 38,132 Total service gross profit 143,558 309,492 340,811 Product gross profit - Goods 58,105 68,892 89,106 Total International gross profit $ 201,663 $ 378,384 $ 429,917 The following table summarizes contribution profit by reportable segment for the years ended December 31, 2020, 2019 and 2018 (in thousands): Year Ended December 31, 2020 2019 2018 North America Gross profit $ 475,631 $ 807,745 $ 890,684 Marketing 96,039 214,069 273,787 Contribution profit 379,592 593,676 616,897 International Gross profit 201,663 378,384 429,917 Marketing 58,495 125,286 121,950 Contribution profit 143,168 253,098 307,967 Consolidated Gross profit 677,294 1,186,129 1,320,601 Marketing 154,534 339,355 395,737 Contribution profit 522,760 846,774 924,864 Selling, general and administrative 603,185 806,945 870,961 Goodwill impairment 109,486 — — Long-lived asset impairment 22,351 — — Restructuring and related charges 64,836 31 (136) Income (loss) from operations $ (277,098) $ 39,798 $ 54,039 The following table summarizes total assets by reportable segment as of December 31, 2020 and 2019 (in thousands): December 31, 2020 2019 Total assets: North America (1) $ 971,110 $ 1,045,500 International (1) 440,397 541,243 Consolidated total assets $ 1,411,507 $ 1,586,743 (1) North America contains assets from the United States of $948.1 million and $1,020.0 million as of December 31, 2020 and 2019. International contains assets from Switzerland of $151.7 million and $175.2 million as of December 31, 2020 and 2019. There were no other individual countries that represented more than 10% of consolidated total assets as of December 31, 2020 and 2019. The following table summarizes tangible property and equipment, net of accumulated depreciation and amortization, by reportable segment as of December 31, 2020 and 2019 (in thousands): December 31, 2020 2019 North America (1) $ 19,427 $ 35,798 International (1) 7,802 17,719 Consolidated total $ 27,229 $ 53,517 (1) Substantially all tangible property and equipment within North America is located in the United States. There were no other individual countries located outside of the United States that represented more than 10% of consolidated tangible property and equipment, net as of December 31, 2020 and 2019. The following table summarizes depreciation and amortization of property, equipment and software and intangible assets by reportable segment for the years ended December 31, 2020, 2019 and 2018 (in thousands): Year Ended December 31, 2020 2019 2018 North America $ 78,805 $ 89,083 $ 101,419 International 8,717 16,682 14,409 Consolidated total $ 87,522 $ 105,765 $ 115,828 The following table summarizes expenditures for additions to tangible long-lived assets by reportable segment for the years ended December 31, 2020, 2019 and 2018 (in thousands): Year Ended December 31, 2020 2019 2018 North America $ 2,000 $ 6,791 $ 6,194 International 2,707 6,103 10,393 Consolidated total $ 4,707 $ 12,894 $ 16,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6" t="n">
        <v>100500000</v>
      </c>
      <c r="C4" s="6" t="n">
        <v>100500000</v>
      </c>
    </row>
    <row r="5">
      <c r="A5" s="4" t="inlineStr">
        <is>
          <t>Common stock, shares issued (in shares)</t>
        </is>
      </c>
      <c r="B5" s="6" t="n">
        <v>39142896</v>
      </c>
      <c r="C5" s="6" t="n">
        <v>38584854</v>
      </c>
    </row>
    <row r="6">
      <c r="A6" s="4" t="inlineStr">
        <is>
          <t>Common stock, shares outstanding (in shares)</t>
        </is>
      </c>
      <c r="B6" s="6" t="n">
        <v>28848779</v>
      </c>
      <c r="C6" s="6" t="n">
        <v>28290737</v>
      </c>
    </row>
    <row r="7">
      <c r="A7" s="4" t="inlineStr">
        <is>
          <t>Treasury stock (in shares)</t>
        </is>
      </c>
      <c r="B7" s="6" t="n">
        <v>-10294117</v>
      </c>
      <c r="C7" s="6"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Balance at Beginning of Year Net Increase (Decrease) to Expense (2) Acquisitions and Other Balance at End of Year (in thousands) TAX VALUATION ALLOWANCE: Year ended December 31, 2020 $ 206,394 $ 5,749 $ — $ 212,143 Year ended December 31, 2019 216,468 (10,074) — 206,394 Year ended December 31, 2018 (1) 238,703 (7,727) (14,508) 216,468 (1) During the year ended December 31, 2019, we updated our net operating losses to remove deferred tax assets that could never be utilized due to IRC Section 382 limitations. The amount of Net Increase (Decrease) to Expense, Acquisitions and Other and Balance at End of Year for the year ended December 31, 2018 have been updated from $3.8 million, $14.5 million and $228.0 million previously reported to reflect that change. (2) For the years ended December 31, 2020, 2019 and 2018, Net Increase (Decrease) to Expense includes foreign currency translation gains (losses) of $10.2 million, $(1.5) million and $(2.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Adoption of New Accounting Standards and Recently Issued Accounting Standards</t>
        </is>
      </c>
      <c r="B5" s="4" t="inlineStr">
        <is>
          <t>Adoption of New Accounting Standards We adopted the guidance in ASU 2016-13, Financial Instruments - Credit Losses (Topic 326) - Measurement of Credit Losses of Financial Instruments ("CECL"), on January 1, 2020. This ASU requires entities to measure credit losses for financial assets measured at amortized cost based on expected losses over the lifetime of the asset rather than incurred losses. The adoption of ASU 2016-13 did not have a material impact on the consolidated financial statements. We adopted the guidance in ASU 2017-04, Intangibles - Goodwill and Other (Topic 350) - Simplifying the Test for Goodwill Impairment, on January 1, 2020. This ASU eliminates Step 2 of the goodwill impairment test and requires a goodwill impairment to be measured as the amount by which a reporting unit's carrying amount exceeds its fair value, not to exceed the carrying amount of its goodwill. During the first quarter 2020, we determined a triggering event occurred that required us to evaluate our goodwill for impairment, and we recorded an impairment charge as a result of that assessment. See Note 3, COVID-19 Pandemic , for additional information. We adopted the guidance in ASU 2018-13, Fair Value Measurement (Topic 820) - Disclosure Framework - Changes to the Disclosure Requirements for Fair Value Measurements, on January 1, 2020. This ASU modifies the disclosure requirements in Topic 820, Fair Value Measurements by removing, modifying, or adding certain disclosures. The adoption of ASU 2018-13 did not have a material impact on the consolidated financial statements. We adopted the guidance in ASU 2016-02, Leases (Topic 842) , on January 1, 2019. This ASU requires the recognition of lease assets and liabilities for operating leases, in addition to the finance lease assets and liabilities historically recorded on our consolidated balance sheets. We adopted Topic 842 using the modified retrospective transition method. Beginning on January 1, 2019, our consolidated financial statements are presented in accordance with the revised policies, while prior period amounts are not adjusted and continue to be reported in accordance with our historical policies. For additional information on the impact of adoption of Topic 842 on our accounting policies, refer to our discussion under Lease and Asset Retirement Obligations below . The modified retrospective transition method required the cumulative effect, if any, of initially applying the guidance to be recognized as an adjustment to our accumulated deficit as of our adoption date. As a result of adopting Topic 842, we recognized additional lease assets and liabilities of $109.6 million as of January 1, 2019. The discount rate used to calculate that adjustment was the rate implicit in the lease, unless that rate was not readily determinable. For leases for which the rate was not readily determinable, the discount rate used was our incremental borrowing rate as of the adoption date, January 1, 2019. There was no cumulative effect adjustment to our accumulated deficit as a result of initially applying the guidance. Aside from the impact to our consolidated balance sheet discussed above, lease accounting policies and presentation within the consolidated statement of operations and consolidated statements of cash flows is substantially consistent with historical treatment.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we elected the short-term lease exemption, which allowed us to not recognize right-of-use assets or lease liabilities for qualifying leases existing at transition and new leases we may enter into in the future. We adopted the guidance in ASU 2018-07, Compensation - Stock Compensation (Topic 718) - Improvements to Nonemployee Share-Based Payment Accounting, on January 1, 2019. This ASU expands the scope to make the guidance for share-based payment awards to nonemployees consistent with the guidance for share-based payment awards to employees. The adoption of ASU 2018-07 did not have a material impact on the consolidated financial statements. We adopted the guidance in ASU 2018-15, Intangibles - Goodwill and Other - Internal-Use Software (Subtopic 350-40) - Customer's Accounting for Implementation Costs Incurred in a Cloud Computing Arrangement That Is a Service Contract, on January 1, 2019. This ASU requires entities in a hosting arrangement that is a service contract to follow the guidance in Subtopic 350-40, Internal-Use Software , to determine which costs to implement the service contract would be capitalized as an asset related to the service contract and which costs would be expensed. The requirements of ASU 2018-15 have been applied on a prospective basis to implementation costs incurred on or after January 1, 2019. As a result of the adoption of ASU 2018-15, we capitalized $10.5 million and $7.4 million of implementation costs for the years ended December 31, 2020 and 2019. We recognized $1.7 million of amortization related to these implementation costs for the year ended December 31, 2020. We did not recognize any amortization related to these implementation costs for the year ended December 31, 2019. We adopted the guidance in ASC Topic 606, Revenue from Contracts with Customers , on January 1, 2018. Topic 606 is a comprehensive new revenue recognition model that requires a company to recognize revenue to depict the transfer of goods or services to a customer at an amount that reflects the consideration it expects to receive in exchange for those goods or services. We adopted Topic 606 using the modified retrospective method. Beginning on January 1, 2018, results are presented in accordance with the revised policies. The adoption of Topic 606 did not significantly impact our presentation of revenue on a gross or net basis. For additional information on the impact of adoption of Topic 606 on our accounting policies, refer to our discussion under Revenue Recognition below . We recorded a net reduction to our opening accumulated deficit of $88.9 million, which is net of a $6.7 million income tax effect, as of January 1, 2018 due to the cumulative impact of adopting Topic 606. The following table summarizes balance sheet accounts impacted by the cumulative effect of adopting Topic 606 (in thousands): Increase (decrease) to beginning accumulated deficit Prepaid expenses and other current assets $ (4,007) Other non-current assets (10,223) Accrued merchant and supplier payables (64,970) Accrued expenses and other current liabilities (13,188) Other non-current liabilities 3,443 Effect on beginning accumulated deficit $ (88,945) We adopted the guidance in ASU 2016-01, Financial Instruments (Topic 825-10) - Recognition and Measurement of Financial Assets and Financial Liabilities , as amended, on January 1, 2018. This ASU generally requires equity investments to be measured at fair value with changes in fair value recognized through net income and eliminates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We applied that measurement alternative to our equity investments that were previously accounted for under the cost method. The adoption of ASU 2016-01 did not have a material impact on the consolidated financial statements. We adopted the guidance in ASU 2016-18, Statement of Cash Flows (Topic 230) - Restricted Cash , on January 1, 2018. This ASU requires companies to include amounts generally described as restricted cash and restricted cash equivalents, along with cash and cash equivalents, when reconciling the beginning-of-period and end-of-period amounts shown on the consolidated statements of cash flows. Previously, changes in restricted cash were reported within cash flows from operating activities. We adopted the guidance in ASU 2017-05, Other Income-Gains and Losses from the Derecognition of Nonfinancial Assets (Subtopic 610-20) - Clarifying the Scope of Asset Derecognition Guidance and Accounting for Partial Sales of Nonfinancial Assets , on January 1, 2018. This ASU is meant to clarify the scope of ASC Subtopic 610-20, Other Income-Gains and Losses from the Derecognition of Nonfinancial Assets , and to add guidance for partial sales of nonfinancial assets. The adoption of ASU 2017-05 did not have a material impact on the consolidated financial statements. We adopted the guidance in ASU 2017-07, Compensation - Retirement Benefits (Topic 715) - Improving the Presentation of Net Periodic Pension Cost and Net Periodic Postretirement Benefit Cost , on January 1, 2018.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doption of ASU 2017-07 did not have a material impact on the consolidated financial statements. We adopted the guidance in ASU 2017-09, Compensation - Stock Compensation (Topic 718) - Scope of Modification Accounting , on January 1, 2018. This ASU clarifies the changes to terms or conditions of a share-based payment award that require an entity to apply modification accounting. The adoption of ASU 2017-09 did not have a material impact on the consolidated financial statements. We adopted the guidance in ASU 2018-02, Income Statement - Reporting Comprehensive Income (Topic 220) - Reclassification of Certain Tax Effects from Accumulated Other Comprehensive Income, as of January 1, 2018. This ASU permits a reclassification from accumulated other comprehensive income to retained earnings for stranded tax effects resulting from the Tax Cuts and Jobs Act (the "Jobs Act"). As a result of the adoption of ASU 2018-02, we reclassified $0.2 million from accumulated other comprehensive income to accumulated deficit. Recently Issued Accounting Standards In December 2019, the FASB issued ASU 2019-12, Income Taxes (Topic 740) - Simplifying the Accounting for Income Taxes. This ASU simplifies the accounting for income taxes by removing certain exceptions to the general principles in Topic 740 and also clarifies and amends existing guidance to improve consistent application. The ASU will be effective for annual reporting periods beginning after December 15, 2020 and interim periods within those annual periods and early adoption is permitted. We believe that the adoption of this guidance will not have a material impact on our consolidated financial statements. In March 2020, the FASB issued ASU 2020-03, Codification Improvements to Financial Instruments . This ASU amends a wide variety of Topics in the Codification, including revolving-debt arrangements and allowance for credit losses related to leases. This ASU will be effective for annual reporting periods beginning after December 15, 2020 and interim periods within those annual periods and early adoption is permitted. We believe that the adoption of this guidance will not have a material impact on our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This ASU amends the guidance on convertible instruments and the derivatives scope exception for contracts in an entity's own equity, and also improves and amends the related EPS guidance for both Subtopics. This ASU will be effective for annual reporting periods beginning after December 15, 2021 and interim periods within those annual periods and early adoption is permitted. We believe the accounting for our convertible senior notes will be affected by ASU 2020-06, however, we are still assessing the impact on our consolidated financial statements. In October 2020, the FASB issued ASU 2020-10, Codification Improvements . This ASU amends a variety of Topics, including presentation and disclosures of financial statements, interim reporting, accounting changes and error corrections. This ASU will be effective for annual reporting periods beginning after December 15, 2021 and interim periods within those annual periods beginning after December 15, 2022 and early adoption is permitted. We are still assessing the impact of ASU 2020-10 on our consolidated financial statements. There are no other accounting standards that have been issued but not yet adopted that we believe could have a material impact on our consolidated financial statements.</t>
        </is>
      </c>
    </row>
    <row r="6">
      <c r="A6" s="4" t="inlineStr">
        <is>
          <t>Reclassifications</t>
        </is>
      </c>
      <c r="B6" s="4" t="inlineStr">
        <is>
          <t>ReclassificationsCertain reclassifications have been made to the consolidated financial statements of prior periods and the accompanying notes to conform to the current period presentation.</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Estimates in our consolidated financial statements include, but are not limited to,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8">
      <c r="A8" s="4" t="inlineStr">
        <is>
          <t>Cash, Cash Equivalents and Restricted Cash</t>
        </is>
      </c>
      <c r="B8" s="4" t="inlineStr">
        <is>
          <t>Cash, Cash Equivalents and Restricted Cash We consider all highly liquid investments with an original maturity of three months or less from the date of purchase to be cash equivalents. Restricted cash represents amounts that we are unable to access for operational purposes. These amounts primarily relate to withholdings from employee paychecks under our employee stock purchase plan ("ESPP").</t>
        </is>
      </c>
    </row>
    <row r="9">
      <c r="A9" s="4" t="inlineStr">
        <is>
          <t>Accounts Receivable, Net</t>
        </is>
      </c>
      <c r="B9" s="4" t="inlineStr">
        <is>
          <t>Accounts Receivable, Net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t>
        </is>
      </c>
    </row>
    <row r="10">
      <c r="A10" s="4" t="inlineStr">
        <is>
          <t>Inventories</t>
        </is>
      </c>
      <c r="B10" s="4" t="inlineStr">
        <is>
          <t>Inventories Inventories, consisting of merchandise purchased for resale, are accounted for using the first-in, first-out method of accounting and are valued at the lower of cost or net realizable value. We write down our inventory to the lower of cost or net realizable value based upon assumptions about future demand and market conditions. If actual market conditions are less favorable than those projected, additional inventory write-downs may be required. Once established, the original cost of the inventory less the related inventory write-down represents a new cost basis.</t>
        </is>
      </c>
    </row>
    <row r="11">
      <c r="A11" s="4" t="inlineStr">
        <is>
          <t>Property and Equipment</t>
        </is>
      </c>
      <c r="B11" s="4" t="inlineStr">
        <is>
          <t>Property and Equipment Property and equipment are stated at cost. Depreciation and amortization of property and equipment is recorded on a straight-line basis over the estimated useful lives of the assets. Generally, the useful lives are three</t>
        </is>
      </c>
    </row>
    <row r="12">
      <c r="A12" s="4" t="inlineStr">
        <is>
          <t>Internal-Use Software</t>
        </is>
      </c>
      <c r="B12" s="4" t="inlineStr">
        <is>
          <t>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t>
        </is>
      </c>
    </row>
    <row r="13">
      <c r="A13" s="4" t="inlineStr">
        <is>
          <t>Cloud Computing Costs</t>
        </is>
      </c>
      <c r="B13" s="4" t="inlineStr">
        <is>
          <t>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Other current and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are recorded primarily in Selling, general and administrative expense on the consolidated statements of operations.</t>
        </is>
      </c>
    </row>
    <row r="14">
      <c r="A14" s="4" t="inlineStr">
        <is>
          <t>Goodwill</t>
        </is>
      </c>
      <c r="B14" s="4" t="inlineStr">
        <is>
          <t>Goodwill Goodwill is allocated to our reporting units at acquisition.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goodwill for impairment annually on October 1 or more frequently when an event occurs or circumstances change that indicates the carrying value may not be recoverable. We have the option to assess goodwill for impairment by first performing a qualitative assessment to determine whether it is more-likely-than-not that the fair value of a reporting unit is less than its carrying value. If it is determined that the reporting unit fair value is more-likely-than-not less than its carrying value, or if we do not elect the option to perform an initial qualitative assessment, we perform a quantitative assessment of the reporting unit's fair value. If the fair value of the reporting unit is in excess of its carrying value, the related goodwill is not impaired. If the fair value is less than the carrying value, we recognize an impairment equal to the difference between the carrying value of the reporting unit and its fair value, not to exceed the carrying value of goodwill. During the first quarter 2020, we determined a triggering event occurred that required us to evaluate our goodwill for impairment, and we recorded an impairment charge as a result of that assessment. During the third quarter 2020, we exited our operations in Japan and New Zealand, which represents the majority of the countries in our Asia Pacific reporting unit. As a result, we combined the remainder of the Asia Pacific reporting unit and the EMEA reporting unit into a single International reporting unit, consistent with how management reviews the operating results of the business. See Note 3, COVID-19 Pandemic , and Note 7, Goodwill and Other Intangible Assets, for more information.</t>
        </is>
      </c>
    </row>
    <row r="15">
      <c r="A15" s="4" t="inlineStr">
        <is>
          <t>Investments and Other-than-Temporary Impairment of Investments</t>
        </is>
      </c>
      <c r="B15" s="4" t="inlineStr">
        <is>
          <t>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net income (los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Other-than-Temporary Impairment of Investment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t>
        </is>
      </c>
    </row>
    <row r="16">
      <c r="A16" s="4" t="inlineStr">
        <is>
          <t>Income Taxes</t>
        </is>
      </c>
      <c r="B16" s="4" t="inlineStr">
        <is>
          <t>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7, Income Taxes , for further information about our valuation allowance assessments.</t>
        </is>
      </c>
    </row>
    <row r="17">
      <c r="A17" s="4" t="inlineStr">
        <is>
          <t>Lease and Asset Retirement Obligations</t>
        </is>
      </c>
      <c r="B17" s="4" t="inlineStr">
        <is>
          <t xml:space="preserve">Lease and Asset Retirement Obligations We have entered into various non-cancelable operating lease agreements for our offices and data centers and non-cancelable finance lease agreements for property and equipment.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may receive renewal or expansion options, rent holidays, leasehold improvements or other incentives on certain lease agreements. We recognize a right-of-use asset and lease liability for all of our leases at the commencement of the lease. Lease liabilities are measured based on the present value of the minimum lease payments discounted by a rate determined as of the date of commencement. Right-of-use assets are measured based on the lease liability adjusted for any initial direct costs, prepaid rent, or lease incentives. Minimum lease payments made under operating and finance leases are apportioned between interest expense and a reduction of the related operating and finance lease obligations. Operating lease costs, including interest expense on operating leases, are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Amortization and interest expense on finance leases are presented within Selling, general and administrative expense and Other income (expense), net, respectively, on the consolidated statements of operations and the related finance lease obligation is presented within Accrued expenses and other current liabilities and Other non-current liabilities on the consolidated balance sheets. As discussed above, the present value of minimum lease payments is used in determining the value of our operating and finance lease liabilities.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in an amount equal to the lease payments in a similar economic environment. Certain lease agreements include variable lease costs which are primarily related to costs that are dependent on our usage of the underlying asset or lease payments that are dependent on an index when that index has changed since lease commencement. Those costs are expenses in the period in which they are incurred. We establish liabilities for the present value of estimated future costs to retire long-lived assets at the termination or expiration of a lease. Those costs are capitalized and amortized over the lease term, and the recorded liabilities are accreted to the future value of the estimated retirement costs. The related amortization and accretion expenses are presented within Selling, general and administrative expense on the consolidated statements of operations. </t>
        </is>
      </c>
    </row>
    <row r="18">
      <c r="A18" s="4" t="inlineStr">
        <is>
          <t>Revenue Recognition and Costs of Obtaining Contracts</t>
        </is>
      </c>
      <c r="B18" s="4" t="inlineStr">
        <is>
          <t>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Product revenue We generate product revenue from our sales of first-party Goods transactions, which are direct sales of merchandise invent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t the time of sale. We apply a constraint to ensure it is probable that a significant reversal of revenue will not occur in future periods. In 2020, we have increased our constraint on revenue from unredeemed vouchers as customer redemptions have decreased due to the impacts of COVID-19 and may not be reflective of future redemption behavior.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n 2020, we have experienced increased refund levels due to the impacts of COVID-19.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Historically, customer credits have primarily been used within one year of issuance; however, usage patterns have been impacted from changes in customer behavior due to COVID-19.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costs, as well as rent, depreciation, personnel costs and other costs of operating our fulfillment center. 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During the first quarter 2020, we determined a triggering event occurred that required us to evaluate our long-lived assets for impairment, and we recorded an impairment charge as a result of that assessment. See Note 3, COVID-19 Pandemic , for more information. During the year ended December 31, 2020, we recognized long-lived asset impairment charges related to our restructuring plan. See Note 16 Restructuring and Related Charges , for more information.</t>
        </is>
      </c>
    </row>
    <row r="19">
      <c r="A19" s="4" t="inlineStr">
        <is>
          <t>Stock-Based Compensation</t>
        </is>
      </c>
      <c r="B19" s="4" t="inlineStr">
        <is>
          <t>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 based on the classification of the respective employees' cash compensation. See Note 14, Compensation Arrangements .</t>
        </is>
      </c>
    </row>
    <row r="20">
      <c r="A20" s="4" t="inlineStr">
        <is>
          <t>Foreign Currency</t>
        </is>
      </c>
      <c r="B20" s="4" t="inlineStr">
        <is>
          <t>Foreign CurrencyBalance sheet accounts of our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t>
        </is>
      </c>
    </row>
    <row r="21">
      <c r="A21" s="4" t="inlineStr">
        <is>
          <t>Business Combinations</t>
        </is>
      </c>
      <c r="B21" s="4" t="inlineStr">
        <is>
          <t>Business CombinationsThe results of businesses acquired are included in the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Acquired goodwill represents the premium paid over the fair value of the net tangible and intangible assets acquired. We may pay a premium for a number of reasons, including growing our merchant base and acquiring an assembled workforce. The goodwill from business combinations is generally not deductible for tax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Balance Sheet Accounts Impacted by Cumulative Effect of Adoption</t>
        </is>
      </c>
      <c r="B4" s="4" t="inlineStr">
        <is>
          <t>The following table summarizes balance sheet accounts impacted by the cumulative effect of adopting Topic 606 (in thousands): Increase (decrease) to beginning accumulated deficit Prepaid expenses and other current assets $ (4,007) Other non-current assets (10,223) Accrued merchant and supplier payables (64,970) Accrued expenses and other current liabilities (13,188) Other non-current liabilities 3,443 Effect on beginning accumulated deficit $ (88,9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Plant and Equipment [Abstract]</t>
        </is>
      </c>
    </row>
    <row r="4">
      <c r="A4" s="4" t="inlineStr">
        <is>
          <t>Schedule of Property, Plant, Equipment and Software</t>
        </is>
      </c>
      <c r="B4" s="4" t="inlineStr">
        <is>
          <t xml:space="preserve">The following summarizes property, equipment and software, net as of December 31, 2020 and 2019 (in thousands): December 31, 2020 2019 Warehouse equipment $ — $ 5,144 Furniture and fixtures 5,005 9,113 Leasehold improvements 24,808 47,927 Office equipment 676 1,735 Purchased software 435 7,207 Computer hardware 121,307 143,118 Internally-developed software (1) 264,103 222,140 Total property, equipment and software, gross 416,334 436,384 Less: accumulated depreciation and amortization (331,050) (311,434) Property, equipment and software, net $ 85,284 $ 124,950 (1) The net carrying amount of internally-developed software was $57.9 million and $71.1 million as of December 31, 2020 and 2019. Depreciation and amortization expense on property, equipment and software is classified as follows in the accompanying consolidated statements of operations for the years ended December 31, 2020, 2019 and 2018 (in thousands): Year Ended December 31, 2020 2019 2018 Service cost of revenue $ 28,443 $ 28,917 $ 28,102 Product cost of revenue 9,434 6,466 8,467 Selling, general and administrative 39,915 56,027 64,761 Total $ 77,792 $ 91,410 $ 101,330 The following table summarizes depreciation and amortization of property, equipment and software and intangible assets by reportable segment for the years ended December 31, 2020, 2019 and 2018 (in thousands): Year Ended December 31, 2020 2019 2018 North America $ 78,805 $ 89,083 $ 101,419 International 8,717 16,682 14,409 Consolidated total $ 87,522 $ 105,765 $ 115,828 The following table summarizes expenditures for additions to tangible long-lived assets by reportable segment for the years ended December 31, 2020, 2019 and 2018 (in thousands): Year Ended December 31, 2020 2019 2018 North America $ 2,000 $ 6,791 $ 6,194 International 2,707 6,103 10,393 Consolidated total $ 4,707 $ 12,894 $ 16,587 </t>
        </is>
      </c>
    </row>
    <row r="5">
      <c r="A5" s="4" t="inlineStr">
        <is>
          <t>Schedule of Impairment Charges</t>
        </is>
      </c>
      <c r="B5" s="4" t="inlineStr">
        <is>
          <t xml:space="preserve">The following table summarizes impairment for long-lived assets by asset type for the year ended December 31, 2020 (in thousands), of which $9.6 million is included in $22.4 million of Long-lived asset impairment and $5.6 million is included in $21.6 million of Restructuring and related charges on the consolidated statements of operations: Long-Lived Asset Category Impairment Property, equipment and software, net Furniture and fixtures $ 413 Leasehold improvements 8,419 Office equipment 198 Purchased software 14 Computer hardware 2,842 Capitalized software 304 Internally-developed software 2,988 Total $ 15,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summarizes goodwill activity by segment for the years ended December 31, 2020 and 2019 (in thousands): North America International (1) Consolidated Balance as of December 31, 2018 $ 178,685 $ 146,806 $ 325,491 Foreign currency translation — (474) (474) Balance as of December 31, 2019 $ 178,685 $ 146,332 $ 325,017 Impairment — (109,486) (109,486) Foreign currency translation — (832) (832) Balance as of December 31, 2020 $ 178,685 $ 36,014 $ 214,699 (1) As of December 31, 2020, the International reporting unit had a negative carrying value.</t>
        </is>
      </c>
    </row>
    <row r="5">
      <c r="A5" s="4" t="inlineStr">
        <is>
          <t>Schedule of Intangible Assets</t>
        </is>
      </c>
      <c r="B5" s="4" t="inlineStr">
        <is>
          <t xml:space="preserve">The following table summarizes intangible assets as of December 31, 2020 and 2019 (in thousands): December 31, 2020 December 31, 2019 Gross Carrying Value Accumulated Amortization Net Carrying Value Gross Carrying Value Accumulated Amortization Net Carrying Value Customer relationships $ — $ — $ — $ 16,200 $ 16,200 $ — Merchant relationships 20,208 9,236 10,972 22,193 8,268 13,925 Trade names 9,651 7,921 1,730 9,558 7,369 2,189 Developed technology 2,121 1,863 258 3,651 2,685 966 Patents 10,813 4,697 6,116 23,021 18,167 4,854 Other intangible assets 17,823 6,748 11,075 26,115 12,757 13,358 Total $ 60,616 $ 30,465 $ 30,151 $ 100,738 $ 65,446 $ 35,292 </t>
        </is>
      </c>
    </row>
    <row r="6">
      <c r="A6" s="4" t="inlineStr">
        <is>
          <t>Schedule of Estimated Future Amortization Expense</t>
        </is>
      </c>
      <c r="B6" s="4" t="inlineStr">
        <is>
          <t xml:space="preserve">As of December 31, 2020, our estimated future amortization expense related to intangible assets is as follows (in thousands): 2021 $ 8,551 2022 7,955 2023 6,780 2024 3,065 2025 1,481 Thereafter 2,319 Total $ 30,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0</t>
        </is>
      </c>
    </row>
    <row r="3">
      <c r="A3" s="3" t="inlineStr">
        <is>
          <t>Schedule of Equity Method Investments [Abstract]</t>
        </is>
      </c>
    </row>
    <row r="4">
      <c r="A4" s="4" t="inlineStr">
        <is>
          <t>Summary of Investments</t>
        </is>
      </c>
      <c r="B4" s="4" t="inlineStr">
        <is>
          <t xml:space="preserve">The following table summarizes investments as of December 31, 2020 and 2019 (dollars in thousands): December 31, 2020 Percent Ownership of Voting Stock December 31, 2019 Percent Ownership of Voting Stock Available-for-sale securities - redeemable preferred shares $ — 19% to 25% $ — 19% to 25% Fair value option investments — 10% to 19% 1,405 10% to 19% Other equity investments 37,671 1% to 19% 75,171 1% to 19% Total investments $ 37,671 $ 76,576 The following table summarizes other equity investment activity for the years ended December 31, 2020 and 2019 (in thousands): Balance as of December 31, 2018 $ 24,273 Upward adjustments for observable price changes 51,397 Dispositions (640) Foreign currency translation 141 Balance as of December 31, 2019 $ 75,171 Impairment of investments included in earnings (6,684) Dispositions (33,843) Foreign currency translation 3,027 Balance as of December 31, 2020 $ 37,671 </t>
        </is>
      </c>
    </row>
    <row r="5">
      <c r="A5" s="4" t="inlineStr">
        <is>
          <t>Schedule of Gains and Losses due to Changes in Fair Value of Investments</t>
        </is>
      </c>
      <c r="B5" s="4" t="inlineStr">
        <is>
          <t>The following table summarizes gains and losses due to changes in fair value of those investments for the years ended December 31, 2020, 2019 and 2018 (in thousands): Year Ended December 31, 2020 2019 2018 Monster LP $ — $ (69,408) $ (9,509) Nearbuy (1,405) (3,089) 445 Total $ (1,405) $ (72,497) $ (9,0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 (Tables)</t>
        </is>
      </c>
      <c r="B1" s="2" t="inlineStr">
        <is>
          <t>12 Months Ended</t>
        </is>
      </c>
    </row>
    <row r="2">
      <c r="B2" s="2" t="inlineStr">
        <is>
          <t>Dec. 31, 2020</t>
        </is>
      </c>
    </row>
    <row r="3">
      <c r="A3" s="3" t="inlineStr">
        <is>
          <t>Supplemental Consolidated Balance Sheet &amp; Statement of Operations Information [Abstract]</t>
        </is>
      </c>
    </row>
    <row r="4">
      <c r="A4" s="4" t="inlineStr">
        <is>
          <t>Schedule of Other Income (Expense)</t>
        </is>
      </c>
      <c r="B4" s="4" t="inlineStr">
        <is>
          <t>The following table summarizes other income (expense), net for the years ended December 31, 2020, 2019 and 2018 (in thousands): Year Ended December 31, 2020 2019 2018 Interest income $ 6,351 $ 7,744 $ 6,420 Interest expense (33,192) (23,593) (21,909) Changes in fair value of investments (1,405) (72,497) (9,064) Foreign currency gains (losses), net 17,919 (5,960) (20,325) Impairments of investments (6,684) (9,961) (10,156) Upward adjustment for observable price change of investment — 51,397 — Other 43 (459) 2,026 Other income (expense), net $ (16,968) $ (53,329) $ (53,008)</t>
        </is>
      </c>
    </row>
    <row r="5">
      <c r="A5" s="4" t="inlineStr">
        <is>
          <t>Schedule of Prepaid and Other Current Assets</t>
        </is>
      </c>
      <c r="B5" s="4" t="inlineStr">
        <is>
          <t xml:space="preserve">The following table summarizes prepaid expenses and other current assets as of December 31, 2020 and 2019 (in thousands): December 31, 2020 2019 Merchandise inventories $ 1,280 $ 25,426 Prepaid expenses 18,038 27,077 Income taxes receivable 5,437 4,791 Other 15,686 24,779 Total prepaid expenses and other current assets $ 40,441 $ 82,073 </t>
        </is>
      </c>
    </row>
    <row r="6">
      <c r="A6" s="4" t="inlineStr">
        <is>
          <t>Schedule of Other Assets, Noncurrent</t>
        </is>
      </c>
      <c r="B6" s="4" t="inlineStr">
        <is>
          <t>The following table summarizes other non-current assets as of December 31, 2020 and December 31, 2019 (in thousands): December 31, 2020 2019 Deferred income tax $ 11,593 $ 4,829 Debt issue costs, net 1,852 2,156 Deferred contract acquisition costs 5,315 10,133 Deferred cloud implementation costs (1) 10,402 7,372 Other 5,165 4,115 Total other non-current assets $ 34,327 $ 28,605 (1) Following our review of long-lived assets for impairment in the first quarter of 2020, as described in Note 3, COVID-19 Pandemic , we recognized $0.9 million of long-lived asset impairments related to our EMEA operations, which is included in Other non-current assets. See Note 3, COVID-19 Pandemic , for more information.</t>
        </is>
      </c>
    </row>
    <row r="7">
      <c r="A7" s="4" t="inlineStr">
        <is>
          <t>Schedule of Accrued Merchant and Supplier Payables</t>
        </is>
      </c>
      <c r="B7" s="4" t="inlineStr">
        <is>
          <t>The following table summarizes accrued merchant and supplier payables as of December 31, 2020 and 2019 (in thousands): December 31, 2020 2019 Accrued merchant payables $ 303,260 $ 366,573 Accrued supplier payables (1) 107,703 174,367 Total accrued merchant and supplier payables $ 410,963 $ 540,940 (1) Amounts include payables to suppliers of inventories and providers of shipping and fulfillment services.</t>
        </is>
      </c>
    </row>
    <row r="8">
      <c r="A8" s="4" t="inlineStr">
        <is>
          <t>Schedule of Accrued Expenses and Other Current Liabilities</t>
        </is>
      </c>
      <c r="B8" s="4" t="inlineStr">
        <is>
          <t>The following table summarizes accrued expenses and other current liabilities as of December 31, 2020 and 2019 (in thousands): December 31, 2020 2019 Refund reserve $ 33,173 $ 22,002 Compensation and benefits 54,958 49,009 Accrued marketing 15,299 41,110 Restructuring-related liabilities 13,746 — Customer credits 61,006 13,764 Income taxes payable 7,862 5,044 Deferred revenue 11,223 17,951 Deferred payroll taxes (1) 2,922 — Operating and finance lease obligations 37,755 40,768 Deferred cloud computing contract incentive 3,000 — Other 54,055 70,544 Total accrued expenses and other current liabilities $ 294,999 $ 260,192 (1) We have elected to defer certain payroll taxes under the Coronavirus Aid, Relief and Economic Security ("CARES") Act. These amounts are due by December 31, 2021.</t>
        </is>
      </c>
    </row>
    <row r="9">
      <c r="A9" s="4" t="inlineStr">
        <is>
          <t>Schedule of Other Non-current Liabilities</t>
        </is>
      </c>
      <c r="B9" s="4" t="inlineStr">
        <is>
          <t>The following table summarizes other non-current liabilities as of December 31, 2020 and 2019 (in thousands): December 31, 2020 2019 Contingent income tax liabilities $ 25,593 $ 30,121 Finance lease obligations 730 5,831 Restructuring-related liabilities 385 — Deferred income taxes 3,170 3,903 Deferred payroll taxes (1) 2,922 — Deferred cloud computing contract incentive 4,250 — Other 7,378 5,132 Total other non-current liabilities $ 44,428 $ 44,987 (1) We have elected to defer certain payroll taxes under the Coronavirus Aid, Relief and Economic Security ("CARES") Act. These amounts are due by December 31, 2022.</t>
        </is>
      </c>
    </row>
    <row r="10">
      <c r="A10" s="4" t="inlineStr">
        <is>
          <t>Schedule of Accumulated Other Comprehensive Income (Loss)</t>
        </is>
      </c>
      <c r="B10" s="4" t="inlineStr">
        <is>
          <t xml:space="preserve">The following table summarizes the activity for accumulated other comprehensive income (loss), net of tax, for the years ended December 31, 2020, 2019 and 2018 (in thousands): Foreign currency translation adjustments Unrealized gain (loss) on available-for-sale securities Total Balance as of December 31, 2017 $ 30,962 $ 882 $ 31,844 Other comprehensive income (loss) before reclassification adjustments 3,332 (841) 2,491 Reclassification adjustments included in net income (loss) — 106 106 Other comprehensive income (loss) 3,332 (735) 2,597 Reclassification for impact of U.S. tax rate change — 161 161 Balance as of December 31, 2018 34,294 308 34,602 Other comprehensive income (loss) before reclassification adjustments 4,858 (379) 4,479 Reclassification adjustments included in net income (loss) — — — Other comprehensive income (loss) 4,858 (379) 4,479 Balance as of December 31, 2019 39,152 (71) 39,081 Other comprehensive income (loss) before reclassification adjustments (35,972) — (35,972) Reclassification adjustments included in net income (loss) — — — Other comprehensive income (loss) (35,972) — (35,972) Balance as of December 31, 2020 $ 3,180 $ (71) $ 3,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Notes</t>
        </is>
      </c>
      <c r="B4" s="4" t="inlineStr">
        <is>
          <t xml:space="preserve">The carrying amount of the Notes consisted of the following as of December 31, 2020 and 2019 (in thousands): December 31, 2020 2019 Liability component: Principal amount $ 250,000 $ 250,000 Less: debt discount (20,510) (35,131) Net carrying amount of liability component $ 229,490 $ 214,869 Net carrying amount of equity component $ 67,014 $ 67,014 </t>
        </is>
      </c>
    </row>
    <row r="5">
      <c r="A5" s="4" t="inlineStr">
        <is>
          <t>Schedule of Convertible Debt Interest Expense</t>
        </is>
      </c>
      <c r="B5" s="4" t="inlineStr">
        <is>
          <t xml:space="preserve">As of December 31, 2020, the remaining term of the Notes is approximately 1 years and 3 months. During the years ended December 31, 2020, 2019 and 2018, we recognized interest costs on the Notes as follows (in thousands): Year Ended December 31, 2020 2019 2018 Contractual interest (3.25% of the principal amount per annum) $ 8,128 $ 8,128 $ 8,128 Amortization of debt discount 14,621 13,200 11,916 Total $ 22,749 $ 21,328 $ 20,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following summarizes right-of-use assets as of December 31, 2020 and 2019 (in thousands): December 31, 2020 December 31, 2019 Right-of-use assets - operating leases $ 107,509 $ 133,832 Right-of-use assets - finance leases (1) 21,523 28,193 Total right-of-use assets, gross 129,032 162,025 Less: accumulated depreciation and amortization (44,590) (36,380) Right-of-use assets, net $ 84,442 $ 125,645 (1) Right-of-use assets for finance leases are included in Property, equipment and software, net on the consolidated balance sheet. The following table summarizes our lease costs and sublease income for the year ended December 31, 2020 and 2019 (in thousands): Year Ended December 31, 2020 2019 Financing lease cost: Amortization of right-of-use assets $ 6,737 $ 18,922 Interest on lease liabilities 522 1,021 Total finance lease cost 7,259 19,943 Operating lease cost (1) (2) 30,870 34,397 Variable lease cost (3) 8,143 8,551 Short-term lease cost 313 365 Sublease income, gross (4) (4,693) (5,045) Total lease cost $ 41,892 $ 58,211 (1) Rent expense under operating leases was $40.1 million for the year ended December 31, 2018. (2) Operating lease costs presented as Selling, general and administrative and Restructuring and related charges totaled $23.1 million and $7.8 million in the consolidated statements of operations for the year ended December 31, 2020. (3) Variable lease costs presented as Selling, general and administrative and Restructuring and related charges totaled $7.0 million and $1.1 million in the consolidated statements of operations for the year ended December 31, 2020. </t>
        </is>
      </c>
    </row>
    <row r="5">
      <c r="A5" s="4" t="inlineStr">
        <is>
          <t>Schedule of Finance Lease Liabilities</t>
        </is>
      </c>
      <c r="B5" s="4" t="inlineStr">
        <is>
          <t xml:space="preserve">As of December 31, 2020, the future payments under finance leases and operating leases for each of the next five years and thereafter are as follows (in thousands): Finance Leases Operating Leases 2021 $ 4,717 $ 38,690 2022 715 35,451 2023 12 27,025 2024 — 19,599 2025 — 16,175 Thereafter — 1,701 Total minimum lease payments 5,444 138,641 Less: Amount representing interest (92) (14,581) Present value of net minimum lease payments 5,352 124,060 Less: Current portion of lease obligations (4,622) (33,133) Total long-term lease obligations $ 730 $ 90,927 </t>
        </is>
      </c>
    </row>
    <row r="6">
      <c r="A6" s="4" t="inlineStr">
        <is>
          <t>Schedule of Operating Lease Liabilities</t>
        </is>
      </c>
      <c r="B6" s="4" t="inlineStr">
        <is>
          <t xml:space="preserve">As of December 31, 2020, the future payments under finance leases and operating leases for each of the next five years and thereafter are as follows (in thousands): Finance Leases Operating Leases 2021 $ 4,717 $ 38,690 2022 715 35,451 2023 12 27,025 2024 — 19,599 2025 — 16,175 Thereafter — 1,701 Total minimum lease payments 5,444 138,641 Less: Amount representing interest (92) (14,581) Present value of net minimum lease payments 5,352 124,060 Less: Current portion of lease obligations (4,622) (33,133) Total long-term lease obligations $ 730 $ 90,927 </t>
        </is>
      </c>
    </row>
    <row r="7">
      <c r="A7" s="4" t="inlineStr">
        <is>
          <t>Schedule of Lease Income</t>
        </is>
      </c>
      <c r="B7" s="4" t="inlineStr">
        <is>
          <t xml:space="preserve">As of December 31, 2020, the future amounts due under subleases for each of the next five years and thereafter are as follows (in thousands): Subleases 2021 $ 5,065 2022 5,103 2023 4,385 2024 2,333 2025 2,362 Thereafter 197 Total future sublease income $ 19,445 </t>
        </is>
      </c>
    </row>
    <row r="8">
      <c r="A8" s="4" t="inlineStr">
        <is>
          <t>Schedule of Lease Term and Discount Rates</t>
        </is>
      </c>
      <c r="B8" s="4" t="inlineStr">
        <is>
          <t>As of December 31, 2020, the weighted-average remaining lease term and weighted-average discount rate for our finance leases and operating leases were as follows: Finance Leases Operating Leases Weighted-average lease term 1 year 4 years Weighted-average discount rate 5.4 %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ong-term Purchase Commitment</t>
        </is>
      </c>
      <c r="B4" s="4" t="inlineStr">
        <is>
          <t xml:space="preserve">We have entered into non-cancelable arrangements with third-parties, primarily related to cloud computing and other information technology services. As of December 31, 2020, future payments under these contractual obligations were as follows (in thousands): 2021 $ 27,365 2022 27,452 2023 27,730 2024 20 2025 — Thereafter — Total purchase obligations $ 82,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Total revenue</t>
        </is>
      </c>
      <c r="C4" s="5" t="n">
        <v>1416868</v>
      </c>
      <c r="D4" s="5" t="n">
        <v>2218915</v>
      </c>
      <c r="E4" s="5" t="n">
        <v>2636746</v>
      </c>
    </row>
    <row r="5">
      <c r="A5" s="3" t="inlineStr">
        <is>
          <t>Cost of revenue:</t>
        </is>
      </c>
    </row>
    <row r="6">
      <c r="A6" s="4" t="inlineStr">
        <is>
          <t>Cost of revenue</t>
        </is>
      </c>
      <c r="C6" s="6" t="n">
        <v>739574</v>
      </c>
      <c r="D6" s="6" t="n">
        <v>1032786</v>
      </c>
      <c r="E6" s="6" t="n">
        <v>1316145</v>
      </c>
    </row>
    <row r="7">
      <c r="A7" s="4" t="inlineStr">
        <is>
          <t>Gross profit</t>
        </is>
      </c>
      <c r="C7" s="6" t="n">
        <v>677294</v>
      </c>
      <c r="D7" s="6" t="n">
        <v>1186129</v>
      </c>
      <c r="E7" s="6" t="n">
        <v>1320601</v>
      </c>
    </row>
    <row r="8">
      <c r="A8" s="3" t="inlineStr">
        <is>
          <t>Operating expenses:</t>
        </is>
      </c>
    </row>
    <row r="9">
      <c r="A9" s="4" t="inlineStr">
        <is>
          <t>Marketing</t>
        </is>
      </c>
      <c r="C9" s="6" t="n">
        <v>154534</v>
      </c>
      <c r="D9" s="6" t="n">
        <v>339355</v>
      </c>
      <c r="E9" s="6" t="n">
        <v>395737</v>
      </c>
    </row>
    <row r="10">
      <c r="A10" s="4" t="inlineStr">
        <is>
          <t>Selling, general and administrative</t>
        </is>
      </c>
      <c r="C10" s="6" t="n">
        <v>603185</v>
      </c>
      <c r="D10" s="6" t="n">
        <v>806945</v>
      </c>
      <c r="E10" s="6" t="n">
        <v>870961</v>
      </c>
    </row>
    <row r="11">
      <c r="A11" s="4" t="inlineStr">
        <is>
          <t>Goodwill impairment</t>
        </is>
      </c>
      <c r="C11" s="6" t="n">
        <v>109486</v>
      </c>
      <c r="D11" s="6" t="n">
        <v>0</v>
      </c>
      <c r="E11" s="6" t="n">
        <v>0</v>
      </c>
    </row>
    <row r="12">
      <c r="A12" s="4" t="inlineStr">
        <is>
          <t>Long-lived asset impairment</t>
        </is>
      </c>
      <c r="C12" s="6" t="n">
        <v>22351</v>
      </c>
      <c r="D12" s="6" t="n">
        <v>0</v>
      </c>
      <c r="E12" s="6" t="n">
        <v>0</v>
      </c>
    </row>
    <row r="13">
      <c r="A13" s="4" t="inlineStr">
        <is>
          <t>Restructuring and related charges</t>
        </is>
      </c>
      <c r="C13" s="6" t="n">
        <v>64836</v>
      </c>
      <c r="D13" s="6" t="n">
        <v>31</v>
      </c>
      <c r="E13" s="6" t="n">
        <v>-136</v>
      </c>
    </row>
    <row r="14">
      <c r="A14" s="4" t="inlineStr">
        <is>
          <t>Total operating expenses</t>
        </is>
      </c>
      <c r="C14" s="6" t="n">
        <v>954392</v>
      </c>
      <c r="D14" s="6" t="n">
        <v>1146331</v>
      </c>
      <c r="E14" s="6" t="n">
        <v>1266562</v>
      </c>
    </row>
    <row r="15">
      <c r="A15" s="4" t="inlineStr">
        <is>
          <t>Income (loss) from operations</t>
        </is>
      </c>
      <c r="C15" s="6" t="n">
        <v>-277098</v>
      </c>
      <c r="D15" s="6" t="n">
        <v>39798</v>
      </c>
      <c r="E15" s="6" t="n">
        <v>54039</v>
      </c>
    </row>
    <row r="16">
      <c r="A16" s="4" t="inlineStr">
        <is>
          <t>Other income (expense), net</t>
        </is>
      </c>
      <c r="C16" s="6" t="n">
        <v>-16968</v>
      </c>
      <c r="D16" s="6" t="n">
        <v>-53329</v>
      </c>
      <c r="E16" s="6" t="n">
        <v>-53008</v>
      </c>
    </row>
    <row r="17">
      <c r="A17" s="4" t="inlineStr">
        <is>
          <t>Income (loss) from continuing operations before provision (benefit) for income taxes</t>
        </is>
      </c>
      <c r="C17" s="6" t="n">
        <v>-294066</v>
      </c>
      <c r="D17" s="6" t="n">
        <v>-13531</v>
      </c>
      <c r="E17" s="6" t="n">
        <v>1031</v>
      </c>
    </row>
    <row r="18">
      <c r="A18" s="4" t="inlineStr">
        <is>
          <t>Provision (benefit) for income taxes</t>
        </is>
      </c>
      <c r="C18" s="6" t="n">
        <v>-7504</v>
      </c>
      <c r="D18" s="6" t="n">
        <v>761</v>
      </c>
      <c r="E18" s="6" t="n">
        <v>-957</v>
      </c>
    </row>
    <row r="19">
      <c r="A19" s="4" t="inlineStr">
        <is>
          <t>Income (loss) from continuing operations</t>
        </is>
      </c>
      <c r="C19" s="6" t="n">
        <v>-286562</v>
      </c>
      <c r="D19" s="6" t="n">
        <v>-14292</v>
      </c>
      <c r="E19" s="6" t="n">
        <v>1988</v>
      </c>
    </row>
    <row r="20">
      <c r="A20" s="4" t="inlineStr">
        <is>
          <t>Income (loss) from discontinued operations, net of tax</t>
        </is>
      </c>
      <c r="C20" s="6" t="n">
        <v>382</v>
      </c>
      <c r="D20" s="6" t="n">
        <v>2597</v>
      </c>
      <c r="E20" s="6" t="n">
        <v>0</v>
      </c>
    </row>
    <row r="21">
      <c r="A21" s="4" t="inlineStr">
        <is>
          <t>Net income (loss)</t>
        </is>
      </c>
      <c r="C21" s="6" t="n">
        <v>-286180</v>
      </c>
      <c r="D21" s="6" t="n">
        <v>-11695</v>
      </c>
      <c r="E21" s="6" t="n">
        <v>1988</v>
      </c>
    </row>
    <row r="22">
      <c r="A22" s="4" t="inlineStr">
        <is>
          <t>Net (income) loss attributable to noncontrolling interests</t>
        </is>
      </c>
      <c r="C22" s="6" t="n">
        <v>-1751</v>
      </c>
      <c r="D22" s="6" t="n">
        <v>-10682</v>
      </c>
      <c r="E22" s="6" t="n">
        <v>-13067</v>
      </c>
    </row>
    <row r="23">
      <c r="A23" s="4" t="inlineStr">
        <is>
          <t>Net income (loss) attributable to Groupon, Inc.</t>
        </is>
      </c>
      <c r="C23" s="5" t="n">
        <v>-287931</v>
      </c>
      <c r="D23" s="5" t="n">
        <v>-22377</v>
      </c>
      <c r="E23" s="5" t="n">
        <v>-11079</v>
      </c>
    </row>
    <row r="24">
      <c r="A24" s="3" t="inlineStr">
        <is>
          <t>Basic and diluted net income (loss) per share:</t>
        </is>
      </c>
    </row>
    <row r="25">
      <c r="A25" s="4" t="inlineStr">
        <is>
          <t>Continuing operations (in usd per share)</t>
        </is>
      </c>
      <c r="B25" s="4" t="inlineStr">
        <is>
          <t>[1]</t>
        </is>
      </c>
      <c r="C25" s="8" t="n">
        <v>-10.08</v>
      </c>
      <c r="D25" s="8" t="n">
        <v>-0.88</v>
      </c>
      <c r="E25" s="8" t="n">
        <v>-0.39</v>
      </c>
    </row>
    <row r="26">
      <c r="A26" s="4" t="inlineStr">
        <is>
          <t>Discontinued operations (in usd per share)</t>
        </is>
      </c>
      <c r="B26" s="4" t="inlineStr">
        <is>
          <t>[1]</t>
        </is>
      </c>
      <c r="C26" s="9" t="n">
        <v>0.01</v>
      </c>
      <c r="D26" s="9" t="n">
        <v>0.09</v>
      </c>
      <c r="E26" s="6" t="n">
        <v>0</v>
      </c>
    </row>
    <row r="27">
      <c r="A27" s="4" t="inlineStr">
        <is>
          <t>Basic and diluted net income (loss) per share (in usd per share)</t>
        </is>
      </c>
      <c r="B27" s="4" t="inlineStr">
        <is>
          <t>[1]</t>
        </is>
      </c>
      <c r="C27" s="8" t="n">
        <v>-10.07</v>
      </c>
      <c r="D27" s="8" t="n">
        <v>-0.79</v>
      </c>
      <c r="E27" s="8" t="n">
        <v>-0.39</v>
      </c>
    </row>
    <row r="28">
      <c r="A28" s="3" t="inlineStr">
        <is>
          <t>Weighted average number of shares outstanding:</t>
        </is>
      </c>
    </row>
    <row r="29">
      <c r="A29" s="4" t="inlineStr">
        <is>
          <t>Basic (in shares)</t>
        </is>
      </c>
      <c r="B29" s="4" t="inlineStr">
        <is>
          <t>[1]</t>
        </is>
      </c>
      <c r="C29" s="6" t="n">
        <v>28604115</v>
      </c>
      <c r="D29" s="6" t="n">
        <v>28370417</v>
      </c>
      <c r="E29" s="6" t="n">
        <v>28325555</v>
      </c>
    </row>
    <row r="30">
      <c r="A30" s="4" t="inlineStr">
        <is>
          <t>Diluted (in shares)</t>
        </is>
      </c>
      <c r="B30" s="4" t="inlineStr">
        <is>
          <t>[1]</t>
        </is>
      </c>
      <c r="C30" s="6" t="n">
        <v>28604115</v>
      </c>
      <c r="D30" s="6" t="n">
        <v>28370417</v>
      </c>
      <c r="E30" s="6" t="n">
        <v>28325555</v>
      </c>
    </row>
    <row r="31">
      <c r="A31" s="4" t="inlineStr">
        <is>
          <t>Service</t>
        </is>
      </c>
    </row>
    <row r="32">
      <c r="A32" s="3" t="inlineStr">
        <is>
          <t>Revenue:</t>
        </is>
      </c>
    </row>
    <row r="33">
      <c r="A33" s="4" t="inlineStr">
        <is>
          <t>Total revenue</t>
        </is>
      </c>
      <c r="C33" s="5" t="n">
        <v>643653</v>
      </c>
      <c r="D33" s="5" t="n">
        <v>1126357</v>
      </c>
      <c r="E33" s="5" t="n">
        <v>1205487</v>
      </c>
    </row>
    <row r="34">
      <c r="A34" s="3" t="inlineStr">
        <is>
          <t>Cost of revenue:</t>
        </is>
      </c>
    </row>
    <row r="35">
      <c r="A35" s="4" t="inlineStr">
        <is>
          <t>Cost of revenue</t>
        </is>
      </c>
      <c r="C35" s="6" t="n">
        <v>79296</v>
      </c>
      <c r="D35" s="6" t="n">
        <v>114462</v>
      </c>
      <c r="E35" s="6" t="n">
        <v>120077</v>
      </c>
    </row>
    <row r="36">
      <c r="A36" s="4" t="inlineStr">
        <is>
          <t>Product</t>
        </is>
      </c>
    </row>
    <row r="37">
      <c r="A37" s="3" t="inlineStr">
        <is>
          <t>Revenue:</t>
        </is>
      </c>
    </row>
    <row r="38">
      <c r="A38" s="4" t="inlineStr">
        <is>
          <t>Total revenue</t>
        </is>
      </c>
      <c r="C38" s="6" t="n">
        <v>773215</v>
      </c>
      <c r="D38" s="6" t="n">
        <v>1092558</v>
      </c>
      <c r="E38" s="6" t="n">
        <v>1431259</v>
      </c>
    </row>
    <row r="39">
      <c r="A39" s="3" t="inlineStr">
        <is>
          <t>Cost of revenue:</t>
        </is>
      </c>
    </row>
    <row r="40">
      <c r="A40" s="4" t="inlineStr">
        <is>
          <t>Cost of revenue</t>
        </is>
      </c>
      <c r="C40" s="5" t="n">
        <v>660278</v>
      </c>
      <c r="D40" s="5" t="n">
        <v>918324</v>
      </c>
      <c r="E40" s="5" t="n">
        <v>1196068</v>
      </c>
    </row>
    <row r="41"/>
    <row r="42">
      <c r="A42" s="4" t="inlineStr">
        <is>
          <t>[1]</t>
        </is>
      </c>
      <c r="B42" s="4" t="inlineStr">
        <is>
          <t>All share and per share information has been retroactively adjusted to reflect a reverse stock split. See Note 13, Stockholders' Equity for additional information.</t>
        </is>
      </c>
    </row>
  </sheetData>
  <mergeCells count="4">
    <mergeCell ref="A1:B2"/>
    <mergeCell ref="C1:E1"/>
    <mergeCell ref="A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PENSATION ARRANGEMENTS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stock-based compensation expense related to stock awards issued under the Plans and acquisition-related awards are presented within the following line items of the consolidated statements of operations for the years ended December 31, 2020, 2019 and 2018 (in thousands): Year Ended December 31, 2020 2019 2018 Cost of revenue $ 662 $ 1,482 $ 1,485 Marketing 1,522 5,809 6,948 Selling, general and administrative 36,826 74,324 56,288 Restructuring and related charges 1,735 — — Other income (expense), net — — 100 Total stock-based compensation expense $ 40,745 $ 81,615 $ 64,821 </t>
        </is>
      </c>
    </row>
    <row r="5">
      <c r="A5" s="4" t="inlineStr">
        <is>
          <t>Schedule of Restricted Stock Unit Activity</t>
        </is>
      </c>
      <c r="B5" s="4" t="inlineStr">
        <is>
          <t xml:space="preserve">The table below summarizes restricted stock unit activity under the Plans for the year ended December 31, 2020: Restricted Stock Units Weighted- Average Grant Date Fair Value (per share) Unvested at December 31, 2019 $ 1,527,014 $ 74.80 Granted 1,836,665 24.92 Vested (679,944) 72.25 Forfeited (830,728) 62.48 Unvested at December 31, 2020 $ 1,853,007 $ 31.91 </t>
        </is>
      </c>
    </row>
    <row r="6">
      <c r="A6" s="4" t="inlineStr">
        <is>
          <t>Share-based Payment Arrangement, Performance Shares, Outstanding Activity</t>
        </is>
      </c>
      <c r="B6" s="4" t="inlineStr">
        <is>
          <t xml:space="preserve">The table below summarizes Performance Share Unit activity under the Plans for the year ended December 31, 2020: Performance Share Units Weighted-Average Grant Date Fair Value (per unit) Market-based Performance Share Units Weighted-Average Grant Date Fair Value (per unit) Unvested at December 31, 2019 203,853 $ 79.76 341,002 $ 60.60 Granted 96,598 15.44 — — Vested (104,441) 80.77 — — Forfeited (71,301) 79.91 (283,334) 60.60 Unvested at December 31, 2020 124,709 $ 29.73 57,668 $ 60.60 Maximum shares issuable upon vesting at December 31, 2020 173,008 57,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Liability for Customer Credits</t>
        </is>
      </c>
      <c r="B4" s="4" t="inlineStr">
        <is>
          <t xml:space="preserve">The following table summarizes the activity in the liability for customer credits for the years ended December 31, 2020 and 2019 (in thousands): Customer Credits Balance as of December 31, 2018 $ 15,118 Credits issued 115,031 Credits redeemed (102,682) Breakage revenue recognized (13,699) Foreign currency translation (4) Balance as of December 31, 2019 $ 13,764 Credits issued 213,826 Credits redeemed (147,096) Breakage revenue recognized (21,364) Foreign currency translation 1,876 Balance as of December 31, 2020 $ 61,006 </t>
        </is>
      </c>
    </row>
    <row r="5">
      <c r="A5" s="4" t="inlineStr">
        <is>
          <t>Schedule of Deferred Contract Acquisition Costs</t>
        </is>
      </c>
      <c r="B5" s="4" t="inlineStr">
        <is>
          <t xml:space="preserve">Deferred contract acquisition costs are presented within the following line items of the consolidated balance sheets as of December 31, 2020 and 2019 (in thousands): December 31, 2020 2019 Prepaid expenses and other current assets $ 1,009 $ 2,501 Other non-current assets 5,315 10,133 </t>
        </is>
      </c>
    </row>
    <row r="6">
      <c r="A6" s="4" t="inlineStr">
        <is>
          <t>Schedule of Expected Credit Losses on Accounts Receivable</t>
        </is>
      </c>
      <c r="B6" s="4" t="inlineStr">
        <is>
          <t xml:space="preserve">The following table summarizes the activity in the allowance for expected credit losses on accounts receivables for the year ended December 31, 2020 (in thousands): Allowance for Expected Credit Losses Balance as of January 1, 2020 $ 3,693 Change in provision 9,631 Write-offs (3,315) Foreign currency translation (253) Balance as of December 31, 2020 $ 9,7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12 Months Ended</t>
        </is>
      </c>
    </row>
    <row r="2">
      <c r="B2" s="2" t="inlineStr">
        <is>
          <t>Dec. 31, 2020</t>
        </is>
      </c>
    </row>
    <row r="3">
      <c r="A3" s="3" t="inlineStr">
        <is>
          <t>Restructuring and Related Activities [Abstract]</t>
        </is>
      </c>
    </row>
    <row r="4">
      <c r="A4" s="4" t="inlineStr">
        <is>
          <t>Summary of Costs Incurred by Segment Related to Restructuring</t>
        </is>
      </c>
      <c r="B4" s="4" t="inlineStr">
        <is>
          <t xml:space="preserve">The following table summarizes costs incurred by segment related to the restructuring plan for the year ended December 31, 2020 (in thousands): Year Ended December 31, 2020 Employee Severance and Benefit Costs (1) Legal and Advisory Costs Property, Equipment and Software Impairments (2) Right-of-Use Asset Impairments and Lease-related Charges (3) Total Restructuring Charges North America $ 17,322 $ 1,308 $ 5,322 $ 13,775 $ 37,727 International 20,679 829 291 5,310 27,109 Consolidated $ 38,001 $ 2,137 $ 5,613 $ 19,085 $ 64,836 (1) The employee severance and benefits costs for the year ended December 31, 2020 are related to the termination and planned termination of approximately 1,200 employees. Additional severance and benefits costs may be incurred in future periods. Substantially all of the remaining cash payments for the costs accrued as of December 31, 2020 are expected to be disbursed by the end of 2021. (2) Includes long-lived asset impairments of $5.6 million for the year ended December 31, 2020. </t>
        </is>
      </c>
    </row>
    <row r="5">
      <c r="A5" s="4" t="inlineStr">
        <is>
          <t>Schedule of Restructuring Liability</t>
        </is>
      </c>
      <c r="B5" s="4" t="inlineStr">
        <is>
          <t>The following table summarizes restructuring liability activity for the years ended December 31, 2020 and 2019 (in thousands): Employee Severance and Benefit Costs Other Exit Costs Total Balance as of December 31, 2018 $ 1,119 $ — $ 1,119 Charges payable in cash 31 — 31 Cash payments (436) — (436) Foreign currency translation (15) — (15) Balance as of December 31, 2019 (1) $ 699 $ — $ 699 Charges payable in cash (2) 36,266 2,137 38,403 Cash payments (25,328) (1,289) (26,617) Foreign currency translation 1,660 (14) 1,646 Balance as of December 31, 2020 $ 13,297 $ 834 $ 14,131 (1) Amounts included in the year ended December 31, 2019 are related to prior restructuring plans and the liabilities under those plans have been substantially settled. (2) Excludes stock-based compensation of $1.7 million related to accelerated vesting of stock-based compensation awards for certain employees terminated as a result of our restructuring activities during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pretax income (loss) from continuing operations for the years ended December 31, 2020, 2019 and 2018 were as follows (in thousands): Year Ended December 31, 2020 2019 2018 United States $ (55,699) $ 6,758 $ 23,349 International (238,367) (20,289) (22,318) Income (loss) before provision (benefit) for income taxes $ (294,066) $ (13,531) $ 1,031 The provision (benefit) for income taxes for the years ended December 31, 2020, 2019 and 2018 was allocated between continuing operations and discontinued operations as follows (in thousands): Year Ended December 31, 2020 2019 2018 Continuing Operations $ (7,504) $ 761 $ (957) Discontinued Operations — — — Total $ (7,504) $ 761 $ (957)</t>
        </is>
      </c>
    </row>
    <row r="5">
      <c r="A5" s="4" t="inlineStr">
        <is>
          <t>Schedule of Components of Income Tax Expense (Benefit)</t>
        </is>
      </c>
      <c r="B5" s="4" t="inlineStr">
        <is>
          <t>The provision (benefit) for income taxes for the years ended December 31, 2020, 2019 and 2018 was allocated between continuing operations and discontinued operations as follows (in thousands): Year Ended December 31, 2020 2019 2018 Continuing Operations $ (7,504) $ 761 $ (957) Discontinued Operations — — — Total $ (7,504) $ 761 $ (957) The provision (benefit) for income taxes from continuing operations for the years ended December 31, 2020, 2019 and 2018 consisted of the following components (in thousands): Year Ended December 31, 2020 2019 2018 Current taxes: U.S. federal $ (180) $ (5,901) $ 768 State 1,719 929 57 International (1,942) 7,218 3,218 Total current taxes (403) 2,246 4,043 Deferred taxes: U.S. federal 32 32 (319) State 114 (9) — International (7,247) (1,508) (4,681) Total deferred taxes (7,101) (1,485) (5,000) Provision (benefit) for income taxes $ (7,504) $ 761 $ (957)</t>
        </is>
      </c>
    </row>
    <row r="6">
      <c r="A6" s="4" t="inlineStr">
        <is>
          <t>Schedule of Effective Income Tax Rate Reconciliation</t>
        </is>
      </c>
      <c r="B6" s="4" t="inlineStr">
        <is>
          <t>The items accounting for differences between the income tax provision (benefit) from continuing operations computed at the U.S. federal statutory rate and the provision (benefit) for income taxes for the years ended December 31, 2020, 2019 and 2018 were as follows (in thousands): Year Ended December 31, 2020 2019 2018 (2) U.S. federal income tax provision (benefit) at statutory rate $ (61,805) $ (2,842) $ 216 Foreign income and losses taxed at different rates (1) 8,608 5,529 2,113 State income taxes, net of federal benefits, and state tax credits 6,487 5,297 720 Change in valuation allowances (4,474) (10,074) (7,727) Effect of income tax rate changes on deferred items 618 (3,443) 1,544 Tax effects of intercompany transactions — — 607 Adjustments related to uncertain tax positions (15,518) (12,418) 18 Non-deductible stock-based compensation expense 3,803 6,355 3,239 Tax (windfalls)/shortfalls on stock-based compensation awards 3,876 2,042 (335) Federal research and development credits, net of adjustments 6,043 3,447 (8,331) Forgiveness of intercompany liabilities (2,863) 67 (1,340) Ordinary stock loss — — (11,815) Net operating loss expiration 19,962 12,537 — Goodwill impairment 23,202 — — Non-deductible or non-taxable items 4,557 (5,736) 20,134 Provision (benefit) for income taxes $ (7,504) $ 761 $ (957) (1) Tax rates in foreign jurisdictions were generally lower than the U.S. federal statutory rate through December 31, 2020. This results in an adverse impact to the provision (benefit) for income taxes in this rate reconciliation for the years ended December 31, 2020, 2019 and 2018 prior to the impact of valuation allowances, due to the net pretax losses from continuing operations in certain foreign jurisdictions with lower tax rates.</t>
        </is>
      </c>
    </row>
    <row r="7">
      <c r="A7" s="4" t="inlineStr">
        <is>
          <t>Schedule of Deferred Tax Assets and Liabilities</t>
        </is>
      </c>
      <c r="B7" s="4" t="inlineStr">
        <is>
          <t xml:space="preserve">The deferred income tax assets and liabilities consisted of the following components as of December 31, 2020 and 2019 (in thousands): December 31, 2020 2019 Deferred tax assets: Accrued expenses and other liabilities $ 54,699 $ 35,565 Operating lease obligation 16,279 22,557 Stock-based compensation 5,129 7,657 Net operating loss and tax credit carryforwards 142,835 157,202 Intangible assets, net 22,974 21,002 Investments 24,885 23,012 Unrealized foreign currency exchange losses 1,244 3,765 Other 985 1,017 Total deferred tax assets 269,030 271,777 Less: Valuation allowances (212,143) (206,394) Deferred tax assets, net of valuation allowance 56,887 65,383 Deferred tax liabilities: Prepaid expenses and other assets (12,288) (16,343) Property, equipment and software, net (8,211) (11,994) Right-of-use asset (11,433) (20,172) Convertible senior notes (1,163) (1,883) Deferred revenue (15,369) (14,064) Total deferred tax liabilities (48,464) (64,456) Net deferred tax asset (liability) $ 8,423 $ 927 </t>
        </is>
      </c>
    </row>
    <row r="8">
      <c r="A8" s="4" t="inlineStr">
        <is>
          <t>Summary of Unrecognized Tax Benefits</t>
        </is>
      </c>
      <c r="B8" s="4" t="inlineStr">
        <is>
          <t xml:space="preserve">The following table summarizes activity related to our gross unrecognized tax benefits, excluding interest and penalties, for the years ended December 31, 2020, 2019 and 2018 (in thousands): Year Ended December 31, 2020 2019 2018 Beginning Balance $ 64,361 $ 87,637 $ 87,359 Increases related to prior year tax positions 8,389 3,754 1,500 Decreases related to prior year tax positions (22,541) (28,767) (21) Increases related to current year tax positions 1,994 6,086 7,533 Decreases based on settlements with taxing authorities — — — Decreases due to lapse of statute limitations (5,640) (3,875) (9,447) Foreign currency translation 2,397 (474) 713 Ending Balance $ 48,960 $ 64,361 $ 87,6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and Liabilities, Reconciliation of Level 3 Inputs</t>
        </is>
      </c>
      <c r="B4" s="4" t="inlineStr">
        <is>
          <t>The following table provides a roll-forward of the fair value of recurring Level 3 fair value measurements for the years ended December 31, 2020, 2019 and 2018 (in thousands): Year Ended December 31, 2020 2019 2018 Assets Fair value option investments: Beginning Balance $ 1,405 $ 73,902 $ 82,966 Total gains (losses) included in earnings (1,405) (72,497) (9,064) Ending Balance $ — $ 1,405 $ 73,902 Unrealized (losses) gains still held (1) $ (1,405) $ (72,497) $ (9,064) Available-for-sale securities Convertible debt securities: Beginning Balance $ — $ — $ 11,354 Proceeds from sales and maturities of convertible debt securities — — (8,594) Transfer to other equity method investment upon conversion of convertible debt security — — (4,008) Total gains (losses) included in other comprehensive income (loss) — — (1,148) Total gains (losses) included in earnings (2) — — 2,396 Ending Balance $ — $ — $ — Unrealized gains (losses) still held (1) $ — $ — $ — Redeemable preferred shares: Beginning Balance $ — $ 10,340 $ 15,431 Total gains (losses) included in other comprehensive income (loss) — (379) 379 Impairments included in earnings — (9,961) (5,470) Ending Balance $ — $ — $ 10,340 Unrealized gains (losses) still held (1) $ — $ (10,340) $ (5,091) Liabilities Contingent Consideration: Beginning Balance $ 1,298 $ 1,529 $ — Issuance of contingent consideration in connection with acquisitions — — 1,589 Settlements of contingent consideration liabilities (908) (312) — Total losses (gains) included in earnings 6 39 56 Foreign currency translation (70) 42 (116) Ending Balance $ 326 $ 1,298 $ 1,529 Unrealized losses (gains) still held (1) $ 6 $ 39 $ 56 (1) Represents the unrealized gains or losse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the embedded deriva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Income (Loss) Per Share</t>
        </is>
      </c>
      <c r="B4" s="4" t="inlineStr">
        <is>
          <t>The following table sets forth the computation of basic and diluted net income (loss) per share of common stock for the years ended December 31, 2020, 2019 and 2018 (in thousands, except share amounts and per share amounts): Year Ended December 31, 2020 2019 2018 Basic and diluted net income (loss) per share: Numerator Net income (loss) - continuing operations $ (286,562) $ (14,292) $ 1,988 Less: Net income (loss) attributable to noncontrolling interests 1,751 10,682 13,067 Net income (loss) attributable to common stockholders - continuing operations $ (288,313) $ (24,974) $ (11,079) Net income (loss) attributable to common stockholders - discontinued operations 382 2,597 — Net income (loss) attributable to common stockholders $ (287,931) $ (22,377) $ (11,079) Denominator Weighted-average common shares outstanding 28,604,115 28,370,417 28,325,555 Basic and diluted net income (loss) per share: Continuing operations $ (10.08) $ (0.88) $ (0.39) Discontinued operations 0.01 0.09 — Basic and diluted net income (loss) per share $ (10.07) $ (0.79) $ (0.39)</t>
        </is>
      </c>
    </row>
    <row r="5">
      <c r="A5" s="4" t="inlineStr">
        <is>
          <t>Schedule of Weighted-Average Potentially Dilutive Instruments</t>
        </is>
      </c>
      <c r="B5" s="4" t="inlineStr">
        <is>
          <t xml:space="preserve">The following weighted-average potentially dilutive instruments are not included in the diluted net income (loss) per share calculations above because they would have had an antidilutive effect on the net income (loss) per share from continuing operations: Year Ended December 31, 2020 2019 2018 Restricted stock units 1,887,322 1,652,002 1,527,601 Other stock-based compensation awards 199,629 125,562 102,054 Convertible senior notes 2,314,815 2,314,815 2,314,815 Warrants 2,314,815 2,314,815 2,314,815 Total 6,716,581 6,407,194 6,259,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by Reportable Segment</t>
        </is>
      </c>
      <c r="B4" s="4" t="inlineStr">
        <is>
          <t xml:space="preserve">The following table summarizes revenue by reportable segment and category for the years ended December 31, 2020, 2019 and 2018 (in thousands): Year Ended December 31, 2020 2019 2018 North America Service revenue: Local $ 432,183 $ 721,038 $ 752,863 Goods 35,276 16,236 18,283 Travel 17,686 57,939 71,856 Total service revenue 485,145 795,213 843,002 Product revenue - Goods 333,479 563,694 796,393 Total North America revenue (1) $ 818,624 $ 1,358,907 $ 1,639,395 International Service revenue: Local $ 138,274 $ 287,611 $ 306,700 Goods 11,757 9,441 14,602 Travel 8,477 34,092 41,183 Total service revenue 158,508 331,144 362,485 Product revenue - Goods 439,736 528,864 634,866 Total International revenue (1) $ 598,244 $ 860,008 $ 997,351 </t>
        </is>
      </c>
    </row>
    <row r="5">
      <c r="A5" s="4" t="inlineStr">
        <is>
          <t>Schedule of Gross Profit by Reportable Segment</t>
        </is>
      </c>
      <c r="B5" s="4" t="inlineStr">
        <is>
          <t xml:space="preserve">The following table summarizes gross profit by reportable segment and category for the years ended December 31, 2020, 2019 and 2018 (in thousands): Year Ended December 31, 2020 2019 2018 North America Service gross profit: Local $ 379,040 $ 643,499 $ 671,352 Goods 28,852 13,165 15,302 Travel 12,907 45,739 57,945 Total service gross profit 420,799 702,403 744,599 Product gross profit - Goods 54,832 105,342 146,085 Total North America gross profit $ 475,631 $ 807,745 $ 890,684 International Service gross profit: Local $ 125,912 $ 269,666 $ 289,427 Goods 10,496 8,509 13,252 Travel 7,150 31,317 38,132 Total service gross profit 143,558 309,492 340,811 Product gross profit - Goods 58,105 68,892 89,106 Total International gross profit $ 201,663 $ 378,384 $ 429,917 </t>
        </is>
      </c>
    </row>
    <row r="6">
      <c r="A6" s="4" t="inlineStr">
        <is>
          <t>Schedule of Operating Income by Reportable Segment</t>
        </is>
      </c>
      <c r="B6" s="4" t="inlineStr">
        <is>
          <t xml:space="preserve">The following table summarizes contribution profit by reportable segment for the years ended December 31, 2020, 2019 and 2018 (in thousands): Year Ended December 31, 2020 2019 2018 North America Gross profit $ 475,631 $ 807,745 $ 890,684 Marketing 96,039 214,069 273,787 Contribution profit 379,592 593,676 616,897 International Gross profit 201,663 378,384 429,917 Marketing 58,495 125,286 121,950 Contribution profit 143,168 253,098 307,967 Consolidated Gross profit 677,294 1,186,129 1,320,601 Marketing 154,534 339,355 395,737 Contribution profit 522,760 846,774 924,864 Selling, general and administrative 603,185 806,945 870,961 Goodwill impairment 109,486 — — Long-lived asset impairment 22,351 — — Restructuring and related charges 64,836 31 (136) Income (loss) from operations $ (277,098) $ 39,798 $ 54,039 </t>
        </is>
      </c>
    </row>
    <row r="7">
      <c r="A7" s="4" t="inlineStr">
        <is>
          <t>Schedule of Total Assets by Segment</t>
        </is>
      </c>
      <c r="B7" s="4" t="inlineStr">
        <is>
          <t xml:space="preserve">The following table summarizes total assets by reportable segment as of December 31, 2020 and 2019 (in thousands): December 31, 2020 2019 Total assets: North America (1) $ 971,110 $ 1,045,500 International (1) 440,397 541,243 Consolidated total assets $ 1,411,507 $ 1,586,743 </t>
        </is>
      </c>
    </row>
    <row r="8">
      <c r="A8" s="4" t="inlineStr">
        <is>
          <t>Schedule of Revenue from External Customers and Long-Lived Assets, by Geographical Areas</t>
        </is>
      </c>
      <c r="B8" s="4" t="inlineStr">
        <is>
          <t>The following table summarizes tangible property and equipment, net of accumulated depreciation and amortization, by reportable segment as of December 31, 2020 and 2019 (in thousands): December 31, 2020 2019 North America (1) $ 19,427 $ 35,798 International (1) 7,802 17,719 Consolidated total $ 27,229 $ 53,517 (1) Substantially all tangible property and equipment within North America is located in the United States. There were no other individual countries located outside of the United States that represented more than 10% of consolidated tangible property and equipment, net as of December 31, 2020 and 2019.</t>
        </is>
      </c>
    </row>
    <row r="9">
      <c r="A9" s="4" t="inlineStr">
        <is>
          <t>Property, Plant, and Equipment and Intangible Assets</t>
        </is>
      </c>
      <c r="B9" s="4" t="inlineStr">
        <is>
          <t xml:space="preserve">The following summarizes property, equipment and software, net as of December 31, 2020 and 2019 (in thousands): December 31, 2020 2019 Warehouse equipment $ — $ 5,144 Furniture and fixtures 5,005 9,113 Leasehold improvements 24,808 47,927 Office equipment 676 1,735 Purchased software 435 7,207 Computer hardware 121,307 143,118 Internally-developed software (1) 264,103 222,140 Total property, equipment and software, gross 416,334 436,384 Less: accumulated depreciation and amortization (331,050) (311,434) Property, equipment and software, net $ 85,284 $ 124,950 (1) The net carrying amount of internally-developed software was $57.9 million and $71.1 million as of December 31, 2020 and 2019. Depreciation and amortization expense on property, equipment and software is classified as follows in the accompanying consolidated statements of operations for the years ended December 31, 2020, 2019 and 2018 (in thousands): Year Ended December 31, 2020 2019 2018 Service cost of revenue $ 28,443 $ 28,917 $ 28,102 Product cost of revenue 9,434 6,466 8,467 Selling, general and administrative 39,915 56,027 64,761 Total $ 77,792 $ 91,410 $ 101,330 The following table summarizes depreciation and amortization of property, equipment and software and intangible assets by reportable segment for the years ended December 31, 2020, 2019 and 2018 (in thousands): Year Ended December 31, 2020 2019 2018 North America $ 78,805 $ 89,083 $ 101,419 International 8,717 16,682 14,409 Consolidated total $ 87,522 $ 105,765 $ 115,828 The following table summarizes expenditures for additions to tangible long-lived assets by reportable segment for the years ended December 31, 2020, 2019 and 2018 (in thousands): Year Ended December 31, 2020 2019 2018 North America $ 2,000 $ 6,791 $ 6,194 International 2,707 6,103 10,393 Consolidated total $ 4,707 $ 12,894 $ 16,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s>
  <sheetData>
    <row r="1">
      <c r="A1" s="1" t="inlineStr">
        <is>
          <t>DESCRIPTION OF BUSINESS AND BASIS OF PRESENTATION (Details)</t>
        </is>
      </c>
      <c r="B1" s="2" t="inlineStr">
        <is>
          <t>Jun. 10, 2020</t>
        </is>
      </c>
      <c r="C1" s="2" t="inlineStr">
        <is>
          <t>Jun. 30, 2020</t>
        </is>
      </c>
      <c r="D1" s="2" t="inlineStr">
        <is>
          <t>Dec. 31, 2020</t>
        </is>
      </c>
      <c r="E1" s="2" t="inlineStr">
        <is>
          <t>Dec. 31, 2020segment</t>
        </is>
      </c>
    </row>
    <row r="2">
      <c r="A2" s="3" t="inlineStr">
        <is>
          <t>Organization, Consolidation and Presentation of Financial Statements [Abstract]</t>
        </is>
      </c>
    </row>
    <row r="3">
      <c r="A3" s="4" t="inlineStr">
        <is>
          <t>Number of segments</t>
        </is>
      </c>
      <c r="D3" s="6" t="n">
        <v>2</v>
      </c>
      <c r="E3" s="6" t="n">
        <v>2</v>
      </c>
    </row>
    <row r="4">
      <c r="A4" s="4" t="inlineStr">
        <is>
          <t>Stock split ratio, common stock</t>
        </is>
      </c>
      <c r="B4" s="9" t="n">
        <v>0.05</v>
      </c>
      <c r="C4" s="9"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Jan. 01, 2018</t>
        </is>
      </c>
      <c r="C1" s="2" t="inlineStr">
        <is>
          <t>Dec. 31, 2020</t>
        </is>
      </c>
      <c r="D1" s="2" t="inlineStr">
        <is>
          <t>Dec. 31, 2019</t>
        </is>
      </c>
      <c r="E1" s="2" t="inlineStr">
        <is>
          <t>Dec. 31, 2018</t>
        </is>
      </c>
      <c r="F1" s="2" t="inlineStr">
        <is>
          <t>Jan. 01, 2019</t>
        </is>
      </c>
    </row>
    <row r="2">
      <c r="A2" s="3" t="inlineStr">
        <is>
          <t>New Accounting Pronouncements or Change in Accounting Principle [Line Items]</t>
        </is>
      </c>
    </row>
    <row r="3">
      <c r="A3" s="4" t="inlineStr">
        <is>
          <t>Operating lease liability</t>
        </is>
      </c>
      <c r="C3" s="5" t="n">
        <v>124060</v>
      </c>
    </row>
    <row r="4">
      <c r="A4" s="4" t="inlineStr">
        <is>
          <t>Right-of-use assets - operating leases</t>
        </is>
      </c>
      <c r="C4" s="6" t="n">
        <v>107509</v>
      </c>
      <c r="D4" s="5" t="n">
        <v>133832</v>
      </c>
    </row>
    <row r="5">
      <c r="A5" s="4" t="inlineStr">
        <is>
          <t>Capitalized implementation cost</t>
        </is>
      </c>
      <c r="C5" s="6" t="n">
        <v>10500</v>
      </c>
      <c r="D5" s="6" t="n">
        <v>7400</v>
      </c>
    </row>
    <row r="6">
      <c r="A6" s="4" t="inlineStr">
        <is>
          <t>Amortization related to implementation costs</t>
        </is>
      </c>
      <c r="C6" s="6" t="n">
        <v>1700</v>
      </c>
      <c r="D6" s="6" t="n">
        <v>0</v>
      </c>
    </row>
    <row r="7">
      <c r="A7" s="4" t="inlineStr">
        <is>
          <t>Accumulated deficit</t>
        </is>
      </c>
      <c r="C7" s="6" t="n">
        <v>1320886</v>
      </c>
      <c r="D7" s="6" t="n">
        <v>1032876</v>
      </c>
    </row>
    <row r="8">
      <c r="A8" s="4" t="inlineStr">
        <is>
          <t>Provision (benefit) for income taxes</t>
        </is>
      </c>
      <c r="C8" s="5" t="n">
        <v>-7504</v>
      </c>
      <c r="D8" s="5" t="n">
        <v>761</v>
      </c>
      <c r="E8" s="5" t="n">
        <v>-957</v>
      </c>
    </row>
    <row r="9">
      <c r="A9" s="4" t="inlineStr">
        <is>
          <t>Reclassification for impact of U.S. tax rate change</t>
        </is>
      </c>
      <c r="E9" s="6" t="n">
        <v>0</v>
      </c>
    </row>
    <row r="10">
      <c r="A10" s="4" t="inlineStr">
        <is>
          <t>Accumulated Deficit</t>
        </is>
      </c>
    </row>
    <row r="11">
      <c r="A11" s="3" t="inlineStr">
        <is>
          <t>New Accounting Pronouncements or Change in Accounting Principle [Line Items]</t>
        </is>
      </c>
    </row>
    <row r="12">
      <c r="A12" s="4" t="inlineStr">
        <is>
          <t>Reclassification for impact of U.S. tax rate change</t>
        </is>
      </c>
      <c r="E12" s="6" t="n">
        <v>-161</v>
      </c>
    </row>
    <row r="13">
      <c r="A13" s="4" t="inlineStr">
        <is>
          <t>Accumulated Other Comprehensive Income (Loss)</t>
        </is>
      </c>
    </row>
    <row r="14">
      <c r="A14" s="3" t="inlineStr">
        <is>
          <t>New Accounting Pronouncements or Change in Accounting Principle [Line Items]</t>
        </is>
      </c>
    </row>
    <row r="15">
      <c r="A15" s="4" t="inlineStr">
        <is>
          <t>Reclassification for impact of U.S. tax rate change</t>
        </is>
      </c>
      <c r="E15" s="5" t="n">
        <v>161</v>
      </c>
    </row>
    <row r="16">
      <c r="A16" s="4" t="inlineStr">
        <is>
          <t>Cumulative Effect, Period of Adoption, Adjustment</t>
        </is>
      </c>
    </row>
    <row r="17">
      <c r="A17" s="3" t="inlineStr">
        <is>
          <t>New Accounting Pronouncements or Change in Accounting Principle [Line Items]</t>
        </is>
      </c>
    </row>
    <row r="18">
      <c r="A18" s="4" t="inlineStr">
        <is>
          <t>Operating lease liability</t>
        </is>
      </c>
      <c r="F18" s="5" t="n">
        <v>109600</v>
      </c>
    </row>
    <row r="19">
      <c r="A19" s="4" t="inlineStr">
        <is>
          <t>Right-of-use assets - operating leases</t>
        </is>
      </c>
      <c r="F19" s="5" t="n">
        <v>109600</v>
      </c>
    </row>
    <row r="20">
      <c r="A20" s="4" t="inlineStr">
        <is>
          <t>Minimum</t>
        </is>
      </c>
    </row>
    <row r="21">
      <c r="A21" s="3" t="inlineStr">
        <is>
          <t>New Accounting Pronouncements or Change in Accounting Principle [Line Items]</t>
        </is>
      </c>
    </row>
    <row r="22">
      <c r="A22" s="4" t="inlineStr">
        <is>
          <t>Intangible assets, useful life</t>
        </is>
      </c>
      <c r="C22" s="4" t="inlineStr">
        <is>
          <t>1 year</t>
        </is>
      </c>
    </row>
    <row r="23">
      <c r="A23" s="4" t="inlineStr">
        <is>
          <t>Minimum | Computer hardware</t>
        </is>
      </c>
    </row>
    <row r="24">
      <c r="A24" s="3" t="inlineStr">
        <is>
          <t>New Accounting Pronouncements or Change in Accounting Principle [Line Items]</t>
        </is>
      </c>
    </row>
    <row r="25">
      <c r="A25" s="4" t="inlineStr">
        <is>
          <t>Useful life of property and equipment</t>
        </is>
      </c>
      <c r="C25" s="4" t="inlineStr">
        <is>
          <t>3 years</t>
        </is>
      </c>
    </row>
    <row r="26">
      <c r="A26" s="4" t="inlineStr">
        <is>
          <t>Minimum | Office equipment</t>
        </is>
      </c>
    </row>
    <row r="27">
      <c r="A27" s="3" t="inlineStr">
        <is>
          <t>New Accounting Pronouncements or Change in Accounting Principle [Line Items]</t>
        </is>
      </c>
    </row>
    <row r="28">
      <c r="A28" s="4" t="inlineStr">
        <is>
          <t>Useful life of property and equipment</t>
        </is>
      </c>
      <c r="C28" s="4" t="inlineStr">
        <is>
          <t>3 years</t>
        </is>
      </c>
    </row>
    <row r="29">
      <c r="A29" s="4" t="inlineStr">
        <is>
          <t>Minimum | Furniture and fixtures</t>
        </is>
      </c>
    </row>
    <row r="30">
      <c r="A30" s="3" t="inlineStr">
        <is>
          <t>New Accounting Pronouncements or Change in Accounting Principle [Line Items]</t>
        </is>
      </c>
    </row>
    <row r="31">
      <c r="A31" s="4" t="inlineStr">
        <is>
          <t>Useful life of property and equipment</t>
        </is>
      </c>
      <c r="C31" s="4" t="inlineStr">
        <is>
          <t>3 years</t>
        </is>
      </c>
    </row>
    <row r="32">
      <c r="A32" s="4" t="inlineStr">
        <is>
          <t>Maximum</t>
        </is>
      </c>
    </row>
    <row r="33">
      <c r="A33" s="3" t="inlineStr">
        <is>
          <t>New Accounting Pronouncements or Change in Accounting Principle [Line Items]</t>
        </is>
      </c>
    </row>
    <row r="34">
      <c r="A34" s="4" t="inlineStr">
        <is>
          <t>Intangible assets, useful life</t>
        </is>
      </c>
      <c r="C34" s="4" t="inlineStr">
        <is>
          <t>10 years</t>
        </is>
      </c>
    </row>
    <row r="35">
      <c r="A35" s="4" t="inlineStr">
        <is>
          <t>Maximum | Computer hardware</t>
        </is>
      </c>
    </row>
    <row r="36">
      <c r="A36" s="3" t="inlineStr">
        <is>
          <t>New Accounting Pronouncements or Change in Accounting Principle [Line Items]</t>
        </is>
      </c>
    </row>
    <row r="37">
      <c r="A37" s="4" t="inlineStr">
        <is>
          <t>Useful life of property and equipment</t>
        </is>
      </c>
      <c r="C37" s="4" t="inlineStr">
        <is>
          <t>5 years</t>
        </is>
      </c>
    </row>
    <row r="38">
      <c r="A38" s="4" t="inlineStr">
        <is>
          <t>Maximum | Office equipment</t>
        </is>
      </c>
    </row>
    <row r="39">
      <c r="A39" s="3" t="inlineStr">
        <is>
          <t>New Accounting Pronouncements or Change in Accounting Principle [Line Items]</t>
        </is>
      </c>
    </row>
    <row r="40">
      <c r="A40" s="4" t="inlineStr">
        <is>
          <t>Useful life of property and equipment</t>
        </is>
      </c>
      <c r="C40" s="4" t="inlineStr">
        <is>
          <t>5 years</t>
        </is>
      </c>
    </row>
    <row r="41">
      <c r="A41" s="4" t="inlineStr">
        <is>
          <t>Maximum | Furniture and fixtures</t>
        </is>
      </c>
    </row>
    <row r="42">
      <c r="A42" s="3" t="inlineStr">
        <is>
          <t>New Accounting Pronouncements or Change in Accounting Principle [Line Items]</t>
        </is>
      </c>
    </row>
    <row r="43">
      <c r="A43" s="4" t="inlineStr">
        <is>
          <t>Useful life of property and equipment</t>
        </is>
      </c>
      <c r="C43" s="4" t="inlineStr">
        <is>
          <t>5 years</t>
        </is>
      </c>
    </row>
    <row r="44">
      <c r="A44" s="4" t="inlineStr">
        <is>
          <t>Maximum | Leasehold improvements</t>
        </is>
      </c>
    </row>
    <row r="45">
      <c r="A45" s="3" t="inlineStr">
        <is>
          <t>New Accounting Pronouncements or Change in Accounting Principle [Line Items]</t>
        </is>
      </c>
    </row>
    <row r="46">
      <c r="A46" s="4" t="inlineStr">
        <is>
          <t>Useful life of property and equipment</t>
        </is>
      </c>
      <c r="C46" s="4" t="inlineStr">
        <is>
          <t>5 years</t>
        </is>
      </c>
    </row>
    <row r="47">
      <c r="A47" s="4" t="inlineStr">
        <is>
          <t>Maximum | Finance lease assets</t>
        </is>
      </c>
    </row>
    <row r="48">
      <c r="A48" s="3" t="inlineStr">
        <is>
          <t>New Accounting Pronouncements or Change in Accounting Principle [Line Items]</t>
        </is>
      </c>
    </row>
    <row r="49">
      <c r="A49" s="4" t="inlineStr">
        <is>
          <t>Useful life of property and equipment</t>
        </is>
      </c>
      <c r="C49" s="4" t="inlineStr">
        <is>
          <t>5 years</t>
        </is>
      </c>
    </row>
    <row r="50">
      <c r="A50" s="4" t="inlineStr">
        <is>
          <t>Internally-developed software</t>
        </is>
      </c>
    </row>
    <row r="51">
      <c r="A51" s="3" t="inlineStr">
        <is>
          <t>New Accounting Pronouncements or Change in Accounting Principle [Line Items]</t>
        </is>
      </c>
    </row>
    <row r="52">
      <c r="A52" s="4" t="inlineStr">
        <is>
          <t>Intangible assets, useful life</t>
        </is>
      </c>
      <c r="C52" s="4" t="inlineStr">
        <is>
          <t>2 years</t>
        </is>
      </c>
    </row>
    <row r="53">
      <c r="A53" s="4" t="inlineStr">
        <is>
          <t>Difference between Revenue Guidance in Effect before and after Topic 606</t>
        </is>
      </c>
    </row>
    <row r="54">
      <c r="A54" s="3" t="inlineStr">
        <is>
          <t>New Accounting Pronouncements or Change in Accounting Principle [Line Items]</t>
        </is>
      </c>
    </row>
    <row r="55">
      <c r="A55" s="4" t="inlineStr">
        <is>
          <t>Accumulated deficit</t>
        </is>
      </c>
      <c r="B55" s="5" t="n">
        <v>-88945</v>
      </c>
    </row>
    <row r="56">
      <c r="A56" s="4" t="inlineStr">
        <is>
          <t>Provision (benefit) for income taxes</t>
        </is>
      </c>
      <c r="B56" s="5" t="n">
        <v>6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Balance Sheet Accounts Impacted by Cumulative Effect of Adoption (Details) - USD ($) $ in Thousands</t>
        </is>
      </c>
      <c r="B1" s="2" t="inlineStr">
        <is>
          <t>Dec. 31, 2020</t>
        </is>
      </c>
      <c r="C1" s="2" t="inlineStr">
        <is>
          <t>Dec. 31, 2019</t>
        </is>
      </c>
      <c r="D1" s="2" t="inlineStr">
        <is>
          <t>Jan. 01, 2018</t>
        </is>
      </c>
    </row>
    <row r="2">
      <c r="A2" s="3" t="inlineStr">
        <is>
          <t>New Accounting Pronouncements or Change in Accounting Principle [Line Items]</t>
        </is>
      </c>
    </row>
    <row r="3">
      <c r="A3" s="4" t="inlineStr">
        <is>
          <t>Prepaid expenses and other current assets</t>
        </is>
      </c>
      <c r="B3" s="5" t="n">
        <v>40441</v>
      </c>
      <c r="C3" s="5" t="n">
        <v>82073</v>
      </c>
    </row>
    <row r="4">
      <c r="A4" s="4" t="inlineStr">
        <is>
          <t>Other non-current assets</t>
        </is>
      </c>
      <c r="B4" s="6" t="n">
        <v>34327</v>
      </c>
      <c r="C4" s="6" t="n">
        <v>28605</v>
      </c>
    </row>
    <row r="5">
      <c r="A5" s="4" t="inlineStr">
        <is>
          <t>Accrued merchant and supplier payables</t>
        </is>
      </c>
      <c r="B5" s="6" t="n">
        <v>410963</v>
      </c>
      <c r="C5" s="6" t="n">
        <v>540940</v>
      </c>
    </row>
    <row r="6">
      <c r="A6" s="4" t="inlineStr">
        <is>
          <t>Accrued expenses and other current liabilities</t>
        </is>
      </c>
      <c r="B6" s="6" t="n">
        <v>-294999</v>
      </c>
      <c r="C6" s="6" t="n">
        <v>-260192</v>
      </c>
    </row>
    <row r="7">
      <c r="A7" s="4" t="inlineStr">
        <is>
          <t>Accumulated deficit</t>
        </is>
      </c>
      <c r="B7" s="5" t="n">
        <v>1320886</v>
      </c>
      <c r="C7" s="5" t="n">
        <v>1032876</v>
      </c>
    </row>
    <row r="8">
      <c r="A8" s="4" t="inlineStr">
        <is>
          <t>Difference between Revenue Guidance in Effect before and after Topic 606</t>
        </is>
      </c>
    </row>
    <row r="9">
      <c r="A9" s="3" t="inlineStr">
        <is>
          <t>New Accounting Pronouncements or Change in Accounting Principle [Line Items]</t>
        </is>
      </c>
    </row>
    <row r="10">
      <c r="A10" s="4" t="inlineStr">
        <is>
          <t>Prepaid expenses and other current assets</t>
        </is>
      </c>
      <c r="D10" s="5" t="n">
        <v>-4007</v>
      </c>
    </row>
    <row r="11">
      <c r="A11" s="4" t="inlineStr">
        <is>
          <t>Other non-current assets</t>
        </is>
      </c>
      <c r="D11" s="6" t="n">
        <v>-10223</v>
      </c>
    </row>
    <row r="12">
      <c r="A12" s="4" t="inlineStr">
        <is>
          <t>Accrued merchant and supplier payables</t>
        </is>
      </c>
      <c r="D12" s="6" t="n">
        <v>64970</v>
      </c>
    </row>
    <row r="13">
      <c r="A13" s="4" t="inlineStr">
        <is>
          <t>Accrued expenses and other current liabilities</t>
        </is>
      </c>
      <c r="D13" s="6" t="n">
        <v>-13188</v>
      </c>
    </row>
    <row r="14">
      <c r="A14" s="4" t="inlineStr">
        <is>
          <t>Other non-current liabilities</t>
        </is>
      </c>
      <c r="D14" s="6" t="n">
        <v>3443</v>
      </c>
    </row>
    <row r="15">
      <c r="A15" s="4" t="inlineStr">
        <is>
          <t>Accumulated deficit</t>
        </is>
      </c>
      <c r="D15" s="5" t="n">
        <v>-88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Income (loss) from continuing operations</t>
        </is>
      </c>
      <c r="B4" s="5" t="n">
        <v>-286562</v>
      </c>
      <c r="C4" s="5" t="n">
        <v>-14292</v>
      </c>
      <c r="D4" s="5" t="n">
        <v>1988</v>
      </c>
    </row>
    <row r="5">
      <c r="A5" s="3" t="inlineStr">
        <is>
          <t>Other comprehensive income (loss) from continuing operations:</t>
        </is>
      </c>
    </row>
    <row r="6">
      <c r="A6" s="4" t="inlineStr">
        <is>
          <t>Other comprehensive income (loss)</t>
        </is>
      </c>
      <c r="B6" s="6" t="n">
        <v>-35972</v>
      </c>
      <c r="C6" s="6" t="n">
        <v>4479</v>
      </c>
      <c r="D6" s="6" t="n">
        <v>2597</v>
      </c>
    </row>
    <row r="7">
      <c r="A7" s="4" t="inlineStr">
        <is>
          <t>Comprehensive income (loss)</t>
        </is>
      </c>
      <c r="B7" s="6" t="n">
        <v>-322152</v>
      </c>
      <c r="C7" s="6" t="n">
        <v>-7216</v>
      </c>
      <c r="D7" s="6" t="n">
        <v>4585</v>
      </c>
    </row>
    <row r="8">
      <c r="A8" s="4" t="inlineStr">
        <is>
          <t>Comprehensive income attributable to noncontrolling interests</t>
        </is>
      </c>
      <c r="B8" s="6" t="n">
        <v>-1751</v>
      </c>
      <c r="C8" s="6" t="n">
        <v>-10682</v>
      </c>
      <c r="D8" s="6" t="n">
        <v>-13067</v>
      </c>
    </row>
    <row r="9">
      <c r="A9" s="4" t="inlineStr">
        <is>
          <t>Comprehensive income (loss) attributable to Groupon, Inc.</t>
        </is>
      </c>
      <c r="B9" s="6" t="n">
        <v>-323903</v>
      </c>
      <c r="C9" s="6" t="n">
        <v>-17898</v>
      </c>
      <c r="D9" s="6" t="n">
        <v>-8482</v>
      </c>
    </row>
    <row r="10">
      <c r="A10" s="4" t="inlineStr">
        <is>
          <t>Continuing Operations</t>
        </is>
      </c>
    </row>
    <row r="11">
      <c r="A11" s="3" t="inlineStr">
        <is>
          <t>Condensed Statement of Income Captions [Line Items]</t>
        </is>
      </c>
    </row>
    <row r="12">
      <c r="A12" s="4" t="inlineStr">
        <is>
          <t>Income (loss) from continuing operations</t>
        </is>
      </c>
      <c r="B12" s="6" t="n">
        <v>-286562</v>
      </c>
      <c r="C12" s="6" t="n">
        <v>-14292</v>
      </c>
      <c r="D12" s="6" t="n">
        <v>1988</v>
      </c>
    </row>
    <row r="13">
      <c r="A13" s="3" t="inlineStr">
        <is>
          <t>Other comprehensive income (loss) from continuing operations:</t>
        </is>
      </c>
    </row>
    <row r="14">
      <c r="A14" s="4" t="inlineStr">
        <is>
          <t>Net change in unrealized gain (loss) on foreign currency translation adjustments</t>
        </is>
      </c>
      <c r="B14" s="6" t="n">
        <v>-35972</v>
      </c>
      <c r="C14" s="6" t="n">
        <v>4858</v>
      </c>
      <c r="D14" s="6" t="n">
        <v>3332</v>
      </c>
    </row>
    <row r="15">
      <c r="A15" s="4" t="inlineStr">
        <is>
          <t>Net change in unrealized gain (loss) on available-for-sale securities (net of tax effect of $0, $0 and $34 for the years ended December 31, 2020, 2019, and 2018)</t>
        </is>
      </c>
      <c r="B15" s="6" t="n">
        <v>0</v>
      </c>
      <c r="C15" s="6" t="n">
        <v>-379</v>
      </c>
      <c r="D15" s="6" t="n">
        <v>-735</v>
      </c>
    </row>
    <row r="16">
      <c r="A16" s="4" t="inlineStr">
        <is>
          <t>Other comprehensive income (loss)</t>
        </is>
      </c>
      <c r="B16" s="6" t="n">
        <v>-35972</v>
      </c>
      <c r="C16" s="6" t="n">
        <v>4479</v>
      </c>
      <c r="D16" s="6" t="n">
        <v>2597</v>
      </c>
    </row>
    <row r="17">
      <c r="A17" s="4" t="inlineStr">
        <is>
          <t>Comprehensive income (loss)</t>
        </is>
      </c>
      <c r="B17" s="6" t="n">
        <v>-322534</v>
      </c>
      <c r="C17" s="6" t="n">
        <v>-9813</v>
      </c>
      <c r="D17" s="6" t="n">
        <v>4585</v>
      </c>
    </row>
    <row r="18">
      <c r="A18" s="4" t="inlineStr">
        <is>
          <t>Discontinued Operations</t>
        </is>
      </c>
    </row>
    <row r="19">
      <c r="A19" s="3" t="inlineStr">
        <is>
          <t>Other comprehensive income (loss) from continuing operations:</t>
        </is>
      </c>
    </row>
    <row r="20">
      <c r="A20" s="4" t="inlineStr">
        <is>
          <t>Other comprehensive income (loss)</t>
        </is>
      </c>
      <c r="B20" s="6" t="n">
        <v>382</v>
      </c>
      <c r="C20" s="6" t="n">
        <v>2597</v>
      </c>
      <c r="D20" s="6" t="n">
        <v>0</v>
      </c>
    </row>
    <row r="21">
      <c r="A21" s="4" t="inlineStr">
        <is>
          <t>Income (loss) from discontinued operations</t>
        </is>
      </c>
      <c r="B21" s="5" t="n">
        <v>382</v>
      </c>
      <c r="C21" s="5" t="n">
        <v>2597</v>
      </c>
      <c r="D21"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Details) $ in Thousands</t>
        </is>
      </c>
      <c r="B1" s="2" t="inlineStr">
        <is>
          <t>5 Months Ended</t>
        </is>
      </c>
      <c r="C1" s="2" t="inlineStr">
        <is>
          <t>12 Months Ended</t>
        </is>
      </c>
    </row>
    <row r="2">
      <c r="B2" s="2" t="inlineStr">
        <is>
          <t>Mar. 31, 2017country</t>
        </is>
      </c>
      <c r="C2" s="2" t="inlineStr">
        <is>
          <t>Dec. 31, 2020USD ($)</t>
        </is>
      </c>
      <c r="D2" s="2" t="inlineStr">
        <is>
          <t>Dec. 31, 2019USD ($)</t>
        </is>
      </c>
      <c r="E2" s="2" t="inlineStr">
        <is>
          <t>Dec. 31, 2018USD ($)</t>
        </is>
      </c>
    </row>
    <row r="3">
      <c r="A3" s="3" t="inlineStr">
        <is>
          <t>Discontinued Operation, Gain (Loss) on Disposal of Discontinued Operation, Net of Tax [Abstract]</t>
        </is>
      </c>
    </row>
    <row r="4">
      <c r="A4" s="4" t="inlineStr">
        <is>
          <t>Number of countries in which operations were sold or ceased | country</t>
        </is>
      </c>
      <c r="B4" s="6" t="n">
        <v>12</v>
      </c>
    </row>
    <row r="5">
      <c r="A5" s="4" t="inlineStr">
        <is>
          <t>Income (loss) from discontinued operations, net of tax | $</t>
        </is>
      </c>
      <c r="C5" s="5" t="n">
        <v>382</v>
      </c>
      <c r="D5" s="5" t="n">
        <v>2597</v>
      </c>
      <c r="E5" s="5" t="n">
        <v>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 $ in Thousands</t>
        </is>
      </c>
      <c r="B1" s="2" t="inlineStr">
        <is>
          <t>Apr. 30, 2018</t>
        </is>
      </c>
      <c r="C1" s="2" t="inlineStr">
        <is>
          <t>Dec. 31, 2018</t>
        </is>
      </c>
      <c r="D1" s="2" t="inlineStr">
        <is>
          <t>Dec. 31, 2020</t>
        </is>
      </c>
      <c r="E1" s="2" t="inlineStr">
        <is>
          <t>Dec. 31, 2019</t>
        </is>
      </c>
      <c r="F1" s="2" t="inlineStr">
        <is>
          <t>Dec. 31, 2018</t>
        </is>
      </c>
    </row>
    <row r="2">
      <c r="A2" s="3" t="inlineStr">
        <is>
          <t>Business Acquisition [Line Items]</t>
        </is>
      </c>
    </row>
    <row r="3">
      <c r="A3" s="4" t="inlineStr">
        <is>
          <t>Net income</t>
        </is>
      </c>
      <c r="D3" s="5" t="n">
        <v>-287931</v>
      </c>
      <c r="E3" s="5" t="n">
        <v>-22377</v>
      </c>
      <c r="F3" s="5" t="n">
        <v>-11079</v>
      </c>
    </row>
    <row r="4">
      <c r="A4" s="4" t="inlineStr">
        <is>
          <t>Cloud Savings</t>
        </is>
      </c>
    </row>
    <row r="5">
      <c r="A5" s="3" t="inlineStr">
        <is>
          <t>Business Acquisition [Line Items]</t>
        </is>
      </c>
    </row>
    <row r="6">
      <c r="A6" s="4" t="inlineStr">
        <is>
          <t>Percentage of outstanding shares acquired</t>
        </is>
      </c>
      <c r="B6" s="4" t="inlineStr">
        <is>
          <t>80.00%</t>
        </is>
      </c>
    </row>
    <row r="7">
      <c r="A7" s="4" t="inlineStr">
        <is>
          <t>Total acquisition price</t>
        </is>
      </c>
      <c r="B7" s="5" t="n">
        <v>74600</v>
      </c>
    </row>
    <row r="8">
      <c r="A8" s="4" t="inlineStr">
        <is>
          <t>Revenues</t>
        </is>
      </c>
      <c r="C8" s="5" t="n">
        <v>12900</v>
      </c>
    </row>
    <row r="9">
      <c r="A9" s="4" t="inlineStr">
        <is>
          <t>Net income</t>
        </is>
      </c>
      <c r="C9" s="5" t="n">
        <v>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Thousands</t>
        </is>
      </c>
      <c r="B1" s="2" t="inlineStr">
        <is>
          <t>Dec. 31, 2020</t>
        </is>
      </c>
      <c r="C1" s="2" t="inlineStr">
        <is>
          <t>Dec. 31, 2019</t>
        </is>
      </c>
    </row>
    <row r="2">
      <c r="A2" s="3" t="inlineStr">
        <is>
          <t>Property, Plant and Equipment [Line Items]</t>
        </is>
      </c>
    </row>
    <row r="3">
      <c r="A3" s="4" t="inlineStr">
        <is>
          <t>Total property, equipment and software, gross</t>
        </is>
      </c>
      <c r="B3" s="5" t="n">
        <v>416334</v>
      </c>
      <c r="C3" s="5" t="n">
        <v>436384</v>
      </c>
    </row>
    <row r="4">
      <c r="A4" s="4" t="inlineStr">
        <is>
          <t>Less: accumulated depreciation and amortization</t>
        </is>
      </c>
      <c r="B4" s="6" t="n">
        <v>-331050</v>
      </c>
      <c r="C4" s="6" t="n">
        <v>-311434</v>
      </c>
    </row>
    <row r="5">
      <c r="A5" s="4" t="inlineStr">
        <is>
          <t>Property, equipment and software, net</t>
        </is>
      </c>
      <c r="B5" s="6" t="n">
        <v>85284</v>
      </c>
      <c r="C5" s="6" t="n">
        <v>124950</v>
      </c>
    </row>
    <row r="6">
      <c r="A6" s="4" t="inlineStr">
        <is>
          <t>Net carrying amount of internally-developed software</t>
        </is>
      </c>
      <c r="B6" s="6" t="n">
        <v>57900</v>
      </c>
      <c r="C6" s="6" t="n">
        <v>71100</v>
      </c>
    </row>
    <row r="7">
      <c r="A7" s="4" t="inlineStr">
        <is>
          <t>Warehouse equipment</t>
        </is>
      </c>
    </row>
    <row r="8">
      <c r="A8" s="3" t="inlineStr">
        <is>
          <t>Property, Plant and Equipment [Line Items]</t>
        </is>
      </c>
    </row>
    <row r="9">
      <c r="A9" s="4" t="inlineStr">
        <is>
          <t>Property, equipment and software, gross</t>
        </is>
      </c>
      <c r="B9" s="6" t="n">
        <v>0</v>
      </c>
      <c r="C9" s="6" t="n">
        <v>5144</v>
      </c>
    </row>
    <row r="10">
      <c r="A10" s="4" t="inlineStr">
        <is>
          <t>Furniture and fixtures</t>
        </is>
      </c>
    </row>
    <row r="11">
      <c r="A11" s="3" t="inlineStr">
        <is>
          <t>Property, Plant and Equipment [Line Items]</t>
        </is>
      </c>
    </row>
    <row r="12">
      <c r="A12" s="4" t="inlineStr">
        <is>
          <t>Property, equipment and software, gross</t>
        </is>
      </c>
      <c r="B12" s="6" t="n">
        <v>5005</v>
      </c>
      <c r="C12" s="6" t="n">
        <v>9113</v>
      </c>
    </row>
    <row r="13">
      <c r="A13" s="4" t="inlineStr">
        <is>
          <t>Leasehold improvements</t>
        </is>
      </c>
    </row>
    <row r="14">
      <c r="A14" s="3" t="inlineStr">
        <is>
          <t>Property, Plant and Equipment [Line Items]</t>
        </is>
      </c>
    </row>
    <row r="15">
      <c r="A15" s="4" t="inlineStr">
        <is>
          <t>Property, equipment and software, gross</t>
        </is>
      </c>
      <c r="B15" s="6" t="n">
        <v>24808</v>
      </c>
      <c r="C15" s="6" t="n">
        <v>47927</v>
      </c>
    </row>
    <row r="16">
      <c r="A16" s="4" t="inlineStr">
        <is>
          <t>Office equipment</t>
        </is>
      </c>
    </row>
    <row r="17">
      <c r="A17" s="3" t="inlineStr">
        <is>
          <t>Property, Plant and Equipment [Line Items]</t>
        </is>
      </c>
    </row>
    <row r="18">
      <c r="A18" s="4" t="inlineStr">
        <is>
          <t>Property, equipment and software, gross</t>
        </is>
      </c>
      <c r="B18" s="6" t="n">
        <v>676</v>
      </c>
      <c r="C18" s="6" t="n">
        <v>1735</v>
      </c>
    </row>
    <row r="19">
      <c r="A19" s="4" t="inlineStr">
        <is>
          <t>Purchased software</t>
        </is>
      </c>
    </row>
    <row r="20">
      <c r="A20" s="3" t="inlineStr">
        <is>
          <t>Property, Plant and Equipment [Line Items]</t>
        </is>
      </c>
    </row>
    <row r="21">
      <c r="A21" s="4" t="inlineStr">
        <is>
          <t>Property, equipment and software, gross</t>
        </is>
      </c>
      <c r="B21" s="6" t="n">
        <v>435</v>
      </c>
      <c r="C21" s="6" t="n">
        <v>7207</v>
      </c>
    </row>
    <row r="22">
      <c r="A22" s="4" t="inlineStr">
        <is>
          <t>Computer hardware</t>
        </is>
      </c>
    </row>
    <row r="23">
      <c r="A23" s="3" t="inlineStr">
        <is>
          <t>Property, Plant and Equipment [Line Items]</t>
        </is>
      </c>
    </row>
    <row r="24">
      <c r="A24" s="4" t="inlineStr">
        <is>
          <t>Property, equipment and software, gross</t>
        </is>
      </c>
      <c r="B24" s="6" t="n">
        <v>121307</v>
      </c>
      <c r="C24" s="6" t="n">
        <v>143118</v>
      </c>
    </row>
    <row r="25">
      <c r="A25" s="4" t="inlineStr">
        <is>
          <t>Internally-developed software</t>
        </is>
      </c>
    </row>
    <row r="26">
      <c r="A26" s="3" t="inlineStr">
        <is>
          <t>Property, Plant and Equipment [Line Items]</t>
        </is>
      </c>
    </row>
    <row r="27">
      <c r="A27" s="4" t="inlineStr">
        <is>
          <t>Property, equipment and software, gross</t>
        </is>
      </c>
      <c r="B27" s="5" t="n">
        <v>264103</v>
      </c>
      <c r="C27" s="5" t="n">
        <v>222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ong-lived asset impairment</t>
        </is>
      </c>
      <c r="B4" s="5" t="n">
        <v>22351</v>
      </c>
      <c r="C4" s="5" t="n">
        <v>0</v>
      </c>
      <c r="D4" s="5" t="n">
        <v>0</v>
      </c>
    </row>
    <row r="5">
      <c r="A5" s="4" t="inlineStr">
        <is>
          <t>Amortization of internally-developed software</t>
        </is>
      </c>
      <c r="B5" s="6" t="n">
        <v>58800</v>
      </c>
      <c r="C5" s="6" t="n">
        <v>56600</v>
      </c>
      <c r="D5" s="6" t="n">
        <v>53900</v>
      </c>
    </row>
    <row r="6">
      <c r="A6" s="4" t="inlineStr">
        <is>
          <t>Amortization of right-of-use assets</t>
        </is>
      </c>
      <c r="B6" s="6" t="n">
        <v>6737</v>
      </c>
      <c r="C6" s="5" t="n">
        <v>18922</v>
      </c>
      <c r="D6" s="5" t="n">
        <v>30200</v>
      </c>
    </row>
    <row r="7">
      <c r="A7" s="4" t="inlineStr">
        <is>
          <t>Portion of Restructuring and Related Charges</t>
        </is>
      </c>
    </row>
    <row r="8">
      <c r="A8" s="3" t="inlineStr">
        <is>
          <t>Property, Plant and Equipment [Line Items]</t>
        </is>
      </c>
    </row>
    <row r="9">
      <c r="A9" s="4" t="inlineStr">
        <is>
          <t>Long-lived asset impairment</t>
        </is>
      </c>
      <c r="B9" s="6" t="n">
        <v>5600</v>
      </c>
    </row>
    <row r="10">
      <c r="A10" s="4" t="inlineStr">
        <is>
          <t>Restructuring and related charges</t>
        </is>
      </c>
    </row>
    <row r="11">
      <c r="A11" s="3" t="inlineStr">
        <is>
          <t>Property, Plant and Equipment [Line Items]</t>
        </is>
      </c>
    </row>
    <row r="12">
      <c r="A12" s="4" t="inlineStr">
        <is>
          <t>Long-lived asset impairment</t>
        </is>
      </c>
      <c r="B12" s="6" t="n">
        <v>21600</v>
      </c>
    </row>
    <row r="13">
      <c r="A13" s="4" t="inlineStr">
        <is>
          <t>Leasehold improvements</t>
        </is>
      </c>
    </row>
    <row r="14">
      <c r="A14" s="3" t="inlineStr">
        <is>
          <t>Property, Plant and Equipment [Line Items]</t>
        </is>
      </c>
    </row>
    <row r="15">
      <c r="A15" s="4" t="inlineStr">
        <is>
          <t>Long-lived asset impairment</t>
        </is>
      </c>
      <c r="B15" s="6" t="n">
        <v>8419</v>
      </c>
    </row>
    <row r="16">
      <c r="A16" s="4" t="inlineStr">
        <is>
          <t>Portion of Long-Lived Asset Impairment</t>
        </is>
      </c>
    </row>
    <row r="17">
      <c r="A17" s="3" t="inlineStr">
        <is>
          <t>Property, Plant and Equipment [Line Items]</t>
        </is>
      </c>
    </row>
    <row r="18">
      <c r="A18" s="4" t="inlineStr">
        <is>
          <t>Long-lived asset impairment</t>
        </is>
      </c>
      <c r="B18" s="6" t="n">
        <v>9600</v>
      </c>
    </row>
    <row r="19">
      <c r="A19" s="4" t="inlineStr">
        <is>
          <t>Long-Lived Asset Impairment</t>
        </is>
      </c>
    </row>
    <row r="20">
      <c r="A20" s="3" t="inlineStr">
        <is>
          <t>Property, Plant and Equipment [Line Items]</t>
        </is>
      </c>
    </row>
    <row r="21">
      <c r="A21" s="4" t="inlineStr">
        <is>
          <t>Long-lived asset impairment</t>
        </is>
      </c>
      <c r="B21" s="5" t="n">
        <v>22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Long-Lived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ong-lived asset impairment</t>
        </is>
      </c>
      <c r="B4" s="5" t="n">
        <v>22351</v>
      </c>
      <c r="C4" s="5" t="n">
        <v>0</v>
      </c>
      <c r="D4" s="5" t="n">
        <v>0</v>
      </c>
    </row>
    <row r="5">
      <c r="A5" s="4" t="inlineStr">
        <is>
          <t>Furniture and fixtures</t>
        </is>
      </c>
    </row>
    <row r="6">
      <c r="A6" s="3" t="inlineStr">
        <is>
          <t>Property, Plant and Equipment [Line Items]</t>
        </is>
      </c>
    </row>
    <row r="7">
      <c r="A7" s="4" t="inlineStr">
        <is>
          <t>Long-lived asset impairment</t>
        </is>
      </c>
      <c r="B7" s="6" t="n">
        <v>413</v>
      </c>
    </row>
    <row r="8">
      <c r="A8" s="4" t="inlineStr">
        <is>
          <t>Leasehold improvements</t>
        </is>
      </c>
    </row>
    <row r="9">
      <c r="A9" s="3" t="inlineStr">
        <is>
          <t>Property, Plant and Equipment [Line Items]</t>
        </is>
      </c>
    </row>
    <row r="10">
      <c r="A10" s="4" t="inlineStr">
        <is>
          <t>Long-lived asset impairment</t>
        </is>
      </c>
      <c r="B10" s="6" t="n">
        <v>8419</v>
      </c>
    </row>
    <row r="11">
      <c r="A11" s="4" t="inlineStr">
        <is>
          <t>Office equipment</t>
        </is>
      </c>
    </row>
    <row r="12">
      <c r="A12" s="3" t="inlineStr">
        <is>
          <t>Property, Plant and Equipment [Line Items]</t>
        </is>
      </c>
    </row>
    <row r="13">
      <c r="A13" s="4" t="inlineStr">
        <is>
          <t>Long-lived asset impairment</t>
        </is>
      </c>
      <c r="B13" s="6" t="n">
        <v>198</v>
      </c>
    </row>
    <row r="14">
      <c r="A14" s="4" t="inlineStr">
        <is>
          <t>Purchased software</t>
        </is>
      </c>
    </row>
    <row r="15">
      <c r="A15" s="3" t="inlineStr">
        <is>
          <t>Property, Plant and Equipment [Line Items]</t>
        </is>
      </c>
    </row>
    <row r="16">
      <c r="A16" s="4" t="inlineStr">
        <is>
          <t>Long-lived asset impairment</t>
        </is>
      </c>
      <c r="B16" s="6" t="n">
        <v>14</v>
      </c>
    </row>
    <row r="17">
      <c r="A17" s="4" t="inlineStr">
        <is>
          <t>Computer hardware</t>
        </is>
      </c>
    </row>
    <row r="18">
      <c r="A18" s="3" t="inlineStr">
        <is>
          <t>Property, Plant and Equipment [Line Items]</t>
        </is>
      </c>
    </row>
    <row r="19">
      <c r="A19" s="4" t="inlineStr">
        <is>
          <t>Long-lived asset impairment</t>
        </is>
      </c>
      <c r="B19" s="6" t="n">
        <v>2842</v>
      </c>
    </row>
    <row r="20">
      <c r="A20" s="4" t="inlineStr">
        <is>
          <t>Capitalized software</t>
        </is>
      </c>
    </row>
    <row r="21">
      <c r="A21" s="3" t="inlineStr">
        <is>
          <t>Property, Plant and Equipment [Line Items]</t>
        </is>
      </c>
    </row>
    <row r="22">
      <c r="A22" s="4" t="inlineStr">
        <is>
          <t>Long-lived asset impairment</t>
        </is>
      </c>
      <c r="B22" s="6" t="n">
        <v>304</v>
      </c>
    </row>
    <row r="23">
      <c r="A23" s="4" t="inlineStr">
        <is>
          <t>Internally-developed software</t>
        </is>
      </c>
    </row>
    <row r="24">
      <c r="A24" s="3" t="inlineStr">
        <is>
          <t>Property, Plant and Equipment [Line Items]</t>
        </is>
      </c>
    </row>
    <row r="25">
      <c r="A25" s="4" t="inlineStr">
        <is>
          <t>Long-lived asset impairment</t>
        </is>
      </c>
      <c r="B25" s="6" t="n">
        <v>2988</v>
      </c>
    </row>
    <row r="26">
      <c r="A26" s="4" t="inlineStr">
        <is>
          <t>Total</t>
        </is>
      </c>
    </row>
    <row r="27">
      <c r="A27" s="3" t="inlineStr">
        <is>
          <t>Property, Plant and Equipment [Line Items]</t>
        </is>
      </c>
    </row>
    <row r="28">
      <c r="A28" s="4" t="inlineStr">
        <is>
          <t>Long-lived asset impairment</t>
        </is>
      </c>
      <c r="B28" s="5" t="n">
        <v>151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of property, equipment and software</t>
        </is>
      </c>
      <c r="B4" s="5" t="n">
        <v>77792</v>
      </c>
      <c r="C4" s="5" t="n">
        <v>91410</v>
      </c>
      <c r="D4" s="5" t="n">
        <v>101330</v>
      </c>
    </row>
    <row r="5">
      <c r="A5" s="4" t="inlineStr">
        <is>
          <t>Selling, general and administrative</t>
        </is>
      </c>
    </row>
    <row r="6">
      <c r="A6" s="3" t="inlineStr">
        <is>
          <t>Property, Plant and Equipment [Line Items]</t>
        </is>
      </c>
    </row>
    <row r="7">
      <c r="A7" s="4" t="inlineStr">
        <is>
          <t>Depreciation and amortization of property, equipment and software</t>
        </is>
      </c>
      <c r="B7" s="6" t="n">
        <v>39915</v>
      </c>
      <c r="C7" s="6" t="n">
        <v>56027</v>
      </c>
      <c r="D7" s="6" t="n">
        <v>64761</v>
      </c>
    </row>
    <row r="8">
      <c r="A8" s="4" t="inlineStr">
        <is>
          <t>Service | Cost of revenue</t>
        </is>
      </c>
    </row>
    <row r="9">
      <c r="A9" s="3" t="inlineStr">
        <is>
          <t>Property, Plant and Equipment [Line Items]</t>
        </is>
      </c>
    </row>
    <row r="10">
      <c r="A10" s="4" t="inlineStr">
        <is>
          <t>Depreciation and amortization of property, equipment and software</t>
        </is>
      </c>
      <c r="B10" s="6" t="n">
        <v>28443</v>
      </c>
      <c r="C10" s="6" t="n">
        <v>28917</v>
      </c>
      <c r="D10" s="6" t="n">
        <v>28102</v>
      </c>
    </row>
    <row r="11">
      <c r="A11" s="4" t="inlineStr">
        <is>
          <t>Product | Cost of revenue</t>
        </is>
      </c>
    </row>
    <row r="12">
      <c r="A12" s="3" t="inlineStr">
        <is>
          <t>Property, Plant and Equipment [Line Items]</t>
        </is>
      </c>
    </row>
    <row r="13">
      <c r="A13" s="4" t="inlineStr">
        <is>
          <t>Depreciation and amortization of property, equipment and software</t>
        </is>
      </c>
      <c r="B13" s="5" t="n">
        <v>9434</v>
      </c>
      <c r="C13" s="5" t="n">
        <v>6466</v>
      </c>
      <c r="D13" s="5" t="n">
        <v>84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Beginning balance</t>
        </is>
      </c>
      <c r="B4" s="5" t="n">
        <v>325017</v>
      </c>
      <c r="C4" s="5" t="n">
        <v>325491</v>
      </c>
    </row>
    <row r="5">
      <c r="A5" s="4" t="inlineStr">
        <is>
          <t>Impairment loss</t>
        </is>
      </c>
      <c r="B5" s="6" t="n">
        <v>-109486</v>
      </c>
      <c r="C5" s="6" t="n">
        <v>0</v>
      </c>
      <c r="D5" s="5" t="n">
        <v>0</v>
      </c>
    </row>
    <row r="6">
      <c r="A6" s="4" t="inlineStr">
        <is>
          <t>Foreign currency translation</t>
        </is>
      </c>
      <c r="B6" s="6" t="n">
        <v>-832</v>
      </c>
      <c r="C6" s="6" t="n">
        <v>-474</v>
      </c>
    </row>
    <row r="7">
      <c r="A7" s="4" t="inlineStr">
        <is>
          <t>Ending balance</t>
        </is>
      </c>
      <c r="B7" s="6" t="n">
        <v>214699</v>
      </c>
      <c r="C7" s="6" t="n">
        <v>325017</v>
      </c>
      <c r="D7" s="6" t="n">
        <v>325491</v>
      </c>
    </row>
    <row r="8">
      <c r="A8" s="4" t="inlineStr">
        <is>
          <t>North America</t>
        </is>
      </c>
    </row>
    <row r="9">
      <c r="A9" s="3" t="inlineStr">
        <is>
          <t>Goodwill [Line Items]</t>
        </is>
      </c>
    </row>
    <row r="10">
      <c r="A10" s="4" t="inlineStr">
        <is>
          <t>Beginning balance</t>
        </is>
      </c>
      <c r="B10" s="6" t="n">
        <v>178685</v>
      </c>
      <c r="C10" s="6" t="n">
        <v>178685</v>
      </c>
    </row>
    <row r="11">
      <c r="A11" s="4" t="inlineStr">
        <is>
          <t>Impairment loss</t>
        </is>
      </c>
      <c r="B11" s="6" t="n">
        <v>0</v>
      </c>
    </row>
    <row r="12">
      <c r="A12" s="4" t="inlineStr">
        <is>
          <t>Foreign currency translation</t>
        </is>
      </c>
      <c r="B12" s="6" t="n">
        <v>0</v>
      </c>
      <c r="C12" s="6" t="n">
        <v>0</v>
      </c>
    </row>
    <row r="13">
      <c r="A13" s="4" t="inlineStr">
        <is>
          <t>Ending balance</t>
        </is>
      </c>
      <c r="B13" s="6" t="n">
        <v>178685</v>
      </c>
      <c r="C13" s="6" t="n">
        <v>178685</v>
      </c>
      <c r="D13" s="6" t="n">
        <v>178685</v>
      </c>
    </row>
    <row r="14">
      <c r="A14" s="4" t="inlineStr">
        <is>
          <t>International</t>
        </is>
      </c>
    </row>
    <row r="15">
      <c r="A15" s="3" t="inlineStr">
        <is>
          <t>Goodwill [Line Items]</t>
        </is>
      </c>
    </row>
    <row r="16">
      <c r="A16" s="4" t="inlineStr">
        <is>
          <t>Beginning balance</t>
        </is>
      </c>
      <c r="B16" s="6" t="n">
        <v>146332</v>
      </c>
      <c r="C16" s="6" t="n">
        <v>146806</v>
      </c>
    </row>
    <row r="17">
      <c r="A17" s="4" t="inlineStr">
        <is>
          <t>Impairment loss</t>
        </is>
      </c>
      <c r="B17" s="6" t="n">
        <v>-109486</v>
      </c>
    </row>
    <row r="18">
      <c r="A18" s="4" t="inlineStr">
        <is>
          <t>Foreign currency translation</t>
        </is>
      </c>
      <c r="B18" s="6" t="n">
        <v>-832</v>
      </c>
      <c r="C18" s="6" t="n">
        <v>-474</v>
      </c>
    </row>
    <row r="19">
      <c r="A19" s="4" t="inlineStr">
        <is>
          <t>Ending balance</t>
        </is>
      </c>
      <c r="B19" s="5" t="n">
        <v>36014</v>
      </c>
      <c r="C19" s="5" t="n">
        <v>146332</v>
      </c>
      <c r="D19" s="5" t="n">
        <v>1468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GOODWILL AND OTHER INTANGIBLE ASSETS - Additional Information (Details) $ in Thousands</t>
        </is>
      </c>
      <c r="B1" s="2" t="inlineStr">
        <is>
          <t>12 Months Ended</t>
        </is>
      </c>
    </row>
    <row r="2">
      <c r="B2" s="2" t="inlineStr">
        <is>
          <t>Dec. 31, 2020USD ($)reportingUnit</t>
        </is>
      </c>
      <c r="C2" s="2" t="inlineStr">
        <is>
          <t>Dec. 31, 2019USD ($)</t>
        </is>
      </c>
      <c r="D2" s="2" t="inlineStr">
        <is>
          <t>Dec. 31, 2018USD ($)</t>
        </is>
      </c>
    </row>
    <row r="3">
      <c r="A3" s="3" t="inlineStr">
        <is>
          <t>Finite-Lived Intangible Assets [Line Items]</t>
        </is>
      </c>
    </row>
    <row r="4">
      <c r="A4" s="4" t="inlineStr">
        <is>
          <t>Goodwill impairment</t>
        </is>
      </c>
      <c r="B4" s="5" t="n">
        <v>109486</v>
      </c>
      <c r="C4" s="5" t="n">
        <v>0</v>
      </c>
      <c r="D4" s="5" t="n">
        <v>0</v>
      </c>
    </row>
    <row r="5">
      <c r="A5" s="4" t="inlineStr">
        <is>
          <t>Number of reporting units | reportingUnit</t>
        </is>
      </c>
      <c r="B5" s="6" t="n">
        <v>3</v>
      </c>
    </row>
    <row r="6">
      <c r="A6" s="4" t="inlineStr">
        <is>
          <t>Amortization of acquired intangible assets</t>
        </is>
      </c>
      <c r="B6" s="5" t="n">
        <v>9730</v>
      </c>
      <c r="C6" s="5" t="n">
        <v>14355</v>
      </c>
      <c r="D6" s="5" t="n">
        <v>14498</v>
      </c>
    </row>
    <row r="7">
      <c r="A7" s="4" t="inlineStr">
        <is>
          <t>International</t>
        </is>
      </c>
    </row>
    <row r="8">
      <c r="A8" s="3" t="inlineStr">
        <is>
          <t>Finite-Lived Intangible Assets [Line Items]</t>
        </is>
      </c>
    </row>
    <row r="9">
      <c r="A9" s="4" t="inlineStr">
        <is>
          <t>Goodwill impairment</t>
        </is>
      </c>
      <c r="B9" s="6" t="n">
        <v>109486</v>
      </c>
    </row>
    <row r="10">
      <c r="A10" s="4" t="inlineStr">
        <is>
          <t>North America</t>
        </is>
      </c>
    </row>
    <row r="11">
      <c r="A11" s="3" t="inlineStr">
        <is>
          <t>Finite-Lived Intangible Assets [Line Items]</t>
        </is>
      </c>
    </row>
    <row r="12">
      <c r="A12" s="4" t="inlineStr">
        <is>
          <t>Goodwill impairment</t>
        </is>
      </c>
      <c r="B12" s="6" t="n">
        <v>0</v>
      </c>
    </row>
    <row r="13">
      <c r="A13" s="4" t="inlineStr">
        <is>
          <t>Asia Pacific</t>
        </is>
      </c>
    </row>
    <row r="14">
      <c r="A14" s="3" t="inlineStr">
        <is>
          <t>Finite-Lived Intangible Assets [Line Items]</t>
        </is>
      </c>
    </row>
    <row r="15">
      <c r="A15" s="4" t="inlineStr">
        <is>
          <t>Goodwill impairment</t>
        </is>
      </c>
      <c r="B15" s="5" t="n">
        <v>0</v>
      </c>
    </row>
    <row r="16">
      <c r="A16" s="4" t="inlineStr">
        <is>
          <t>Minimum</t>
        </is>
      </c>
    </row>
    <row r="17">
      <c r="A17" s="3" t="inlineStr">
        <is>
          <t>Finite-Lived Intangible Assets [Line Items]</t>
        </is>
      </c>
    </row>
    <row r="18">
      <c r="A18" s="4" t="inlineStr">
        <is>
          <t>Intangible assets, useful life</t>
        </is>
      </c>
      <c r="B18" s="4" t="inlineStr">
        <is>
          <t>1 year</t>
        </is>
      </c>
    </row>
    <row r="19">
      <c r="A19" s="4" t="inlineStr">
        <is>
          <t>Maximum</t>
        </is>
      </c>
    </row>
    <row r="20">
      <c r="A20" s="3" t="inlineStr">
        <is>
          <t>Finite-Lived Intangible Assets [Line Items]</t>
        </is>
      </c>
    </row>
    <row r="21">
      <c r="A21" s="4" t="inlineStr">
        <is>
          <t>Intangible assets, useful life</t>
        </is>
      </c>
      <c r="B21"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0</t>
        </is>
      </c>
      <c r="C1" s="2" t="inlineStr">
        <is>
          <t>Dec. 31, 2019</t>
        </is>
      </c>
    </row>
    <row r="2">
      <c r="A2" s="3" t="inlineStr">
        <is>
          <t>Acquired Finite-Lived Intangible Assets [Line Items]</t>
        </is>
      </c>
    </row>
    <row r="3">
      <c r="A3" s="4" t="inlineStr">
        <is>
          <t>Gross Carrying Value</t>
        </is>
      </c>
      <c r="B3" s="5" t="n">
        <v>60616</v>
      </c>
      <c r="C3" s="5" t="n">
        <v>100738</v>
      </c>
    </row>
    <row r="4">
      <c r="A4" s="4" t="inlineStr">
        <is>
          <t>Accumulated Amortization</t>
        </is>
      </c>
      <c r="B4" s="6" t="n">
        <v>30465</v>
      </c>
      <c r="C4" s="6" t="n">
        <v>65446</v>
      </c>
    </row>
    <row r="5">
      <c r="A5" s="4" t="inlineStr">
        <is>
          <t>Net Carrying Value</t>
        </is>
      </c>
      <c r="B5" s="6" t="n">
        <v>30151</v>
      </c>
      <c r="C5" s="6" t="n">
        <v>35292</v>
      </c>
    </row>
    <row r="6">
      <c r="A6" s="4" t="inlineStr">
        <is>
          <t>Customer relationships</t>
        </is>
      </c>
    </row>
    <row r="7">
      <c r="A7" s="3" t="inlineStr">
        <is>
          <t>Acquired Finite-Lived Intangible Assets [Line Items]</t>
        </is>
      </c>
    </row>
    <row r="8">
      <c r="A8" s="4" t="inlineStr">
        <is>
          <t>Gross Carrying Value</t>
        </is>
      </c>
      <c r="B8" s="6" t="n">
        <v>0</v>
      </c>
      <c r="C8" s="6" t="n">
        <v>16200</v>
      </c>
    </row>
    <row r="9">
      <c r="A9" s="4" t="inlineStr">
        <is>
          <t>Accumulated Amortization</t>
        </is>
      </c>
      <c r="B9" s="6" t="n">
        <v>0</v>
      </c>
      <c r="C9" s="6" t="n">
        <v>16200</v>
      </c>
    </row>
    <row r="10">
      <c r="A10" s="4" t="inlineStr">
        <is>
          <t>Net Carrying Value</t>
        </is>
      </c>
      <c r="B10" s="6" t="n">
        <v>0</v>
      </c>
      <c r="C10" s="6" t="n">
        <v>0</v>
      </c>
    </row>
    <row r="11">
      <c r="A11" s="4" t="inlineStr">
        <is>
          <t>Merchant relationships</t>
        </is>
      </c>
    </row>
    <row r="12">
      <c r="A12" s="3" t="inlineStr">
        <is>
          <t>Acquired Finite-Lived Intangible Assets [Line Items]</t>
        </is>
      </c>
    </row>
    <row r="13">
      <c r="A13" s="4" t="inlineStr">
        <is>
          <t>Gross Carrying Value</t>
        </is>
      </c>
      <c r="B13" s="6" t="n">
        <v>20208</v>
      </c>
      <c r="C13" s="6" t="n">
        <v>22193</v>
      </c>
    </row>
    <row r="14">
      <c r="A14" s="4" t="inlineStr">
        <is>
          <t>Accumulated Amortization</t>
        </is>
      </c>
      <c r="B14" s="6" t="n">
        <v>9236</v>
      </c>
      <c r="C14" s="6" t="n">
        <v>8268</v>
      </c>
    </row>
    <row r="15">
      <c r="A15" s="4" t="inlineStr">
        <is>
          <t>Net Carrying Value</t>
        </is>
      </c>
      <c r="B15" s="6" t="n">
        <v>10972</v>
      </c>
      <c r="C15" s="6" t="n">
        <v>13925</v>
      </c>
    </row>
    <row r="16">
      <c r="A16" s="4" t="inlineStr">
        <is>
          <t>Trade names</t>
        </is>
      </c>
    </row>
    <row r="17">
      <c r="A17" s="3" t="inlineStr">
        <is>
          <t>Acquired Finite-Lived Intangible Assets [Line Items]</t>
        </is>
      </c>
    </row>
    <row r="18">
      <c r="A18" s="4" t="inlineStr">
        <is>
          <t>Gross Carrying Value</t>
        </is>
      </c>
      <c r="B18" s="6" t="n">
        <v>9651</v>
      </c>
      <c r="C18" s="6" t="n">
        <v>9558</v>
      </c>
    </row>
    <row r="19">
      <c r="A19" s="4" t="inlineStr">
        <is>
          <t>Accumulated Amortization</t>
        </is>
      </c>
      <c r="B19" s="6" t="n">
        <v>7921</v>
      </c>
      <c r="C19" s="6" t="n">
        <v>7369</v>
      </c>
    </row>
    <row r="20">
      <c r="A20" s="4" t="inlineStr">
        <is>
          <t>Net Carrying Value</t>
        </is>
      </c>
      <c r="B20" s="6" t="n">
        <v>1730</v>
      </c>
      <c r="C20" s="6" t="n">
        <v>2189</v>
      </c>
    </row>
    <row r="21">
      <c r="A21" s="4" t="inlineStr">
        <is>
          <t>Developed technology</t>
        </is>
      </c>
    </row>
    <row r="22">
      <c r="A22" s="3" t="inlineStr">
        <is>
          <t>Acquired Finite-Lived Intangible Assets [Line Items]</t>
        </is>
      </c>
    </row>
    <row r="23">
      <c r="A23" s="4" t="inlineStr">
        <is>
          <t>Gross Carrying Value</t>
        </is>
      </c>
      <c r="B23" s="6" t="n">
        <v>2121</v>
      </c>
      <c r="C23" s="6" t="n">
        <v>3651</v>
      </c>
    </row>
    <row r="24">
      <c r="A24" s="4" t="inlineStr">
        <is>
          <t>Accumulated Amortization</t>
        </is>
      </c>
      <c r="B24" s="6" t="n">
        <v>1863</v>
      </c>
      <c r="C24" s="6" t="n">
        <v>2685</v>
      </c>
    </row>
    <row r="25">
      <c r="A25" s="4" t="inlineStr">
        <is>
          <t>Net Carrying Value</t>
        </is>
      </c>
      <c r="B25" s="6" t="n">
        <v>258</v>
      </c>
      <c r="C25" s="6" t="n">
        <v>966</v>
      </c>
    </row>
    <row r="26">
      <c r="A26" s="4" t="inlineStr">
        <is>
          <t>Patents</t>
        </is>
      </c>
    </row>
    <row r="27">
      <c r="A27" s="3" t="inlineStr">
        <is>
          <t>Acquired Finite-Lived Intangible Assets [Line Items]</t>
        </is>
      </c>
    </row>
    <row r="28">
      <c r="A28" s="4" t="inlineStr">
        <is>
          <t>Gross Carrying Value</t>
        </is>
      </c>
      <c r="B28" s="6" t="n">
        <v>10813</v>
      </c>
      <c r="C28" s="6" t="n">
        <v>23021</v>
      </c>
    </row>
    <row r="29">
      <c r="A29" s="4" t="inlineStr">
        <is>
          <t>Accumulated Amortization</t>
        </is>
      </c>
      <c r="B29" s="6" t="n">
        <v>4697</v>
      </c>
      <c r="C29" s="6" t="n">
        <v>18167</v>
      </c>
    </row>
    <row r="30">
      <c r="A30" s="4" t="inlineStr">
        <is>
          <t>Net Carrying Value</t>
        </is>
      </c>
      <c r="B30" s="6" t="n">
        <v>6116</v>
      </c>
      <c r="C30" s="6" t="n">
        <v>4854</v>
      </c>
    </row>
    <row r="31">
      <c r="A31" s="4" t="inlineStr">
        <is>
          <t>Other intangible assets</t>
        </is>
      </c>
    </row>
    <row r="32">
      <c r="A32" s="3" t="inlineStr">
        <is>
          <t>Acquired Finite-Lived Intangible Assets [Line Items]</t>
        </is>
      </c>
    </row>
    <row r="33">
      <c r="A33" s="4" t="inlineStr">
        <is>
          <t>Gross Carrying Value</t>
        </is>
      </c>
      <c r="B33" s="6" t="n">
        <v>17823</v>
      </c>
      <c r="C33" s="6" t="n">
        <v>26115</v>
      </c>
    </row>
    <row r="34">
      <c r="A34" s="4" t="inlineStr">
        <is>
          <t>Accumulated Amortization</t>
        </is>
      </c>
      <c r="B34" s="6" t="n">
        <v>6748</v>
      </c>
      <c r="C34" s="6" t="n">
        <v>12757</v>
      </c>
    </row>
    <row r="35">
      <c r="A35" s="4" t="inlineStr">
        <is>
          <t>Net Carrying Value</t>
        </is>
      </c>
      <c r="B35" s="5" t="n">
        <v>11075</v>
      </c>
      <c r="C35" s="5" t="n">
        <v>133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8551</v>
      </c>
    </row>
    <row r="4">
      <c r="A4" s="4" t="inlineStr">
        <is>
          <t>2022</t>
        </is>
      </c>
      <c r="B4" s="6" t="n">
        <v>7955</v>
      </c>
    </row>
    <row r="5">
      <c r="A5" s="4" t="inlineStr">
        <is>
          <t>2023</t>
        </is>
      </c>
      <c r="B5" s="6" t="n">
        <v>6780</v>
      </c>
    </row>
    <row r="6">
      <c r="A6" s="4" t="inlineStr">
        <is>
          <t>2024</t>
        </is>
      </c>
      <c r="B6" s="6" t="n">
        <v>3065</v>
      </c>
    </row>
    <row r="7">
      <c r="A7" s="4" t="inlineStr">
        <is>
          <t>2025</t>
        </is>
      </c>
      <c r="B7" s="6" t="n">
        <v>1481</v>
      </c>
    </row>
    <row r="8">
      <c r="A8" s="4" t="inlineStr">
        <is>
          <t>Thereafter</t>
        </is>
      </c>
      <c r="B8" s="6" t="n">
        <v>2319</v>
      </c>
    </row>
    <row r="9">
      <c r="A9" s="4" t="inlineStr">
        <is>
          <t>Net Carrying Value</t>
        </is>
      </c>
      <c r="B9" s="5" t="n">
        <v>30151</v>
      </c>
      <c r="C9" s="5" t="n">
        <v>35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change in unrealized gain (loss) on available for sale securities, tax effect</t>
        </is>
      </c>
      <c r="B4" s="5" t="n">
        <v>0</v>
      </c>
      <c r="C4" s="5" t="n">
        <v>0</v>
      </c>
      <c r="D4" s="5" t="n">
        <v>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VESTMENTS - Summary of Investments (Details) - USD ($) $ in Thousands</t>
        </is>
      </c>
      <c r="B1" s="2" t="inlineStr">
        <is>
          <t>Dec. 31, 2020</t>
        </is>
      </c>
      <c r="C1" s="2" t="inlineStr">
        <is>
          <t>Dec. 31, 2019</t>
        </is>
      </c>
      <c r="D1" s="2" t="inlineStr">
        <is>
          <t>Dec. 31, 2018</t>
        </is>
      </c>
      <c r="E1" s="2" t="inlineStr">
        <is>
          <t>Dec. 31, 2017</t>
        </is>
      </c>
    </row>
    <row r="2">
      <c r="A2" s="3" t="inlineStr">
        <is>
          <t>Schedule of Equity Method Investments [Line Items]</t>
        </is>
      </c>
    </row>
    <row r="3">
      <c r="A3" s="4" t="inlineStr">
        <is>
          <t>Option and other equity investments</t>
        </is>
      </c>
      <c r="B3" s="5" t="n">
        <v>0</v>
      </c>
      <c r="C3" s="5" t="n">
        <v>1405</v>
      </c>
      <c r="D3" s="5" t="n">
        <v>73902</v>
      </c>
      <c r="E3" s="5" t="n">
        <v>82966</v>
      </c>
    </row>
    <row r="4">
      <c r="A4" s="4" t="inlineStr">
        <is>
          <t>Investments</t>
        </is>
      </c>
      <c r="B4" s="6" t="n">
        <v>37671</v>
      </c>
      <c r="C4" s="6" t="n">
        <v>76576</v>
      </c>
    </row>
    <row r="5">
      <c r="A5" s="4" t="inlineStr">
        <is>
          <t>Redeemable Preferred Stock</t>
        </is>
      </c>
    </row>
    <row r="6">
      <c r="A6" s="3" t="inlineStr">
        <is>
          <t>Schedule of Equity Method Investments [Line Items]</t>
        </is>
      </c>
    </row>
    <row r="7">
      <c r="A7" s="4" t="inlineStr">
        <is>
          <t>Available-for-sale securities - redeemable preferred shares</t>
        </is>
      </c>
      <c r="B7" s="5" t="n">
        <v>0</v>
      </c>
      <c r="C7" s="5" t="n">
        <v>0</v>
      </c>
    </row>
    <row r="8">
      <c r="A8" s="4" t="inlineStr">
        <is>
          <t>Redeemable Preferred Stock | Minimum</t>
        </is>
      </c>
    </row>
    <row r="9">
      <c r="A9" s="3" t="inlineStr">
        <is>
          <t>Schedule of Equity Method Investments [Line Items]</t>
        </is>
      </c>
    </row>
    <row r="10">
      <c r="A10" s="4" t="inlineStr">
        <is>
          <t>Available for sale securities, percent ownership of voting stock</t>
        </is>
      </c>
      <c r="B10" s="4" t="inlineStr">
        <is>
          <t>19.00%</t>
        </is>
      </c>
      <c r="C10" s="4" t="inlineStr">
        <is>
          <t>19.00%</t>
        </is>
      </c>
    </row>
    <row r="11">
      <c r="A11" s="4" t="inlineStr">
        <is>
          <t>Redeemable Preferred Stock | Maximum</t>
        </is>
      </c>
    </row>
    <row r="12">
      <c r="A12" s="3" t="inlineStr">
        <is>
          <t>Schedule of Equity Method Investments [Line Items]</t>
        </is>
      </c>
    </row>
    <row r="13">
      <c r="A13" s="4" t="inlineStr">
        <is>
          <t>Available for sale securities, percent ownership of voting stock</t>
        </is>
      </c>
      <c r="B13" s="4" t="inlineStr">
        <is>
          <t>25.00%</t>
        </is>
      </c>
      <c r="C13" s="4" t="inlineStr">
        <is>
          <t>25.00%</t>
        </is>
      </c>
    </row>
    <row r="14">
      <c r="A14" s="4" t="inlineStr">
        <is>
          <t>Fair Value Option Investments</t>
        </is>
      </c>
    </row>
    <row r="15">
      <c r="A15" s="3" t="inlineStr">
        <is>
          <t>Schedule of Equity Method Investments [Line Items]</t>
        </is>
      </c>
    </row>
    <row r="16">
      <c r="A16" s="4" t="inlineStr">
        <is>
          <t>Option and other equity investments</t>
        </is>
      </c>
      <c r="B16" s="5" t="n">
        <v>0</v>
      </c>
      <c r="C16" s="5" t="n">
        <v>1405</v>
      </c>
    </row>
    <row r="17">
      <c r="A17" s="4" t="inlineStr">
        <is>
          <t>Fair Value Option Investments | Minimum</t>
        </is>
      </c>
    </row>
    <row r="18">
      <c r="A18" s="3" t="inlineStr">
        <is>
          <t>Schedule of Equity Method Investments [Line Items]</t>
        </is>
      </c>
    </row>
    <row r="19">
      <c r="A19" s="4" t="inlineStr">
        <is>
          <t>Equity method investment, percent ownership of voting stock</t>
        </is>
      </c>
      <c r="B19" s="4" t="inlineStr">
        <is>
          <t>10.00%</t>
        </is>
      </c>
      <c r="C19" s="4" t="inlineStr">
        <is>
          <t>10.00%</t>
        </is>
      </c>
    </row>
    <row r="20">
      <c r="A20" s="4" t="inlineStr">
        <is>
          <t>Fair Value Option Investments | Maximum</t>
        </is>
      </c>
    </row>
    <row r="21">
      <c r="A21" s="3" t="inlineStr">
        <is>
          <t>Schedule of Equity Method Investments [Line Items]</t>
        </is>
      </c>
    </row>
    <row r="22">
      <c r="A22" s="4" t="inlineStr">
        <is>
          <t>Equity method investment, percent ownership of voting stock</t>
        </is>
      </c>
      <c r="B22" s="4" t="inlineStr">
        <is>
          <t>19.00%</t>
        </is>
      </c>
      <c r="C22" s="4" t="inlineStr">
        <is>
          <t>19.00%</t>
        </is>
      </c>
    </row>
    <row r="23">
      <c r="A23" s="4" t="inlineStr">
        <is>
          <t>Other Equity Investments</t>
        </is>
      </c>
    </row>
    <row r="24">
      <c r="A24" s="3" t="inlineStr">
        <is>
          <t>Schedule of Equity Method Investments [Line Items]</t>
        </is>
      </c>
    </row>
    <row r="25">
      <c r="A25" s="4" t="inlineStr">
        <is>
          <t>Option and other equity investments</t>
        </is>
      </c>
      <c r="B25" s="5" t="n">
        <v>37671</v>
      </c>
      <c r="C25" s="5" t="n">
        <v>75171</v>
      </c>
    </row>
    <row r="26">
      <c r="A26" s="4" t="inlineStr">
        <is>
          <t>Other Equity Investments | Minimum</t>
        </is>
      </c>
    </row>
    <row r="27">
      <c r="A27" s="3" t="inlineStr">
        <is>
          <t>Schedule of Equity Method Investments [Line Items]</t>
        </is>
      </c>
    </row>
    <row r="28">
      <c r="A28" s="4" t="inlineStr">
        <is>
          <t>Equity method investment, percent ownership of voting stock</t>
        </is>
      </c>
      <c r="B28" s="4" t="inlineStr">
        <is>
          <t>1.00%</t>
        </is>
      </c>
      <c r="C28" s="4" t="inlineStr">
        <is>
          <t>1.00%</t>
        </is>
      </c>
    </row>
    <row r="29">
      <c r="A29" s="4" t="inlineStr">
        <is>
          <t>Other Equity Investments | Maximum</t>
        </is>
      </c>
    </row>
    <row r="30">
      <c r="A30" s="3" t="inlineStr">
        <is>
          <t>Schedule of Equity Method Investments [Line Items]</t>
        </is>
      </c>
    </row>
    <row r="31">
      <c r="A31" s="4" t="inlineStr">
        <is>
          <t>Equity method investment, percent ownership of voting stock</t>
        </is>
      </c>
      <c r="B31" s="4" t="inlineStr">
        <is>
          <t>19.00%</t>
        </is>
      </c>
      <c r="C31" s="4" t="inlineStr">
        <is>
          <t>1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INVESTMENTS - Additional Information (Details) - USD ($) $ in Thousands</t>
        </is>
      </c>
      <c r="B1" s="2" t="inlineStr">
        <is>
          <t>Mar. 31, 2020</t>
        </is>
      </c>
      <c r="C1" s="2" t="inlineStr">
        <is>
          <t>Dec. 31, 2019</t>
        </is>
      </c>
      <c r="D1" s="2" t="inlineStr">
        <is>
          <t>Mar. 31, 2019</t>
        </is>
      </c>
      <c r="E1" s="2" t="inlineStr">
        <is>
          <t>Dec. 31, 2018</t>
        </is>
      </c>
      <c r="F1" s="2" t="inlineStr">
        <is>
          <t>Feb. 28, 2017</t>
        </is>
      </c>
      <c r="G1" s="2" t="inlineStr">
        <is>
          <t>May 27, 2015</t>
        </is>
      </c>
      <c r="H1" s="2" t="inlineStr">
        <is>
          <t>Sep. 30, 2018</t>
        </is>
      </c>
      <c r="I1" s="2" t="inlineStr">
        <is>
          <t>Feb. 14, 2017</t>
        </is>
      </c>
      <c r="J1" s="2" t="inlineStr">
        <is>
          <t>Jan. 31, 2017</t>
        </is>
      </c>
      <c r="K1" s="2" t="inlineStr">
        <is>
          <t>Dec. 31, 2020</t>
        </is>
      </c>
      <c r="L1" s="2" t="inlineStr">
        <is>
          <t>Mar. 31, 2020</t>
        </is>
      </c>
      <c r="M1" s="2" t="inlineStr">
        <is>
          <t>Dec. 31, 2019</t>
        </is>
      </c>
      <c r="N1" s="2" t="inlineStr">
        <is>
          <t>Dec. 31, 2020</t>
        </is>
      </c>
      <c r="O1" s="2" t="inlineStr">
        <is>
          <t>Dec. 31, 2019</t>
        </is>
      </c>
      <c r="P1" s="2" t="inlineStr">
        <is>
          <t>Dec. 31, 2018</t>
        </is>
      </c>
      <c r="Q1" s="2" t="inlineStr">
        <is>
          <t>Dec. 31, 2015</t>
        </is>
      </c>
      <c r="R1" s="2" t="inlineStr">
        <is>
          <t>Dec. 31, 2017</t>
        </is>
      </c>
      <c r="S1" s="2" t="inlineStr">
        <is>
          <t>Feb. 01, 2017</t>
        </is>
      </c>
      <c r="T1" s="2" t="inlineStr">
        <is>
          <t>Jan. 03, 2017</t>
        </is>
      </c>
    </row>
    <row r="2">
      <c r="A2" s="3" t="inlineStr">
        <is>
          <t>Schedule of Equity Method Investments [Line Items]</t>
        </is>
      </c>
    </row>
    <row r="3">
      <c r="A3" s="4" t="inlineStr">
        <is>
          <t>Consideration from sale of investments</t>
        </is>
      </c>
      <c r="H3" s="5" t="n">
        <v>8600</v>
      </c>
    </row>
    <row r="4">
      <c r="A4" s="4" t="inlineStr">
        <is>
          <t>Fair value of investment</t>
        </is>
      </c>
      <c r="C4" s="5" t="n">
        <v>1405</v>
      </c>
      <c r="E4" s="5" t="n">
        <v>73902</v>
      </c>
      <c r="K4" s="5" t="n">
        <v>0</v>
      </c>
      <c r="M4" s="5" t="n">
        <v>1405</v>
      </c>
      <c r="N4" s="5" t="n">
        <v>0</v>
      </c>
      <c r="O4" s="5" t="n">
        <v>1405</v>
      </c>
      <c r="P4" s="5" t="n">
        <v>73902</v>
      </c>
      <c r="R4" s="5" t="n">
        <v>82966</v>
      </c>
    </row>
    <row r="5">
      <c r="A5" s="4" t="inlineStr">
        <is>
          <t>Total gains (losses) included in earnings</t>
        </is>
      </c>
      <c r="N5" s="6" t="n">
        <v>-1405</v>
      </c>
      <c r="O5" s="6" t="n">
        <v>-72497</v>
      </c>
      <c r="P5" s="6" t="n">
        <v>-9064</v>
      </c>
    </row>
    <row r="6">
      <c r="A6" s="4" t="inlineStr">
        <is>
          <t>Impairments of investments</t>
        </is>
      </c>
      <c r="N6" s="6" t="n">
        <v>6684</v>
      </c>
      <c r="O6" s="6" t="n">
        <v>9961</v>
      </c>
      <c r="P6" s="6" t="n">
        <v>10156</v>
      </c>
    </row>
    <row r="7">
      <c r="A7" s="4" t="inlineStr">
        <is>
          <t>Unrealized gain</t>
        </is>
      </c>
      <c r="M7" s="6" t="n">
        <v>51400</v>
      </c>
      <c r="O7" s="6" t="n">
        <v>51397</v>
      </c>
    </row>
    <row r="8">
      <c r="A8" s="4" t="inlineStr">
        <is>
          <t>Percentage of equity interest sold in other equity method investments</t>
        </is>
      </c>
      <c r="K8" s="4" t="inlineStr">
        <is>
          <t>50.00%</t>
        </is>
      </c>
    </row>
    <row r="9">
      <c r="A9" s="4" t="inlineStr">
        <is>
          <t>Proceeds from sale of equity method investments</t>
        </is>
      </c>
      <c r="K9" s="5" t="n">
        <v>34000</v>
      </c>
    </row>
    <row r="10">
      <c r="A10" s="4" t="inlineStr">
        <is>
          <t>Impairment on other equity method investments</t>
        </is>
      </c>
      <c r="N10" s="6" t="n">
        <v>6700</v>
      </c>
      <c r="P10" s="6" t="n">
        <v>4600</v>
      </c>
    </row>
    <row r="11">
      <c r="A11" s="4" t="inlineStr">
        <is>
          <t>Redeemable Preferred Stock</t>
        </is>
      </c>
    </row>
    <row r="12">
      <c r="A12" s="3" t="inlineStr">
        <is>
          <t>Schedule of Equity Method Investments [Line Items]</t>
        </is>
      </c>
    </row>
    <row r="13">
      <c r="A13" s="4" t="inlineStr">
        <is>
          <t>Available-for-sale securities - redeemable preferred shares</t>
        </is>
      </c>
      <c r="C13" s="6" t="n">
        <v>0</v>
      </c>
      <c r="K13" s="6" t="n">
        <v>0</v>
      </c>
      <c r="M13" s="6" t="n">
        <v>0</v>
      </c>
      <c r="N13" s="6" t="n">
        <v>0</v>
      </c>
      <c r="O13" s="6" t="n">
        <v>0</v>
      </c>
    </row>
    <row r="14">
      <c r="A14" s="4" t="inlineStr">
        <is>
          <t>Other Income (Expense)</t>
        </is>
      </c>
    </row>
    <row r="15">
      <c r="A15" s="3" t="inlineStr">
        <is>
          <t>Schedule of Equity Method Investments [Line Items]</t>
        </is>
      </c>
    </row>
    <row r="16">
      <c r="A16" s="4" t="inlineStr">
        <is>
          <t>Impairments of investments</t>
        </is>
      </c>
      <c r="O16" s="6" t="n">
        <v>10000</v>
      </c>
      <c r="P16" s="6" t="n">
        <v>5600</v>
      </c>
    </row>
    <row r="17">
      <c r="A17" s="4" t="inlineStr">
        <is>
          <t>Capital Unit, Class A | Monster LP</t>
        </is>
      </c>
    </row>
    <row r="18">
      <c r="A18" s="3" t="inlineStr">
        <is>
          <t>Schedule of Equity Method Investments [Line Items]</t>
        </is>
      </c>
    </row>
    <row r="19">
      <c r="A19" s="4" t="inlineStr">
        <is>
          <t>Cash consideration</t>
        </is>
      </c>
      <c r="G19" s="5" t="n">
        <v>285000</v>
      </c>
    </row>
    <row r="20">
      <c r="A20" s="4" t="inlineStr">
        <is>
          <t>Capital Unit, Class A-1 | Monster LP</t>
        </is>
      </c>
    </row>
    <row r="21">
      <c r="A21" s="3" t="inlineStr">
        <is>
          <t>Schedule of Equity Method Investments [Line Items]</t>
        </is>
      </c>
    </row>
    <row r="22">
      <c r="A22" s="4" t="inlineStr">
        <is>
          <t>Fair-value option investment, recapitalization Transaction, shares issued (in shares)</t>
        </is>
      </c>
      <c r="I22" s="6" t="n">
        <v>16609195</v>
      </c>
    </row>
    <row r="23">
      <c r="A23" s="4" t="inlineStr">
        <is>
          <t>Monster LP</t>
        </is>
      </c>
    </row>
    <row r="24">
      <c r="A24" s="3" t="inlineStr">
        <is>
          <t>Schedule of Equity Method Investments [Line Items]</t>
        </is>
      </c>
    </row>
    <row r="25">
      <c r="A25" s="4" t="inlineStr">
        <is>
          <t>Percentage of total outstanding partnership units</t>
        </is>
      </c>
      <c r="S25" s="4" t="inlineStr">
        <is>
          <t>9.00%</t>
        </is>
      </c>
    </row>
    <row r="26">
      <c r="A26" s="4" t="inlineStr">
        <is>
          <t>Fair value of investment</t>
        </is>
      </c>
      <c r="C26" s="6" t="n">
        <v>0</v>
      </c>
      <c r="K26" s="6" t="n">
        <v>0</v>
      </c>
      <c r="M26" s="6" t="n">
        <v>0</v>
      </c>
      <c r="N26" s="6" t="n">
        <v>0</v>
      </c>
      <c r="O26" s="6" t="n">
        <v>0</v>
      </c>
    </row>
    <row r="27">
      <c r="A27" s="4" t="inlineStr">
        <is>
          <t>Total gains (losses) included in earnings</t>
        </is>
      </c>
      <c r="N27" s="6" t="n">
        <v>0</v>
      </c>
      <c r="O27" s="6" t="n">
        <v>-69408</v>
      </c>
      <c r="P27" s="6" t="n">
        <v>-9509</v>
      </c>
    </row>
    <row r="28">
      <c r="A28" s="4" t="inlineStr">
        <is>
          <t>Assumption for fair value of assets or liabilities that relate to transferor's continuing involvement, discount rate</t>
        </is>
      </c>
      <c r="D28" s="4" t="inlineStr">
        <is>
          <t>26.00%</t>
        </is>
      </c>
      <c r="E28" s="4" t="inlineStr">
        <is>
          <t>21.00%</t>
        </is>
      </c>
    </row>
    <row r="29">
      <c r="A29" s="4" t="inlineStr">
        <is>
          <t>Monster LP | Capital Unit, Class A-1</t>
        </is>
      </c>
    </row>
    <row r="30">
      <c r="A30" s="3" t="inlineStr">
        <is>
          <t>Schedule of Equity Method Investments [Line Items]</t>
        </is>
      </c>
    </row>
    <row r="31">
      <c r="A31" s="4" t="inlineStr">
        <is>
          <t>Equity method investment, percent ownership of voting stock</t>
        </is>
      </c>
      <c r="S31" s="4" t="inlineStr">
        <is>
          <t>57.00%</t>
        </is>
      </c>
    </row>
    <row r="32">
      <c r="A32" s="4" t="inlineStr">
        <is>
          <t>Liquidation preference</t>
        </is>
      </c>
      <c r="F32" s="5" t="n">
        <v>85000</v>
      </c>
    </row>
    <row r="33">
      <c r="A33" s="4" t="inlineStr">
        <is>
          <t>Monster LP | Capital Unit, Class A-1 | Minimum</t>
        </is>
      </c>
    </row>
    <row r="34">
      <c r="A34" s="3" t="inlineStr">
        <is>
          <t>Schedule of Equity Method Investments [Line Items]</t>
        </is>
      </c>
    </row>
    <row r="35">
      <c r="A35" s="4" t="inlineStr">
        <is>
          <t>Distributions</t>
        </is>
      </c>
      <c r="F35" s="6" t="n">
        <v>950000</v>
      </c>
    </row>
    <row r="36">
      <c r="A36" s="4" t="inlineStr">
        <is>
          <t>Monster LP | Capital Unit, Class A-1 | Maximum</t>
        </is>
      </c>
    </row>
    <row r="37">
      <c r="A37" s="3" t="inlineStr">
        <is>
          <t>Schedule of Equity Method Investments [Line Items]</t>
        </is>
      </c>
    </row>
    <row r="38">
      <c r="A38" s="4" t="inlineStr">
        <is>
          <t>Distributions</t>
        </is>
      </c>
      <c r="F38" s="6" t="n">
        <v>1494000</v>
      </c>
    </row>
    <row r="39">
      <c r="A39" s="4" t="inlineStr">
        <is>
          <t>All Holders | Capital Unit, Class A-1</t>
        </is>
      </c>
    </row>
    <row r="40">
      <c r="A40" s="3" t="inlineStr">
        <is>
          <t>Schedule of Equity Method Investments [Line Items]</t>
        </is>
      </c>
    </row>
    <row r="41">
      <c r="A41" s="4" t="inlineStr">
        <is>
          <t>Liquidation preference</t>
        </is>
      </c>
      <c r="F41" s="5" t="n">
        <v>150000</v>
      </c>
    </row>
    <row r="42">
      <c r="A42" s="4" t="inlineStr">
        <is>
          <t>Nearbuy</t>
        </is>
      </c>
    </row>
    <row r="43">
      <c r="A43" s="3" t="inlineStr">
        <is>
          <t>Schedule of Equity Method Investments [Line Items]</t>
        </is>
      </c>
    </row>
    <row r="44">
      <c r="A44" s="4" t="inlineStr">
        <is>
          <t>Fair value of investment</t>
        </is>
      </c>
      <c r="C44" s="5" t="n">
        <v>1400</v>
      </c>
      <c r="K44" s="5" t="n">
        <v>0</v>
      </c>
      <c r="M44" s="5" t="n">
        <v>1400</v>
      </c>
      <c r="N44" s="6" t="n">
        <v>0</v>
      </c>
      <c r="O44" s="6" t="n">
        <v>1400</v>
      </c>
    </row>
    <row r="45">
      <c r="A45" s="4" t="inlineStr">
        <is>
          <t>Total gains (losses) included in earnings</t>
        </is>
      </c>
      <c r="N45" s="5" t="n">
        <v>-1405</v>
      </c>
      <c r="O45" s="5" t="n">
        <v>-3089</v>
      </c>
      <c r="P45" s="5" t="n">
        <v>445</v>
      </c>
    </row>
    <row r="46">
      <c r="A46" s="4" t="inlineStr">
        <is>
          <t>Contributed capital</t>
        </is>
      </c>
      <c r="J46" s="5" t="n">
        <v>3000</v>
      </c>
      <c r="Q46" s="5" t="n">
        <v>17000</v>
      </c>
    </row>
    <row r="47">
      <c r="A47" s="4" t="inlineStr">
        <is>
          <t>Liquidation preference</t>
        </is>
      </c>
      <c r="T47" s="5" t="n">
        <v>20000</v>
      </c>
    </row>
    <row r="48">
      <c r="A48" s="4" t="inlineStr">
        <is>
          <t>Impairments of investments</t>
        </is>
      </c>
      <c r="L48" s="5" t="n">
        <v>1400</v>
      </c>
    </row>
    <row r="49">
      <c r="A49" s="4" t="inlineStr">
        <is>
          <t>Assumption for fair value of assets or liabilities that relate to transferor's continuing involvement, discount rate</t>
        </is>
      </c>
      <c r="B49" s="4" t="inlineStr">
        <is>
          <t>30.00%</t>
        </is>
      </c>
      <c r="C49" s="4" t="inlineStr">
        <is>
          <t>20.00%</t>
        </is>
      </c>
    </row>
    <row r="50">
      <c r="A50" s="4" t="inlineStr">
        <is>
          <t>Other Equity Investments</t>
        </is>
      </c>
    </row>
    <row r="51">
      <c r="A51" s="3" t="inlineStr">
        <is>
          <t>Schedule of Equity Method Investments [Line Items]</t>
        </is>
      </c>
    </row>
    <row r="52">
      <c r="A52" s="4" t="inlineStr">
        <is>
          <t>Impairment on other equity method investments</t>
        </is>
      </c>
      <c r="L52" s="5" t="n">
        <v>6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ains and Losses due to Changes in Fair Value of Investment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Total gains (losses) included in earnings</t>
        </is>
      </c>
      <c r="B4" s="5" t="n">
        <v>-1405</v>
      </c>
      <c r="C4" s="5" t="n">
        <v>-72497</v>
      </c>
      <c r="D4" s="5" t="n">
        <v>-9064</v>
      </c>
    </row>
    <row r="5">
      <c r="A5" s="4" t="inlineStr">
        <is>
          <t>Monster LP</t>
        </is>
      </c>
    </row>
    <row r="6">
      <c r="A6" s="3" t="inlineStr">
        <is>
          <t>Schedule of Equity Method Investments [Line Items]</t>
        </is>
      </c>
    </row>
    <row r="7">
      <c r="A7" s="4" t="inlineStr">
        <is>
          <t>Total gains (losses) included in earnings</t>
        </is>
      </c>
      <c r="B7" s="6" t="n">
        <v>0</v>
      </c>
      <c r="C7" s="6" t="n">
        <v>-69408</v>
      </c>
      <c r="D7" s="6" t="n">
        <v>-9509</v>
      </c>
    </row>
    <row r="8">
      <c r="A8" s="4" t="inlineStr">
        <is>
          <t>Nearbuy</t>
        </is>
      </c>
    </row>
    <row r="9">
      <c r="A9" s="3" t="inlineStr">
        <is>
          <t>Schedule of Equity Method Investments [Line Items]</t>
        </is>
      </c>
    </row>
    <row r="10">
      <c r="A10" s="4" t="inlineStr">
        <is>
          <t>Total gains (losses) included in earnings</t>
        </is>
      </c>
      <c r="B10" s="5" t="n">
        <v>-1405</v>
      </c>
      <c r="C10" s="5" t="n">
        <v>-3089</v>
      </c>
      <c r="D10" s="5" t="n">
        <v>4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INVESTMENTS - Other Equity Investments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crease (Decrease) in Stockholders' Equity [Roll Forward]</t>
        </is>
      </c>
    </row>
    <row r="4">
      <c r="A4" s="4" t="inlineStr">
        <is>
          <t>Beginning balance</t>
        </is>
      </c>
      <c r="C4" s="5" t="n">
        <v>75171</v>
      </c>
      <c r="D4" s="5" t="n">
        <v>24273</v>
      </c>
    </row>
    <row r="5">
      <c r="A5" s="4" t="inlineStr">
        <is>
          <t>Upward adjustments for observable price changes</t>
        </is>
      </c>
      <c r="B5" s="5" t="n">
        <v>51400</v>
      </c>
      <c r="D5" s="6" t="n">
        <v>51397</v>
      </c>
    </row>
    <row r="6">
      <c r="A6" s="4" t="inlineStr">
        <is>
          <t>Impairments of investments</t>
        </is>
      </c>
      <c r="C6" s="6" t="n">
        <v>-6684</v>
      </c>
      <c r="D6" s="6" t="n">
        <v>-9961</v>
      </c>
      <c r="E6" s="5" t="n">
        <v>-10156</v>
      </c>
    </row>
    <row r="7">
      <c r="A7" s="4" t="inlineStr">
        <is>
          <t>Dispositions</t>
        </is>
      </c>
      <c r="C7" s="6" t="n">
        <v>-33843</v>
      </c>
      <c r="D7" s="6" t="n">
        <v>-640</v>
      </c>
    </row>
    <row r="8">
      <c r="A8" s="4" t="inlineStr">
        <is>
          <t>Foreign currency translation</t>
        </is>
      </c>
      <c r="C8" s="6" t="n">
        <v>3027</v>
      </c>
      <c r="D8" s="6" t="n">
        <v>141</v>
      </c>
    </row>
    <row r="9">
      <c r="A9" s="4" t="inlineStr">
        <is>
          <t>Ending balance</t>
        </is>
      </c>
      <c r="B9" s="5" t="n">
        <v>75171</v>
      </c>
      <c r="C9" s="5" t="n">
        <v>37671</v>
      </c>
      <c r="D9" s="5" t="n">
        <v>75171</v>
      </c>
      <c r="E9" s="5" t="n">
        <v>2427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AND STATEMENTS OF OPERATIONS INFORMATION - Schedule of Other Income (Expense) (Details) - USD ($) $ in Thousands</t>
        </is>
      </c>
      <c r="B1" s="2" t="inlineStr">
        <is>
          <t>12 Months Ended</t>
        </is>
      </c>
    </row>
    <row r="2">
      <c r="B2" s="2" t="inlineStr">
        <is>
          <t>Dec. 31, 2020</t>
        </is>
      </c>
      <c r="C2" s="2" t="inlineStr">
        <is>
          <t>Dec. 31, 2019</t>
        </is>
      </c>
      <c r="D2" s="2" t="inlineStr">
        <is>
          <t>Dec. 31, 2018</t>
        </is>
      </c>
    </row>
    <row r="3">
      <c r="A3" s="3" t="inlineStr">
        <is>
          <t>Supplemental Consolidated Balance Sheet &amp; Statement of Operations Information [Abstract]</t>
        </is>
      </c>
    </row>
    <row r="4">
      <c r="A4" s="4" t="inlineStr">
        <is>
          <t>Interest income</t>
        </is>
      </c>
      <c r="B4" s="5" t="n">
        <v>6351</v>
      </c>
      <c r="C4" s="5" t="n">
        <v>7744</v>
      </c>
      <c r="D4" s="5" t="n">
        <v>6420</v>
      </c>
    </row>
    <row r="5">
      <c r="A5" s="4" t="inlineStr">
        <is>
          <t>Interest expense</t>
        </is>
      </c>
      <c r="B5" s="6" t="n">
        <v>-33192</v>
      </c>
      <c r="C5" s="6" t="n">
        <v>-23593</v>
      </c>
      <c r="D5" s="6" t="n">
        <v>-21909</v>
      </c>
    </row>
    <row r="6">
      <c r="A6" s="4" t="inlineStr">
        <is>
          <t>Changes in fair value of investments</t>
        </is>
      </c>
      <c r="B6" s="6" t="n">
        <v>-1405</v>
      </c>
      <c r="C6" s="6" t="n">
        <v>-72497</v>
      </c>
      <c r="D6" s="6" t="n">
        <v>-9064</v>
      </c>
    </row>
    <row r="7">
      <c r="A7" s="4" t="inlineStr">
        <is>
          <t>Foreign currency gains (losses), net</t>
        </is>
      </c>
      <c r="B7" s="6" t="n">
        <v>17919</v>
      </c>
      <c r="C7" s="6" t="n">
        <v>-5960</v>
      </c>
      <c r="D7" s="6" t="n">
        <v>-20325</v>
      </c>
    </row>
    <row r="8">
      <c r="A8" s="4" t="inlineStr">
        <is>
          <t>Impairments of investments</t>
        </is>
      </c>
      <c r="B8" s="6" t="n">
        <v>-6684</v>
      </c>
      <c r="C8" s="6" t="n">
        <v>-9961</v>
      </c>
      <c r="D8" s="6" t="n">
        <v>-10156</v>
      </c>
    </row>
    <row r="9">
      <c r="A9" s="4" t="inlineStr">
        <is>
          <t>Upward adjustment for observable price change of investment</t>
        </is>
      </c>
      <c r="B9" s="6" t="n">
        <v>0</v>
      </c>
      <c r="C9" s="6" t="n">
        <v>51397</v>
      </c>
      <c r="D9" s="6" t="n">
        <v>0</v>
      </c>
    </row>
    <row r="10">
      <c r="A10" s="4" t="inlineStr">
        <is>
          <t>Other</t>
        </is>
      </c>
      <c r="B10" s="6" t="n">
        <v>43</v>
      </c>
      <c r="C10" s="6" t="n">
        <v>-459</v>
      </c>
      <c r="D10" s="6" t="n">
        <v>2026</v>
      </c>
    </row>
    <row r="11">
      <c r="A11" s="4" t="inlineStr">
        <is>
          <t>Other income (expense), net</t>
        </is>
      </c>
      <c r="B11" s="5" t="n">
        <v>-16968</v>
      </c>
      <c r="C11" s="5" t="n">
        <v>-53329</v>
      </c>
      <c r="D11" s="5" t="n">
        <v>-530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Prepaid and Other Current Assets (Details) - USD ($) $ in Thousands</t>
        </is>
      </c>
      <c r="B1" s="2" t="inlineStr">
        <is>
          <t>Dec. 31, 2020</t>
        </is>
      </c>
      <c r="C1" s="2" t="inlineStr">
        <is>
          <t>Dec. 31, 2019</t>
        </is>
      </c>
    </row>
    <row r="2">
      <c r="A2" s="3" t="inlineStr">
        <is>
          <t>Supplemental Consolidated Balance Sheet &amp; Statement of Operations Information [Abstract]</t>
        </is>
      </c>
    </row>
    <row r="3">
      <c r="A3" s="4" t="inlineStr">
        <is>
          <t>Merchandise inventories</t>
        </is>
      </c>
      <c r="B3" s="5" t="n">
        <v>1280</v>
      </c>
      <c r="C3" s="5" t="n">
        <v>25426</v>
      </c>
    </row>
    <row r="4">
      <c r="A4" s="4" t="inlineStr">
        <is>
          <t>Prepaid expenses</t>
        </is>
      </c>
      <c r="B4" s="6" t="n">
        <v>18038</v>
      </c>
      <c r="C4" s="6" t="n">
        <v>27077</v>
      </c>
    </row>
    <row r="5">
      <c r="A5" s="4" t="inlineStr">
        <is>
          <t>Income taxes receivable</t>
        </is>
      </c>
      <c r="B5" s="6" t="n">
        <v>5437</v>
      </c>
      <c r="C5" s="6" t="n">
        <v>4791</v>
      </c>
    </row>
    <row r="6">
      <c r="A6" s="4" t="inlineStr">
        <is>
          <t>Other</t>
        </is>
      </c>
      <c r="B6" s="6" t="n">
        <v>15686</v>
      </c>
      <c r="C6" s="6" t="n">
        <v>24779</v>
      </c>
    </row>
    <row r="7">
      <c r="A7" s="4" t="inlineStr">
        <is>
          <t>Total prepaid expenses and other current assets</t>
        </is>
      </c>
      <c r="B7" s="5" t="n">
        <v>40441</v>
      </c>
      <c r="C7" s="5" t="n">
        <v>82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AND STATEMENTS OF OPERATIONS INFORMATION- Schedule of Other Non-current Assets (Details) - USD ($) $ in Thousands</t>
        </is>
      </c>
      <c r="B1" s="2" t="inlineStr">
        <is>
          <t>12 Months Ended</t>
        </is>
      </c>
    </row>
    <row r="2">
      <c r="B2" s="2" t="inlineStr">
        <is>
          <t>Dec. 31, 2020</t>
        </is>
      </c>
      <c r="C2" s="2" t="inlineStr">
        <is>
          <t>Dec. 31, 2019</t>
        </is>
      </c>
      <c r="D2" s="2" t="inlineStr">
        <is>
          <t>Dec. 31, 2018</t>
        </is>
      </c>
    </row>
    <row r="3">
      <c r="A3" s="3" t="inlineStr">
        <is>
          <t>Supplemental Consolidated Balance Sheet &amp; Statement of Operations Information [Abstract]</t>
        </is>
      </c>
    </row>
    <row r="4">
      <c r="A4" s="4" t="inlineStr">
        <is>
          <t>Deferred income tax</t>
        </is>
      </c>
      <c r="B4" s="5" t="n">
        <v>11593</v>
      </c>
      <c r="C4" s="5" t="n">
        <v>4829</v>
      </c>
    </row>
    <row r="5">
      <c r="A5" s="4" t="inlineStr">
        <is>
          <t>Debt issue costs, net</t>
        </is>
      </c>
      <c r="B5" s="6" t="n">
        <v>1852</v>
      </c>
      <c r="C5" s="6" t="n">
        <v>2156</v>
      </c>
    </row>
    <row r="6">
      <c r="A6" s="4" t="inlineStr">
        <is>
          <t>Deferred contract acquisition costs</t>
        </is>
      </c>
      <c r="B6" s="6" t="n">
        <v>5315</v>
      </c>
      <c r="C6" s="6" t="n">
        <v>10133</v>
      </c>
    </row>
    <row r="7">
      <c r="A7" s="4" t="inlineStr">
        <is>
          <t>Deferred cloud implementation costs</t>
        </is>
      </c>
      <c r="B7" s="6" t="n">
        <v>10402</v>
      </c>
      <c r="C7" s="6" t="n">
        <v>7372</v>
      </c>
    </row>
    <row r="8">
      <c r="A8" s="4" t="inlineStr">
        <is>
          <t>Other</t>
        </is>
      </c>
      <c r="B8" s="6" t="n">
        <v>5165</v>
      </c>
      <c r="C8" s="6" t="n">
        <v>4115</v>
      </c>
    </row>
    <row r="9">
      <c r="A9" s="4" t="inlineStr">
        <is>
          <t>Other non-current assets</t>
        </is>
      </c>
      <c r="B9" s="6" t="n">
        <v>34327</v>
      </c>
      <c r="C9" s="6" t="n">
        <v>28605</v>
      </c>
    </row>
    <row r="10">
      <c r="A10" s="3" t="inlineStr">
        <is>
          <t>Unusual or Infrequent Item, or Both [Line Items]</t>
        </is>
      </c>
    </row>
    <row r="11">
      <c r="A11" s="4" t="inlineStr">
        <is>
          <t>Long-lived asset impairment</t>
        </is>
      </c>
      <c r="B11" s="6" t="n">
        <v>22351</v>
      </c>
      <c r="C11" s="5" t="n">
        <v>0</v>
      </c>
      <c r="D11" s="5" t="n">
        <v>0</v>
      </c>
    </row>
    <row r="12">
      <c r="A12" s="4" t="inlineStr">
        <is>
          <t>Other Non-Current Assets</t>
        </is>
      </c>
    </row>
    <row r="13">
      <c r="A13" s="3" t="inlineStr">
        <is>
          <t>Unusual or Infrequent Item, or Both [Line Items]</t>
        </is>
      </c>
    </row>
    <row r="14">
      <c r="A14" s="4" t="inlineStr">
        <is>
          <t>Long-lived asset impairment</t>
        </is>
      </c>
      <c r="B14" s="5" t="n">
        <v>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Accrued Merchant and Supplier Payables (Details) - USD ($) $ in Thousands</t>
        </is>
      </c>
      <c r="B1" s="2" t="inlineStr">
        <is>
          <t>Dec. 31, 2020</t>
        </is>
      </c>
      <c r="C1" s="2" t="inlineStr">
        <is>
          <t>Dec. 31, 2019</t>
        </is>
      </c>
    </row>
    <row r="2">
      <c r="A2" s="3" t="inlineStr">
        <is>
          <t>Supplemental Consolidated Balance Sheet &amp; Statement of Operations Information [Abstract]</t>
        </is>
      </c>
    </row>
    <row r="3">
      <c r="A3" s="4" t="inlineStr">
        <is>
          <t>Accrued merchant payables</t>
        </is>
      </c>
      <c r="B3" s="5" t="n">
        <v>303260</v>
      </c>
      <c r="C3" s="5" t="n">
        <v>366573</v>
      </c>
    </row>
    <row r="4">
      <c r="A4" s="4" t="inlineStr">
        <is>
          <t>Accrued supplier payables</t>
        </is>
      </c>
      <c r="B4" s="6" t="n">
        <v>107703</v>
      </c>
      <c r="C4" s="6" t="n">
        <v>174367</v>
      </c>
    </row>
    <row r="5">
      <c r="A5" s="4" t="inlineStr">
        <is>
          <t>Total accrued merchant and supplier payables</t>
        </is>
      </c>
      <c r="B5" s="5" t="n">
        <v>410963</v>
      </c>
      <c r="C5" s="5" t="n">
        <v>5409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S AND STATEMENTS OF OPERATIONS INFORMATION - Schedule of Accrued Expense and Other Current Liabilities (Details) - USD ($) $ in Thousands</t>
        </is>
      </c>
      <c r="B1" s="2" t="inlineStr">
        <is>
          <t>Dec. 31, 2020</t>
        </is>
      </c>
      <c r="C1" s="2" t="inlineStr">
        <is>
          <t>Dec. 31, 2019</t>
        </is>
      </c>
      <c r="D1" s="2" t="inlineStr">
        <is>
          <t>Dec. 31, 2018</t>
        </is>
      </c>
    </row>
    <row r="2">
      <c r="A2" s="3" t="inlineStr">
        <is>
          <t>Supplemental Consolidated Balance Sheet &amp; Statement of Operations Information [Abstract]</t>
        </is>
      </c>
    </row>
    <row r="3">
      <c r="A3" s="4" t="inlineStr">
        <is>
          <t>Refund reserve</t>
        </is>
      </c>
      <c r="B3" s="5" t="n">
        <v>33173</v>
      </c>
      <c r="C3" s="5" t="n">
        <v>22002</v>
      </c>
    </row>
    <row r="4">
      <c r="A4" s="4" t="inlineStr">
        <is>
          <t>Compensation and benefits</t>
        </is>
      </c>
      <c r="B4" s="6" t="n">
        <v>54958</v>
      </c>
      <c r="C4" s="6" t="n">
        <v>49009</v>
      </c>
    </row>
    <row r="5">
      <c r="A5" s="4" t="inlineStr">
        <is>
          <t>Accrued marketing</t>
        </is>
      </c>
      <c r="B5" s="6" t="n">
        <v>15299</v>
      </c>
      <c r="C5" s="6" t="n">
        <v>41110</v>
      </c>
    </row>
    <row r="6">
      <c r="A6" s="4" t="inlineStr">
        <is>
          <t>Restructuring-related liabilities</t>
        </is>
      </c>
      <c r="B6" s="6" t="n">
        <v>13746</v>
      </c>
      <c r="C6" s="6" t="n">
        <v>0</v>
      </c>
    </row>
    <row r="7">
      <c r="A7" s="4" t="inlineStr">
        <is>
          <t>Customer credits</t>
        </is>
      </c>
      <c r="B7" s="6" t="n">
        <v>61006</v>
      </c>
      <c r="C7" s="6" t="n">
        <v>13764</v>
      </c>
      <c r="D7" s="5" t="n">
        <v>15118</v>
      </c>
    </row>
    <row r="8">
      <c r="A8" s="4" t="inlineStr">
        <is>
          <t>Income taxes payable</t>
        </is>
      </c>
      <c r="B8" s="6" t="n">
        <v>7862</v>
      </c>
      <c r="C8" s="6" t="n">
        <v>5044</v>
      </c>
    </row>
    <row r="9">
      <c r="A9" s="4" t="inlineStr">
        <is>
          <t>Deferred revenue</t>
        </is>
      </c>
      <c r="B9" s="6" t="n">
        <v>11223</v>
      </c>
      <c r="C9" s="6" t="n">
        <v>17951</v>
      </c>
    </row>
    <row r="10">
      <c r="A10" s="4" t="inlineStr">
        <is>
          <t>Deferred payroll taxes</t>
        </is>
      </c>
      <c r="B10" s="6" t="n">
        <v>2922</v>
      </c>
      <c r="C10" s="6" t="n">
        <v>0</v>
      </c>
    </row>
    <row r="11">
      <c r="A11" s="4" t="inlineStr">
        <is>
          <t>Operating and finance lease obligations</t>
        </is>
      </c>
      <c r="B11" s="6" t="n">
        <v>37755</v>
      </c>
      <c r="C11" s="6" t="n">
        <v>40768</v>
      </c>
    </row>
    <row r="12">
      <c r="A12" s="4" t="inlineStr">
        <is>
          <t>Deferred cloud computing contract incentive</t>
        </is>
      </c>
      <c r="B12" s="6" t="n">
        <v>3000</v>
      </c>
      <c r="C12" s="6" t="n">
        <v>0</v>
      </c>
    </row>
    <row r="13">
      <c r="A13" s="4" t="inlineStr">
        <is>
          <t>Other</t>
        </is>
      </c>
      <c r="B13" s="6" t="n">
        <v>54055</v>
      </c>
      <c r="C13" s="6" t="n">
        <v>70544</v>
      </c>
    </row>
    <row r="14">
      <c r="A14" s="4" t="inlineStr">
        <is>
          <t>Total accrued expenses and other current liabilities</t>
        </is>
      </c>
      <c r="B14" s="5" t="n">
        <v>294999</v>
      </c>
      <c r="C14" s="5" t="n">
        <v>2601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Other Non-current Liabilities (Details) - USD ($) $ in Thousands</t>
        </is>
      </c>
      <c r="B1" s="2" t="inlineStr">
        <is>
          <t>Dec. 31, 2020</t>
        </is>
      </c>
      <c r="C1" s="2" t="inlineStr">
        <is>
          <t>Dec. 31, 2019</t>
        </is>
      </c>
    </row>
    <row r="2">
      <c r="A2" s="3" t="inlineStr">
        <is>
          <t>Supplemental Consolidated Balance Sheet &amp; Statement of Operations Information [Abstract]</t>
        </is>
      </c>
    </row>
    <row r="3">
      <c r="A3" s="4" t="inlineStr">
        <is>
          <t>Contingent income tax liabilities</t>
        </is>
      </c>
      <c r="B3" s="5" t="n">
        <v>25593</v>
      </c>
      <c r="C3" s="5" t="n">
        <v>30121</v>
      </c>
    </row>
    <row r="4">
      <c r="A4" s="4" t="inlineStr">
        <is>
          <t>Finance lease obligations</t>
        </is>
      </c>
      <c r="B4" s="6" t="n">
        <v>730</v>
      </c>
      <c r="C4" s="6" t="n">
        <v>5831</v>
      </c>
    </row>
    <row r="5">
      <c r="A5" s="4" t="inlineStr">
        <is>
          <t>Restructuring-related liabilities</t>
        </is>
      </c>
      <c r="B5" s="6" t="n">
        <v>385</v>
      </c>
      <c r="C5" s="6" t="n">
        <v>0</v>
      </c>
    </row>
    <row r="6">
      <c r="A6" s="4" t="inlineStr">
        <is>
          <t>Deferred income taxes</t>
        </is>
      </c>
      <c r="B6" s="6" t="n">
        <v>3170</v>
      </c>
      <c r="C6" s="6" t="n">
        <v>3903</v>
      </c>
    </row>
    <row r="7">
      <c r="A7" s="4" t="inlineStr">
        <is>
          <t>Deferred payroll taxes</t>
        </is>
      </c>
      <c r="B7" s="6" t="n">
        <v>2922</v>
      </c>
      <c r="C7" s="6" t="n">
        <v>0</v>
      </c>
    </row>
    <row r="8">
      <c r="A8" s="4" t="inlineStr">
        <is>
          <t>Deferred cloud computing contract incentive</t>
        </is>
      </c>
      <c r="B8" s="6" t="n">
        <v>4250</v>
      </c>
      <c r="C8" s="6" t="n">
        <v>0</v>
      </c>
    </row>
    <row r="9">
      <c r="A9" s="4" t="inlineStr">
        <is>
          <t>Other</t>
        </is>
      </c>
      <c r="B9" s="6" t="n">
        <v>7378</v>
      </c>
      <c r="C9" s="6" t="n">
        <v>5132</v>
      </c>
    </row>
    <row r="10">
      <c r="A10" s="4" t="inlineStr">
        <is>
          <t>Total other non-current liabilities</t>
        </is>
      </c>
      <c r="B10" s="5" t="n">
        <v>44428</v>
      </c>
      <c r="C10" s="5" t="n">
        <v>449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13" customWidth="1" min="6" max="6"/>
    <col width="27" customWidth="1" min="7" max="7"/>
    <col width="13" customWidth="1" min="8" max="8"/>
    <col width="15" customWidth="1" min="9" max="9"/>
    <col width="13" customWidth="1" min="10" max="10"/>
    <col width="20" customWidth="1" min="11" max="11"/>
    <col width="69" customWidth="1" min="12" max="12"/>
    <col width="46" customWidth="1" min="13" max="13"/>
    <col width="41" customWidth="1" min="14" max="14"/>
    <col width="80" customWidth="1" min="15" max="15"/>
    <col width="26" customWidth="1" min="16" max="16"/>
  </cols>
  <sheetData>
    <row r="1">
      <c r="A1" s="1" t="inlineStr">
        <is>
          <t>CONDENSED CONSOLIDATED STATEMENTS OF STOCKHOLDERS' EQUITY - USD ($) $ in Thousands</t>
        </is>
      </c>
      <c r="C1" s="2" t="inlineStr">
        <is>
          <t>Total</t>
        </is>
      </c>
      <c r="D1" s="2" t="inlineStr">
        <is>
          <t>Cumulative Effect, Period of Adoption, Adjustment</t>
        </is>
      </c>
      <c r="E1" s="2" t="inlineStr">
        <is>
          <t>Common Stock</t>
        </is>
      </c>
      <c r="G1" s="2" t="inlineStr">
        <is>
          <t>Additional Paid-in Capital</t>
        </is>
      </c>
      <c r="H1" s="2" t="inlineStr">
        <is>
          <t>[1]</t>
        </is>
      </c>
      <c r="I1" s="2" t="inlineStr">
        <is>
          <t>Treasury Stock</t>
        </is>
      </c>
      <c r="K1" s="2" t="inlineStr">
        <is>
          <t>Accumulated Deficit</t>
        </is>
      </c>
      <c r="L1" s="2" t="inlineStr">
        <is>
          <t>Accumulated DeficitCumulative Effect, Period of Adoption, Adjustment</t>
        </is>
      </c>
      <c r="M1" s="2" t="inlineStr">
        <is>
          <t>Accumulated Other Comprehensive Income (Loss)</t>
        </is>
      </c>
      <c r="N1" s="2" t="inlineStr">
        <is>
          <t>Total Groupon, Inc. Stockholders' Equity</t>
        </is>
      </c>
      <c r="O1" s="2" t="inlineStr">
        <is>
          <t>Total Groupon, Inc. Stockholders' EquityCumulative Effect, Period of Adoption, Adjustment</t>
        </is>
      </c>
      <c r="P1" s="2" t="inlineStr">
        <is>
          <t>Non-controlling Interests</t>
        </is>
      </c>
    </row>
    <row r="2">
      <c r="A2" s="4" t="inlineStr">
        <is>
          <t>Beginning balance (in shares) at Dec. 31, 2017</t>
        </is>
      </c>
      <c r="B2" s="4" t="inlineStr">
        <is>
          <t>[1]</t>
        </is>
      </c>
      <c r="E2" s="6" t="n">
        <v>37427093</v>
      </c>
      <c r="I2" s="6" t="n">
        <v>-9430112</v>
      </c>
    </row>
    <row r="3">
      <c r="A3" s="4" t="inlineStr">
        <is>
          <t>Beginning balance at Dec. 31, 2017</t>
        </is>
      </c>
      <c r="C3" s="5" t="n">
        <v>251845</v>
      </c>
      <c r="D3" s="5" t="n">
        <v>88945</v>
      </c>
      <c r="E3" s="5" t="n">
        <v>4</v>
      </c>
      <c r="F3" s="4" t="inlineStr">
        <is>
          <t>[1]</t>
        </is>
      </c>
      <c r="G3" s="5" t="n">
        <v>2174779</v>
      </c>
      <c r="I3" s="5" t="n">
        <v>-867450</v>
      </c>
      <c r="J3" s="4" t="inlineStr">
        <is>
          <t>[1]</t>
        </is>
      </c>
      <c r="K3" s="5" t="n">
        <v>-1088204</v>
      </c>
      <c r="L3" s="5" t="n">
        <v>88945</v>
      </c>
      <c r="M3" s="5" t="n">
        <v>31844</v>
      </c>
      <c r="N3" s="5" t="n">
        <v>250973</v>
      </c>
      <c r="O3" s="5" t="n">
        <v>88945</v>
      </c>
      <c r="P3" s="5" t="n">
        <v>872</v>
      </c>
    </row>
    <row r="4">
      <c r="A4" s="3" t="inlineStr">
        <is>
          <t>Increase (Decrease) in Stockholders' Equity [Roll Forward]</t>
        </is>
      </c>
    </row>
    <row r="5">
      <c r="A5" s="4" t="inlineStr">
        <is>
          <t>Reclassification for impact of U.S. tax rate change</t>
        </is>
      </c>
      <c r="C5" s="6" t="n">
        <v>0</v>
      </c>
      <c r="K5" s="6" t="n">
        <v>-161</v>
      </c>
      <c r="M5" s="6" t="n">
        <v>161</v>
      </c>
      <c r="N5" s="6" t="n">
        <v>0</v>
      </c>
    </row>
    <row r="6">
      <c r="A6" s="4" t="inlineStr">
        <is>
          <t>Comprehensive income (loss)</t>
        </is>
      </c>
      <c r="C6" s="6" t="n">
        <v>4585</v>
      </c>
      <c r="K6" s="6" t="n">
        <v>-11079</v>
      </c>
      <c r="M6" s="6" t="n">
        <v>2597</v>
      </c>
      <c r="N6" s="6" t="n">
        <v>-8482</v>
      </c>
      <c r="P6" s="6" t="n">
        <v>13067</v>
      </c>
    </row>
    <row r="7">
      <c r="A7" s="4" t="inlineStr">
        <is>
          <t>Exercise in stock options (in shares)</t>
        </is>
      </c>
      <c r="B7" s="4" t="inlineStr">
        <is>
          <t>[1]</t>
        </is>
      </c>
      <c r="E7" s="6" t="n">
        <v>33639</v>
      </c>
    </row>
    <row r="8">
      <c r="A8" s="4" t="inlineStr">
        <is>
          <t>Exercise of stock options</t>
        </is>
      </c>
      <c r="C8" s="6" t="n">
        <v>81</v>
      </c>
      <c r="G8" s="6" t="n">
        <v>81</v>
      </c>
      <c r="N8" s="6" t="n">
        <v>81</v>
      </c>
    </row>
    <row r="9">
      <c r="A9" s="4" t="inlineStr">
        <is>
          <t>Vesting of restricted stock units and performance share units (in shares)</t>
        </is>
      </c>
      <c r="B9" s="4" t="inlineStr">
        <is>
          <t>[1]</t>
        </is>
      </c>
      <c r="E9" s="6" t="n">
        <v>713244</v>
      </c>
    </row>
    <row r="10">
      <c r="A10" s="4" t="inlineStr">
        <is>
          <t>Shares issued under employee stock purchase plan (in shares)</t>
        </is>
      </c>
      <c r="B10" s="4" t="inlineStr">
        <is>
          <t>[1]</t>
        </is>
      </c>
      <c r="E10" s="6" t="n">
        <v>81053</v>
      </c>
    </row>
    <row r="11">
      <c r="A11" s="4" t="inlineStr">
        <is>
          <t>Shares issued under employee stock purchase plan</t>
        </is>
      </c>
      <c r="C11" s="6" t="n">
        <v>5634</v>
      </c>
      <c r="G11" s="6" t="n">
        <v>5634</v>
      </c>
      <c r="N11" s="6" t="n">
        <v>5634</v>
      </c>
    </row>
    <row r="12">
      <c r="A12" s="4" t="inlineStr">
        <is>
          <t>Shares issued to settle liability-classified awards (in shares)</t>
        </is>
      </c>
      <c r="B12" s="4" t="inlineStr">
        <is>
          <t>[1]</t>
        </is>
      </c>
      <c r="E12" s="6" t="n">
        <v>62018</v>
      </c>
    </row>
    <row r="13">
      <c r="A13" s="4" t="inlineStr">
        <is>
          <t>Shares issued to settle liability-classified awards</t>
        </is>
      </c>
      <c r="C13" s="6" t="n">
        <v>6436</v>
      </c>
      <c r="G13" s="6" t="n">
        <v>6436</v>
      </c>
      <c r="N13" s="6" t="n">
        <v>6436</v>
      </c>
    </row>
    <row r="14">
      <c r="A14" s="4" t="inlineStr">
        <is>
          <t>Tax withholdings related to net share settlements of stock-based compensation awards (in shares)</t>
        </is>
      </c>
      <c r="B14" s="4" t="inlineStr">
        <is>
          <t>[1]</t>
        </is>
      </c>
      <c r="E14" s="6" t="n">
        <v>-270075</v>
      </c>
    </row>
    <row r="15">
      <c r="A15" s="4" t="inlineStr">
        <is>
          <t>Tax withholdings related to net share settlements of stock-based compensation awards</t>
        </is>
      </c>
      <c r="C15" s="6" t="n">
        <v>-22709</v>
      </c>
      <c r="G15" s="6" t="n">
        <v>-22709</v>
      </c>
      <c r="N15" s="6" t="n">
        <v>-22709</v>
      </c>
    </row>
    <row r="16">
      <c r="A16" s="4" t="inlineStr">
        <is>
          <t>Stock-based compensation on equity-classified awards</t>
        </is>
      </c>
      <c r="C16" s="6" t="n">
        <v>70411</v>
      </c>
      <c r="G16" s="6" t="n">
        <v>70411</v>
      </c>
      <c r="N16" s="6" t="n">
        <v>70411</v>
      </c>
    </row>
    <row r="17">
      <c r="A17" s="4" t="inlineStr">
        <is>
          <t>Repurchases of common stock (in shares)</t>
        </is>
      </c>
      <c r="B17" s="4" t="inlineStr">
        <is>
          <t>[1]</t>
        </is>
      </c>
      <c r="I17" s="6" t="n">
        <v>-162644</v>
      </c>
    </row>
    <row r="18">
      <c r="A18" s="4" t="inlineStr">
        <is>
          <t>Repurchases of common stock</t>
        </is>
      </c>
      <c r="C18" s="6" t="n">
        <v>-10041</v>
      </c>
      <c r="I18" s="5" t="n">
        <v>-10041</v>
      </c>
      <c r="J18" s="4" t="inlineStr">
        <is>
          <t>[1]</t>
        </is>
      </c>
      <c r="N18" s="6" t="n">
        <v>-10041</v>
      </c>
    </row>
    <row r="19">
      <c r="A19" s="4" t="inlineStr">
        <is>
          <t>Distributions to noncontrolling interest holders</t>
        </is>
      </c>
      <c r="C19" s="6" t="n">
        <v>-12576</v>
      </c>
      <c r="P19" s="6" t="n">
        <v>-12576</v>
      </c>
    </row>
    <row r="20">
      <c r="A20" s="4" t="inlineStr">
        <is>
          <t>Ending balance (in shares) at Dec. 31, 2018</t>
        </is>
      </c>
      <c r="B20" s="4" t="inlineStr">
        <is>
          <t>[1]</t>
        </is>
      </c>
      <c r="E20" s="6" t="n">
        <v>38046972</v>
      </c>
      <c r="I20" s="6" t="n">
        <v>-9592756</v>
      </c>
    </row>
    <row r="21">
      <c r="A21" s="4" t="inlineStr">
        <is>
          <t>Ending balance at Dec. 31, 2018</t>
        </is>
      </c>
      <c r="C21" s="5" t="n">
        <v>382611</v>
      </c>
      <c r="E21" s="5" t="n">
        <v>4</v>
      </c>
      <c r="F21" s="4" t="inlineStr">
        <is>
          <t>[1]</t>
        </is>
      </c>
      <c r="G21" s="6" t="n">
        <v>2234632</v>
      </c>
      <c r="I21" s="5" t="n">
        <v>-877491</v>
      </c>
      <c r="J21" s="4" t="inlineStr">
        <is>
          <t>[1]</t>
        </is>
      </c>
      <c r="K21" s="6" t="n">
        <v>-1010499</v>
      </c>
      <c r="M21" s="6" t="n">
        <v>34602</v>
      </c>
      <c r="N21" s="6" t="n">
        <v>381248</v>
      </c>
      <c r="P21" s="6" t="n">
        <v>1363</v>
      </c>
    </row>
    <row r="22">
      <c r="A22" s="3" t="inlineStr">
        <is>
          <t>Increase (Decrease) in Stockholders' Equity [Roll Forward]</t>
        </is>
      </c>
    </row>
    <row r="23">
      <c r="A23" s="4" t="inlineStr">
        <is>
          <t>Accounting Standards Update [Extensible List]</t>
        </is>
      </c>
      <c r="C23" s="4" t="inlineStr">
        <is>
          <t>us-gaap:AccountingStandardsUpdate201613Member</t>
        </is>
      </c>
    </row>
    <row r="24">
      <c r="A24" s="4" t="inlineStr">
        <is>
          <t>Comprehensive income (loss)</t>
        </is>
      </c>
      <c r="C24" s="5" t="n">
        <v>-7216</v>
      </c>
      <c r="K24" s="6" t="n">
        <v>-22377</v>
      </c>
      <c r="M24" s="6" t="n">
        <v>4479</v>
      </c>
      <c r="N24" s="6" t="n">
        <v>-17898</v>
      </c>
      <c r="P24" s="6" t="n">
        <v>10682</v>
      </c>
    </row>
    <row r="25">
      <c r="A25" s="4" t="inlineStr">
        <is>
          <t>Exercise in stock options (in shares)</t>
        </is>
      </c>
      <c r="B25" s="4" t="inlineStr">
        <is>
          <t>[1]</t>
        </is>
      </c>
      <c r="E25" s="6" t="n">
        <v>3743</v>
      </c>
    </row>
    <row r="26">
      <c r="A26" s="4" t="inlineStr">
        <is>
          <t>Exercise of stock options</t>
        </is>
      </c>
      <c r="C26" s="6" t="n">
        <v>40</v>
      </c>
      <c r="G26" s="6" t="n">
        <v>40</v>
      </c>
      <c r="N26" s="6" t="n">
        <v>40</v>
      </c>
    </row>
    <row r="27">
      <c r="A27" s="4" t="inlineStr">
        <is>
          <t>Vesting of restricted stock units and performance share units (in shares)</t>
        </is>
      </c>
      <c r="B27" s="4" t="inlineStr">
        <is>
          <t>[1]</t>
        </is>
      </c>
      <c r="E27" s="6" t="n">
        <v>720951</v>
      </c>
    </row>
    <row r="28">
      <c r="A28" s="4" t="inlineStr">
        <is>
          <t>Shares issued under employee stock purchase plan (in shares)</t>
        </is>
      </c>
      <c r="B28" s="4" t="inlineStr">
        <is>
          <t>[1]</t>
        </is>
      </c>
      <c r="E28" s="6" t="n">
        <v>74299</v>
      </c>
    </row>
    <row r="29">
      <c r="A29" s="4" t="inlineStr">
        <is>
          <t>Shares issued under employee stock purchase plan</t>
        </is>
      </c>
      <c r="C29" s="6" t="n">
        <v>4083</v>
      </c>
      <c r="G29" s="6" t="n">
        <v>4083</v>
      </c>
      <c r="N29" s="6" t="n">
        <v>4083</v>
      </c>
    </row>
    <row r="30">
      <c r="A30" s="4" t="inlineStr">
        <is>
          <t>Tax withholdings related to net share settlements of stock-based compensation awards (in shares)</t>
        </is>
      </c>
      <c r="B30" s="4" t="inlineStr">
        <is>
          <t>[1]</t>
        </is>
      </c>
      <c r="E30" s="6" t="n">
        <v>-261111</v>
      </c>
    </row>
    <row r="31">
      <c r="A31" s="4" t="inlineStr">
        <is>
          <t>Tax withholdings related to net share settlements of stock-based compensation awards</t>
        </is>
      </c>
      <c r="C31" s="6" t="n">
        <v>-17413</v>
      </c>
      <c r="G31" s="6" t="n">
        <v>-17413</v>
      </c>
      <c r="N31" s="6" t="n">
        <v>-17413</v>
      </c>
    </row>
    <row r="32">
      <c r="A32" s="4" t="inlineStr">
        <is>
          <t>Stock-based compensation on equity-classified awards</t>
        </is>
      </c>
      <c r="C32" s="6" t="n">
        <v>89051</v>
      </c>
      <c r="G32" s="6" t="n">
        <v>89051</v>
      </c>
      <c r="N32" s="6" t="n">
        <v>89051</v>
      </c>
    </row>
    <row r="33">
      <c r="A33" s="4" t="inlineStr">
        <is>
          <t>Repurchases of common stock (in shares)</t>
        </is>
      </c>
      <c r="B33" s="4" t="inlineStr">
        <is>
          <t>[1]</t>
        </is>
      </c>
      <c r="I33" s="6" t="n">
        <v>-701361</v>
      </c>
    </row>
    <row r="34">
      <c r="A34" s="4" t="inlineStr">
        <is>
          <t>Repurchases of common stock</t>
        </is>
      </c>
      <c r="C34" s="6" t="n">
        <v>-45175</v>
      </c>
      <c r="I34" s="5" t="n">
        <v>-45175</v>
      </c>
      <c r="J34" s="4" t="inlineStr">
        <is>
          <t>[1]</t>
        </is>
      </c>
      <c r="N34" s="6" t="n">
        <v>-45175</v>
      </c>
    </row>
    <row r="35">
      <c r="A35" s="4" t="inlineStr">
        <is>
          <t>Distributions to noncontrolling interest holders</t>
        </is>
      </c>
      <c r="C35" s="6" t="n">
        <v>-10935</v>
      </c>
      <c r="P35" s="6" t="n">
        <v>-10935</v>
      </c>
    </row>
    <row r="36">
      <c r="A36" s="4" t="inlineStr">
        <is>
          <t>Ending balance (in shares) at Dec. 31, 2019</t>
        </is>
      </c>
      <c r="B36" s="4" t="inlineStr">
        <is>
          <t>[1]</t>
        </is>
      </c>
      <c r="E36" s="6" t="n">
        <v>38584854</v>
      </c>
      <c r="I36" s="6" t="n">
        <v>-10294117</v>
      </c>
    </row>
    <row r="37">
      <c r="A37" s="4" t="inlineStr">
        <is>
          <t>Ending balance at Dec. 31, 2019</t>
        </is>
      </c>
      <c r="C37" s="6" t="n">
        <v>395046</v>
      </c>
      <c r="D37" s="5" t="n">
        <v>-79</v>
      </c>
      <c r="E37" s="5" t="n">
        <v>4</v>
      </c>
      <c r="F37" s="4" t="inlineStr">
        <is>
          <t>[1]</t>
        </is>
      </c>
      <c r="G37" s="6" t="n">
        <v>2310393</v>
      </c>
      <c r="I37" s="5" t="n">
        <v>-922666</v>
      </c>
      <c r="J37" s="4" t="inlineStr">
        <is>
          <t>[1]</t>
        </is>
      </c>
      <c r="K37" s="6" t="n">
        <v>-1032876</v>
      </c>
      <c r="L37" s="5" t="n">
        <v>-79</v>
      </c>
      <c r="M37" s="6" t="n">
        <v>39081</v>
      </c>
      <c r="N37" s="6" t="n">
        <v>393936</v>
      </c>
      <c r="O37" s="5" t="n">
        <v>-79</v>
      </c>
      <c r="P37" s="6" t="n">
        <v>1110</v>
      </c>
    </row>
    <row r="38">
      <c r="A38" s="3" t="inlineStr">
        <is>
          <t>Increase (Decrease) in Stockholders' Equity [Roll Forward]</t>
        </is>
      </c>
    </row>
    <row r="39">
      <c r="A39" s="4" t="inlineStr">
        <is>
          <t>Comprehensive income (loss)</t>
        </is>
      </c>
      <c r="C39" s="6" t="n">
        <v>-322152</v>
      </c>
      <c r="K39" s="6" t="n">
        <v>-287931</v>
      </c>
      <c r="M39" s="6" t="n">
        <v>-35972</v>
      </c>
      <c r="N39" s="6" t="n">
        <v>-323903</v>
      </c>
      <c r="P39" s="6" t="n">
        <v>1751</v>
      </c>
    </row>
    <row r="40">
      <c r="A40" s="4" t="inlineStr">
        <is>
          <t>Vesting of restricted stock units and performance share units (in shares)</t>
        </is>
      </c>
      <c r="B40" s="4" t="inlineStr">
        <is>
          <t>[1]</t>
        </is>
      </c>
      <c r="E40" s="6" t="n">
        <v>784385</v>
      </c>
    </row>
    <row r="41">
      <c r="A41" s="4" t="inlineStr">
        <is>
          <t>Shares issued under employee stock purchase plan (in shares)</t>
        </is>
      </c>
      <c r="B41" s="4" t="inlineStr">
        <is>
          <t>[1]</t>
        </is>
      </c>
      <c r="E41" s="6" t="n">
        <v>69371</v>
      </c>
    </row>
    <row r="42">
      <c r="A42" s="4" t="inlineStr">
        <is>
          <t>Shares issued under employee stock purchase plan</t>
        </is>
      </c>
      <c r="C42" s="6" t="n">
        <v>1791</v>
      </c>
      <c r="G42" s="6" t="n">
        <v>1791</v>
      </c>
      <c r="N42" s="6" t="n">
        <v>1791</v>
      </c>
    </row>
    <row r="43">
      <c r="A43" s="4" t="inlineStr">
        <is>
          <t>Tax withholdings related to net share settlements of stock-based compensation awards (in shares)</t>
        </is>
      </c>
      <c r="B43" s="4" t="inlineStr">
        <is>
          <t>[1]</t>
        </is>
      </c>
      <c r="E43" s="6" t="n">
        <v>-295714</v>
      </c>
    </row>
    <row r="44">
      <c r="A44" s="4" t="inlineStr">
        <is>
          <t>Tax withholdings related to net share settlements of stock-based compensation awards</t>
        </is>
      </c>
      <c r="C44" s="6" t="n">
        <v>-9754</v>
      </c>
      <c r="G44" s="6" t="n">
        <v>-9754</v>
      </c>
      <c r="N44" s="6" t="n">
        <v>-9754</v>
      </c>
    </row>
    <row r="45">
      <c r="A45" s="4" t="inlineStr">
        <is>
          <t>Stock-based compensation on equity-classified awards</t>
        </is>
      </c>
      <c r="C45" s="6" t="n">
        <v>45684</v>
      </c>
      <c r="G45" s="6" t="n">
        <v>45684</v>
      </c>
      <c r="N45" s="6" t="n">
        <v>45684</v>
      </c>
    </row>
    <row r="46">
      <c r="A46" s="4" t="inlineStr">
        <is>
          <t>Distributions to noncontrolling interest holders</t>
        </is>
      </c>
      <c r="C46" s="6" t="n">
        <v>-2862</v>
      </c>
      <c r="P46" s="6" t="n">
        <v>-2862</v>
      </c>
    </row>
    <row r="47">
      <c r="A47" s="4" t="inlineStr">
        <is>
          <t>Ending balance (in shares) at Dec. 31, 2020</t>
        </is>
      </c>
      <c r="B47" s="4" t="inlineStr">
        <is>
          <t>[1]</t>
        </is>
      </c>
      <c r="E47" s="6" t="n">
        <v>39142896</v>
      </c>
      <c r="I47" s="6" t="n">
        <v>-10294117</v>
      </c>
    </row>
    <row r="48">
      <c r="A48" s="4" t="inlineStr">
        <is>
          <t>Ending balance at Dec. 31, 2020</t>
        </is>
      </c>
      <c r="C48" s="5" t="n">
        <v>107674</v>
      </c>
      <c r="E48" s="5" t="n">
        <v>4</v>
      </c>
      <c r="F48" s="4" t="inlineStr">
        <is>
          <t>[1]</t>
        </is>
      </c>
      <c r="G48" s="5" t="n">
        <v>2348114</v>
      </c>
      <c r="I48" s="5" t="n">
        <v>-922666</v>
      </c>
      <c r="J48" s="4" t="inlineStr">
        <is>
          <t>[1]</t>
        </is>
      </c>
      <c r="K48" s="5" t="n">
        <v>-1320886</v>
      </c>
      <c r="M48" s="5" t="n">
        <v>3109</v>
      </c>
      <c r="N48" s="5" t="n">
        <v>107675</v>
      </c>
      <c r="P48" s="5" t="n">
        <v>-1</v>
      </c>
    </row>
    <row r="49"/>
    <row r="50">
      <c r="A50" s="4" t="inlineStr">
        <is>
          <t>[1]</t>
        </is>
      </c>
      <c r="B50" s="4" t="inlineStr">
        <is>
          <t>All share information and balances have been retroactively adjusted to reflect a reverse stock split. See Note 13, Stockholders' Equity , for additional information.</t>
        </is>
      </c>
    </row>
  </sheetData>
  <mergeCells count="52">
    <mergeCell ref="A1:B1"/>
    <mergeCell ref="E1:F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A49:O49"/>
    <mergeCell ref="B50:O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AND STATEMENTS OF OPERATIONS INFORMATION - 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393936</v>
      </c>
    </row>
    <row r="5">
      <c r="A5" s="4" t="inlineStr">
        <is>
          <t>Other comprehensive income (loss) before reclassification adjustments</t>
        </is>
      </c>
      <c r="B5" s="6" t="n">
        <v>-35972</v>
      </c>
      <c r="C5" s="5" t="n">
        <v>4479</v>
      </c>
      <c r="D5" s="5" t="n">
        <v>2491</v>
      </c>
    </row>
    <row r="6">
      <c r="A6" s="4" t="inlineStr">
        <is>
          <t>Reclassification adjustments included in net income (loss)</t>
        </is>
      </c>
      <c r="B6" s="6" t="n">
        <v>0</v>
      </c>
      <c r="C6" s="6" t="n">
        <v>0</v>
      </c>
      <c r="D6" s="6" t="n">
        <v>106</v>
      </c>
    </row>
    <row r="7">
      <c r="A7" s="4" t="inlineStr">
        <is>
          <t>Other comprehensive income (loss)</t>
        </is>
      </c>
      <c r="B7" s="6" t="n">
        <v>-35972</v>
      </c>
      <c r="C7" s="6" t="n">
        <v>4479</v>
      </c>
      <c r="D7" s="6" t="n">
        <v>2597</v>
      </c>
    </row>
    <row r="8">
      <c r="A8" s="4" t="inlineStr">
        <is>
          <t>Reclassification for impact of U.S. tax rate change</t>
        </is>
      </c>
      <c r="D8" s="6" t="n">
        <v>161</v>
      </c>
    </row>
    <row r="9">
      <c r="A9" s="4" t="inlineStr">
        <is>
          <t>Ending balance</t>
        </is>
      </c>
      <c r="B9" s="6" t="n">
        <v>107675</v>
      </c>
      <c r="C9" s="6" t="n">
        <v>393936</v>
      </c>
    </row>
    <row r="10">
      <c r="A10" s="4" t="inlineStr">
        <is>
          <t>Foreign currency translation adjustments</t>
        </is>
      </c>
    </row>
    <row r="11">
      <c r="A11" s="3" t="inlineStr">
        <is>
          <t>AOCI Attributable to Parent, Net of Tax [Roll Forward]</t>
        </is>
      </c>
    </row>
    <row r="12">
      <c r="A12" s="4" t="inlineStr">
        <is>
          <t>Beginning balance</t>
        </is>
      </c>
      <c r="B12" s="6" t="n">
        <v>39152</v>
      </c>
      <c r="C12" s="6" t="n">
        <v>34294</v>
      </c>
      <c r="D12" s="6" t="n">
        <v>30962</v>
      </c>
    </row>
    <row r="13">
      <c r="A13" s="4" t="inlineStr">
        <is>
          <t>Other comprehensive income (loss) before reclassification adjustments</t>
        </is>
      </c>
      <c r="B13" s="6" t="n">
        <v>-35972</v>
      </c>
      <c r="C13" s="6" t="n">
        <v>4858</v>
      </c>
      <c r="D13" s="6" t="n">
        <v>3332</v>
      </c>
    </row>
    <row r="14">
      <c r="A14" s="4" t="inlineStr">
        <is>
          <t>Reclassification adjustments included in net income (loss)</t>
        </is>
      </c>
      <c r="B14" s="6" t="n">
        <v>0</v>
      </c>
      <c r="C14" s="6" t="n">
        <v>0</v>
      </c>
      <c r="D14" s="6" t="n">
        <v>0</v>
      </c>
    </row>
    <row r="15">
      <c r="A15" s="4" t="inlineStr">
        <is>
          <t>Other comprehensive income (loss)</t>
        </is>
      </c>
      <c r="B15" s="6" t="n">
        <v>-35972</v>
      </c>
      <c r="C15" s="6" t="n">
        <v>4858</v>
      </c>
      <c r="D15" s="6" t="n">
        <v>3332</v>
      </c>
    </row>
    <row r="16">
      <c r="A16" s="4" t="inlineStr">
        <is>
          <t>Reclassification for impact of U.S. tax rate change</t>
        </is>
      </c>
      <c r="D16" s="6" t="n">
        <v>0</v>
      </c>
    </row>
    <row r="17">
      <c r="A17" s="4" t="inlineStr">
        <is>
          <t>Ending balance</t>
        </is>
      </c>
      <c r="B17" s="6" t="n">
        <v>3180</v>
      </c>
      <c r="C17" s="6" t="n">
        <v>39152</v>
      </c>
      <c r="D17" s="6" t="n">
        <v>34294</v>
      </c>
    </row>
    <row r="18">
      <c r="A18" s="4" t="inlineStr">
        <is>
          <t>Unrealized gain (loss) on available-for-sale securities</t>
        </is>
      </c>
    </row>
    <row r="19">
      <c r="A19" s="3" t="inlineStr">
        <is>
          <t>AOCI Attributable to Parent, Net of Tax [Roll Forward]</t>
        </is>
      </c>
    </row>
    <row r="20">
      <c r="A20" s="4" t="inlineStr">
        <is>
          <t>Beginning balance</t>
        </is>
      </c>
      <c r="B20" s="6" t="n">
        <v>-71</v>
      </c>
      <c r="C20" s="6" t="n">
        <v>308</v>
      </c>
      <c r="D20" s="6" t="n">
        <v>882</v>
      </c>
    </row>
    <row r="21">
      <c r="A21" s="4" t="inlineStr">
        <is>
          <t>Other comprehensive income (loss) before reclassification adjustments</t>
        </is>
      </c>
      <c r="B21" s="6" t="n">
        <v>0</v>
      </c>
      <c r="C21" s="6" t="n">
        <v>-379</v>
      </c>
      <c r="D21" s="6" t="n">
        <v>-841</v>
      </c>
    </row>
    <row r="22">
      <c r="A22" s="4" t="inlineStr">
        <is>
          <t>Reclassification adjustments included in net income (loss)</t>
        </is>
      </c>
      <c r="C22" s="6" t="n">
        <v>0</v>
      </c>
      <c r="D22" s="6" t="n">
        <v>106</v>
      </c>
    </row>
    <row r="23">
      <c r="A23" s="4" t="inlineStr">
        <is>
          <t>Other comprehensive income (loss)</t>
        </is>
      </c>
      <c r="B23" s="6" t="n">
        <v>0</v>
      </c>
      <c r="C23" s="6" t="n">
        <v>-379</v>
      </c>
      <c r="D23" s="6" t="n">
        <v>-735</v>
      </c>
    </row>
    <row r="24">
      <c r="A24" s="4" t="inlineStr">
        <is>
          <t>Reclassification for impact of U.S. tax rate change</t>
        </is>
      </c>
      <c r="D24" s="6" t="n">
        <v>161</v>
      </c>
    </row>
    <row r="25">
      <c r="A25" s="4" t="inlineStr">
        <is>
          <t>Ending balance</t>
        </is>
      </c>
      <c r="B25" s="6" t="n">
        <v>-71</v>
      </c>
      <c r="C25" s="6" t="n">
        <v>-71</v>
      </c>
      <c r="D25" s="6" t="n">
        <v>308</v>
      </c>
    </row>
    <row r="26">
      <c r="A26" s="4" t="inlineStr">
        <is>
          <t>Accumulated other comprehensive income (loss)</t>
        </is>
      </c>
    </row>
    <row r="27">
      <c r="A27" s="3" t="inlineStr">
        <is>
          <t>AOCI Attributable to Parent, Net of Tax [Roll Forward]</t>
        </is>
      </c>
    </row>
    <row r="28">
      <c r="A28" s="4" t="inlineStr">
        <is>
          <t>Beginning balance</t>
        </is>
      </c>
      <c r="B28" s="6" t="n">
        <v>39081</v>
      </c>
      <c r="C28" s="6" t="n">
        <v>34602</v>
      </c>
      <c r="D28" s="6" t="n">
        <v>31844</v>
      </c>
    </row>
    <row r="29">
      <c r="A29" s="4" t="inlineStr">
        <is>
          <t>Ending balance</t>
        </is>
      </c>
      <c r="B29" s="5" t="n">
        <v>3109</v>
      </c>
      <c r="C29" s="5" t="n">
        <v>39081</v>
      </c>
      <c r="D29" s="5" t="n">
        <v>346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NG ARRANGEMENTS - Convertible Senior Notes (Details) - USD ($)</t>
        </is>
      </c>
      <c r="B1" s="2" t="inlineStr">
        <is>
          <t>Apr. 04, 2016</t>
        </is>
      </c>
      <c r="C1" s="2" t="inlineStr">
        <is>
          <t>Dec. 31, 2020</t>
        </is>
      </c>
      <c r="D1" s="2" t="inlineStr">
        <is>
          <t>Dec. 31, 2019</t>
        </is>
      </c>
    </row>
    <row r="2">
      <c r="A2" s="3" t="inlineStr">
        <is>
          <t>Debt Instrument [Line Items]</t>
        </is>
      </c>
    </row>
    <row r="3">
      <c r="A3" s="4" t="inlineStr">
        <is>
          <t>Estimated fair value of convertible notes</t>
        </is>
      </c>
      <c r="C3" s="5" t="n">
        <v>263300000</v>
      </c>
      <c r="D3" s="5" t="n">
        <v>262700000</v>
      </c>
    </row>
    <row r="4">
      <c r="A4" s="4" t="inlineStr">
        <is>
          <t>Convertible senior notes</t>
        </is>
      </c>
    </row>
    <row r="5">
      <c r="A5" s="3" t="inlineStr">
        <is>
          <t>Debt Instrument [Line Items]</t>
        </is>
      </c>
    </row>
    <row r="6">
      <c r="A6" s="4" t="inlineStr">
        <is>
          <t>Net proceeds</t>
        </is>
      </c>
      <c r="B6" s="5" t="n">
        <v>243200000</v>
      </c>
    </row>
    <row r="7">
      <c r="A7" s="4" t="inlineStr">
        <is>
          <t>Stated interest rate</t>
        </is>
      </c>
      <c r="B7" s="4" t="inlineStr">
        <is>
          <t>3.25%</t>
        </is>
      </c>
    </row>
    <row r="8">
      <c r="A8" s="4" t="inlineStr">
        <is>
          <t>Principal amount converted initially</t>
        </is>
      </c>
      <c r="B8" s="5" t="n">
        <v>1000</v>
      </c>
    </row>
    <row r="9">
      <c r="A9" s="4" t="inlineStr">
        <is>
          <t>Number of shares converted (in shares)</t>
        </is>
      </c>
      <c r="B9" s="10" t="n">
        <v>9.259259999999999</v>
      </c>
    </row>
    <row r="10">
      <c r="A10" s="4" t="inlineStr">
        <is>
          <t>Conversion price (in usd per share)</t>
        </is>
      </c>
      <c r="B10" s="5" t="n">
        <v>108</v>
      </c>
    </row>
    <row r="11">
      <c r="A11" s="4" t="inlineStr">
        <is>
          <t>Share Price</t>
        </is>
      </c>
      <c r="C11" s="8" t="n">
        <v>37.99</v>
      </c>
    </row>
    <row r="12">
      <c r="A12" s="4" t="inlineStr">
        <is>
          <t>Closing price of stock, trigger price (in usd per share)</t>
        </is>
      </c>
      <c r="B12" s="4" t="inlineStr">
        <is>
          <t>150.00%</t>
        </is>
      </c>
    </row>
    <row r="13">
      <c r="A13" s="4" t="inlineStr">
        <is>
          <t>Number of threshold trading days</t>
        </is>
      </c>
      <c r="B13" s="6" t="n">
        <v>20</v>
      </c>
    </row>
    <row r="14">
      <c r="A14" s="4" t="inlineStr">
        <is>
          <t>Consecutive trading days</t>
        </is>
      </c>
      <c r="B14" s="6" t="n">
        <v>30</v>
      </c>
    </row>
    <row r="15">
      <c r="A15" s="4" t="inlineStr">
        <is>
          <t>Effective interest rate</t>
        </is>
      </c>
      <c r="C15" s="4" t="inlineStr">
        <is>
          <t>9.75%</t>
        </is>
      </c>
    </row>
    <row r="16">
      <c r="A16" s="4" t="inlineStr">
        <is>
          <t>Debt related commitment fees and issuance costs</t>
        </is>
      </c>
      <c r="B16" s="5" t="n">
        <v>6800000</v>
      </c>
    </row>
    <row r="17">
      <c r="A17" s="4" t="inlineStr">
        <is>
          <t>Transaction costs attributable to the liability component</t>
        </is>
      </c>
      <c r="B17" s="6" t="n">
        <v>4800000</v>
      </c>
      <c r="C17" s="5" t="n">
        <v>20510000</v>
      </c>
      <c r="D17" s="5" t="n">
        <v>35131000</v>
      </c>
    </row>
    <row r="18">
      <c r="A18" s="4" t="inlineStr">
        <is>
          <t>Equity component of convertible debt</t>
        </is>
      </c>
      <c r="B18" s="6" t="n">
        <v>2000000</v>
      </c>
    </row>
    <row r="19">
      <c r="A19" s="4" t="inlineStr">
        <is>
          <t>Convertible senior notes | 2019 Credit Agreement</t>
        </is>
      </c>
    </row>
    <row r="20">
      <c r="A20" s="3" t="inlineStr">
        <is>
          <t>Debt Instrument [Line Items]</t>
        </is>
      </c>
    </row>
    <row r="21">
      <c r="A21" s="4" t="inlineStr">
        <is>
          <t>Aggregate principal amount of convertible senior notes</t>
        </is>
      </c>
      <c r="B21" s="5" t="n">
        <v>2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NG ARRANGEMENTS - Schedule of Notes (Details) - USD ($) $ in Thousands</t>
        </is>
      </c>
      <c r="B1" s="2" t="inlineStr">
        <is>
          <t>Dec. 31, 2020</t>
        </is>
      </c>
      <c r="C1" s="2" t="inlineStr">
        <is>
          <t>Dec. 31, 2019</t>
        </is>
      </c>
      <c r="D1" s="2" t="inlineStr">
        <is>
          <t>Apr. 04, 2016</t>
        </is>
      </c>
    </row>
    <row r="2">
      <c r="A2" s="4" t="inlineStr">
        <is>
          <t>Convertible senior notes</t>
        </is>
      </c>
    </row>
    <row r="3">
      <c r="A3" s="3" t="inlineStr">
        <is>
          <t>Debt Instrument [Line Items]</t>
        </is>
      </c>
    </row>
    <row r="4">
      <c r="A4" s="4" t="inlineStr">
        <is>
          <t>Principal amount</t>
        </is>
      </c>
      <c r="B4" s="5" t="n">
        <v>250000</v>
      </c>
      <c r="C4" s="5" t="n">
        <v>250000</v>
      </c>
    </row>
    <row r="5">
      <c r="A5" s="4" t="inlineStr">
        <is>
          <t>Less: debt discount</t>
        </is>
      </c>
      <c r="B5" s="6" t="n">
        <v>-20510</v>
      </c>
      <c r="C5" s="6" t="n">
        <v>-35131</v>
      </c>
      <c r="D5" s="5" t="n">
        <v>-4800</v>
      </c>
    </row>
    <row r="6">
      <c r="A6" s="4" t="inlineStr">
        <is>
          <t>Net carrying amount of liability component</t>
        </is>
      </c>
      <c r="B6" s="6" t="n">
        <v>229490</v>
      </c>
      <c r="C6" s="6" t="n">
        <v>214869</v>
      </c>
    </row>
    <row r="7">
      <c r="A7" s="4" t="inlineStr">
        <is>
          <t>Additional Paid-in Capital</t>
        </is>
      </c>
    </row>
    <row r="8">
      <c r="A8" s="3" t="inlineStr">
        <is>
          <t>Debt Instrument [Line Items]</t>
        </is>
      </c>
    </row>
    <row r="9">
      <c r="A9" s="4" t="inlineStr">
        <is>
          <t>Net carrying amount of equity component</t>
        </is>
      </c>
      <c r="B9" s="5" t="n">
        <v>67014</v>
      </c>
      <c r="C9" s="5" t="n">
        <v>670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Convertible Debt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discount</t>
        </is>
      </c>
      <c r="B4" s="5" t="n">
        <v>14621</v>
      </c>
      <c r="C4" s="5" t="n">
        <v>13200</v>
      </c>
      <c r="D4" s="5" t="n">
        <v>11916</v>
      </c>
    </row>
    <row r="5">
      <c r="A5" s="4" t="inlineStr">
        <is>
          <t>Convertible senior notes</t>
        </is>
      </c>
    </row>
    <row r="6">
      <c r="A6" s="3" t="inlineStr">
        <is>
          <t>Debt Instrument [Line Items]</t>
        </is>
      </c>
    </row>
    <row r="7">
      <c r="A7" s="4" t="inlineStr">
        <is>
          <t>Remaining term</t>
        </is>
      </c>
      <c r="B7" s="4" t="inlineStr">
        <is>
          <t>1 year 3 months</t>
        </is>
      </c>
    </row>
    <row r="8">
      <c r="A8" s="4" t="inlineStr">
        <is>
          <t>Contractual interest (3.25% of the principal amount per annum)</t>
        </is>
      </c>
      <c r="B8" s="5" t="n">
        <v>8128</v>
      </c>
      <c r="C8" s="6" t="n">
        <v>8128</v>
      </c>
      <c r="D8" s="6" t="n">
        <v>8128</v>
      </c>
    </row>
    <row r="9">
      <c r="A9" s="4" t="inlineStr">
        <is>
          <t>Amortization of debt discount</t>
        </is>
      </c>
      <c r="B9" s="6" t="n">
        <v>14621</v>
      </c>
      <c r="C9" s="6" t="n">
        <v>13200</v>
      </c>
      <c r="D9" s="6" t="n">
        <v>11916</v>
      </c>
    </row>
    <row r="10">
      <c r="A10" s="4" t="inlineStr">
        <is>
          <t>Total</t>
        </is>
      </c>
      <c r="B10" s="5" t="n">
        <v>22749</v>
      </c>
      <c r="C10" s="5" t="n">
        <v>21328</v>
      </c>
      <c r="D10" s="5" t="n">
        <v>200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FINANCING ARRANGEMENTS - Note Hedges and Warrants (Details) $ / shares in Units, shares in Millions, $ in Millions</t>
        </is>
      </c>
      <c r="B1" s="2" t="inlineStr">
        <is>
          <t>1 Months Ended</t>
        </is>
      </c>
    </row>
    <row r="2">
      <c r="B2" s="2" t="inlineStr">
        <is>
          <t>May 31, 2016USD ($)$ / sharesshares</t>
        </is>
      </c>
    </row>
    <row r="3">
      <c r="A3" s="3" t="inlineStr">
        <is>
          <t>Debt Disclosure [Abstract]</t>
        </is>
      </c>
    </row>
    <row r="4">
      <c r="A4" s="4" t="inlineStr">
        <is>
          <t>Cost of convertible note hedge | $</t>
        </is>
      </c>
      <c r="B4" s="11" t="n">
        <v>59.1</v>
      </c>
    </row>
    <row r="5">
      <c r="A5" s="4" t="inlineStr">
        <is>
          <t>Number of shares available to be purchased (in shares) | shares</t>
        </is>
      </c>
      <c r="B5" s="12" t="n">
        <v>2.3</v>
      </c>
    </row>
    <row r="6">
      <c r="A6" s="4" t="inlineStr">
        <is>
          <t>Strike price (in usd per share) | $ / shares</t>
        </is>
      </c>
      <c r="B6" s="5" t="n">
        <v>108</v>
      </c>
    </row>
    <row r="7">
      <c r="A7" s="4" t="inlineStr">
        <is>
          <t>Proceeds from issuance of warrants | $</t>
        </is>
      </c>
      <c r="B7" s="11" t="n">
        <v>35.5</v>
      </c>
    </row>
    <row r="8">
      <c r="A8" s="4" t="inlineStr">
        <is>
          <t>Call options warrants (in shares) | shares</t>
        </is>
      </c>
      <c r="B8" s="12" t="n">
        <v>2.3</v>
      </c>
    </row>
    <row r="9">
      <c r="A9" s="4" t="inlineStr">
        <is>
          <t>Exercise price (in usd per share) | $ / shares</t>
        </is>
      </c>
      <c r="B9" s="5" t="n">
        <v>17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FINANCING ARRANGEMENTS - Revolving Credit Facility (Details) - USD ($)</t>
        </is>
      </c>
      <c r="B1" s="2" t="inlineStr">
        <is>
          <t>Jul. 17, 2020</t>
        </is>
      </c>
      <c r="C1" s="2" t="inlineStr">
        <is>
          <t>Dec. 31, 2020</t>
        </is>
      </c>
      <c r="D1" s="2" t="inlineStr">
        <is>
          <t>Dec. 31, 2019</t>
        </is>
      </c>
      <c r="E1" s="2" t="inlineStr">
        <is>
          <t>May 30, 2019</t>
        </is>
      </c>
    </row>
    <row r="2">
      <c r="A2" s="4" t="inlineStr">
        <is>
          <t>2019 Credit Agreement</t>
        </is>
      </c>
    </row>
    <row r="3">
      <c r="A3" s="3" t="inlineStr">
        <is>
          <t>Debt Instrument [Line Items]</t>
        </is>
      </c>
    </row>
    <row r="4">
      <c r="A4" s="4" t="inlineStr">
        <is>
          <t>Aggregate principal amount</t>
        </is>
      </c>
      <c r="C4" s="5" t="n">
        <v>400000000</v>
      </c>
      <c r="E4" s="5" t="n">
        <v>400000000</v>
      </c>
    </row>
    <row r="5">
      <c r="A5" s="4" t="inlineStr">
        <is>
          <t>Debt issuance costs</t>
        </is>
      </c>
      <c r="C5" s="6" t="n">
        <v>3200000</v>
      </c>
    </row>
    <row r="6">
      <c r="A6" s="4" t="inlineStr">
        <is>
          <t>Amount of borrowings</t>
        </is>
      </c>
      <c r="C6" s="6" t="n">
        <v>200000000</v>
      </c>
      <c r="D6" s="5" t="n">
        <v>0</v>
      </c>
    </row>
    <row r="7">
      <c r="A7" s="4" t="inlineStr">
        <is>
          <t>Outstanding amount of lines of credit</t>
        </is>
      </c>
      <c r="C7" s="6" t="n">
        <v>20600000</v>
      </c>
      <c r="D7" s="5" t="n">
        <v>18100000</v>
      </c>
    </row>
    <row r="8">
      <c r="A8" s="4" t="inlineStr">
        <is>
          <t>2020 Amended Credit Agreement</t>
        </is>
      </c>
    </row>
    <row r="9">
      <c r="A9" s="3" t="inlineStr">
        <is>
          <t>Debt Instrument [Line Items]</t>
        </is>
      </c>
    </row>
    <row r="10">
      <c r="A10" s="4" t="inlineStr">
        <is>
          <t>Aggregate principal amount</t>
        </is>
      </c>
      <c r="B10" s="5" t="n">
        <v>225000000</v>
      </c>
    </row>
    <row r="11">
      <c r="A11" s="4" t="inlineStr">
        <is>
          <t>Minimum liquidity required under debt agreement</t>
        </is>
      </c>
      <c r="B11" s="5" t="n">
        <v>250000000</v>
      </c>
    </row>
    <row r="12">
      <c r="A12" s="4" t="inlineStr">
        <is>
          <t>Minimum liquidity as a percentage of accrued merchant and supplier payables required under debt agreement</t>
        </is>
      </c>
      <c r="B12" s="4" t="inlineStr">
        <is>
          <t>70.00%</t>
        </is>
      </c>
    </row>
    <row r="13">
      <c r="A13" s="4" t="inlineStr">
        <is>
          <t>Monthly liquidity required as a percentage of accrued merchant and supplier payables required under debt agreement</t>
        </is>
      </c>
      <c r="B13" s="4" t="inlineStr">
        <is>
          <t>100.00%</t>
        </is>
      </c>
    </row>
    <row r="14">
      <c r="A14" s="4" t="inlineStr">
        <is>
          <t>Monthly liquidity required in addition to minimum</t>
        </is>
      </c>
      <c r="B14" s="5" t="n">
        <v>50000000</v>
      </c>
    </row>
    <row r="15">
      <c r="A15" s="4" t="inlineStr">
        <is>
          <t>Unused commitment fee percentage</t>
        </is>
      </c>
      <c r="B15" s="4" t="inlineStr">
        <is>
          <t>0.40%</t>
        </is>
      </c>
    </row>
    <row r="16">
      <c r="A16" s="4" t="inlineStr">
        <is>
          <t>Maximum funding commitment</t>
        </is>
      </c>
      <c r="B16" s="5" t="n">
        <v>225000000</v>
      </c>
    </row>
    <row r="17">
      <c r="A17" s="4" t="inlineStr">
        <is>
          <t>Minimum | 2020 Amended Credit Agreement</t>
        </is>
      </c>
    </row>
    <row r="18">
      <c r="A18" s="3" t="inlineStr">
        <is>
          <t>Debt Instrument [Line Items]</t>
        </is>
      </c>
    </row>
    <row r="19">
      <c r="A19" s="4" t="inlineStr">
        <is>
          <t>Basis spread on variable rate</t>
        </is>
      </c>
      <c r="B19" s="4" t="inlineStr">
        <is>
          <t>0.50%</t>
        </is>
      </c>
    </row>
    <row r="20">
      <c r="A20" s="4" t="inlineStr">
        <is>
          <t>Commitment fee percentage, daily amount of unused commitments</t>
        </is>
      </c>
      <c r="B20" s="4" t="inlineStr">
        <is>
          <t>0.25%</t>
        </is>
      </c>
    </row>
    <row r="21">
      <c r="A21" s="4" t="inlineStr">
        <is>
          <t>Maximum | 2020 Amended Credit Agreement</t>
        </is>
      </c>
    </row>
    <row r="22">
      <c r="A22" s="3" t="inlineStr">
        <is>
          <t>Debt Instrument [Line Items]</t>
        </is>
      </c>
    </row>
    <row r="23">
      <c r="A23" s="4" t="inlineStr">
        <is>
          <t>Commitment fee percentage, daily amount of unused commitments</t>
        </is>
      </c>
      <c r="B23" s="4" t="inlineStr">
        <is>
          <t>0.35%</t>
        </is>
      </c>
    </row>
    <row r="24">
      <c r="A24" s="4" t="inlineStr">
        <is>
          <t>Canadian Prime Rate | 2020 Amended Credit Agreement</t>
        </is>
      </c>
    </row>
    <row r="25">
      <c r="A25" s="3" t="inlineStr">
        <is>
          <t>Debt Instrument [Line Items]</t>
        </is>
      </c>
    </row>
    <row r="26">
      <c r="A26" s="4" t="inlineStr">
        <is>
          <t>Basis spread on variable rate</t>
        </is>
      </c>
      <c r="B26" s="4" t="inlineStr">
        <is>
          <t>1.50%</t>
        </is>
      </c>
    </row>
    <row r="27">
      <c r="A27" s="4" t="inlineStr">
        <is>
          <t>Fixed Rate | 2020 Amended Credit Agreement</t>
        </is>
      </c>
    </row>
    <row r="28">
      <c r="A28" s="3" t="inlineStr">
        <is>
          <t>Debt Instrument [Line Items]</t>
        </is>
      </c>
    </row>
    <row r="29">
      <c r="A29" s="4" t="inlineStr">
        <is>
          <t>Basis spread on variable rate</t>
        </is>
      </c>
      <c r="B29" s="4" t="inlineStr">
        <is>
          <t>2.50%</t>
        </is>
      </c>
    </row>
    <row r="30">
      <c r="A30" s="4" t="inlineStr">
        <is>
          <t>LIBOR | Maximum | 2020 Amended Credit Agreement</t>
        </is>
      </c>
    </row>
    <row r="31">
      <c r="A31" s="3" t="inlineStr">
        <is>
          <t>Debt Instrument [Line Items]</t>
        </is>
      </c>
    </row>
    <row r="32">
      <c r="A32" s="4" t="inlineStr">
        <is>
          <t>Basis spread on variable rate</t>
        </is>
      </c>
      <c r="B32" s="4" t="inlineStr">
        <is>
          <t>2.00%</t>
        </is>
      </c>
    </row>
    <row r="33">
      <c r="A33" s="4" t="inlineStr">
        <is>
          <t>Letter of Credit | 2019 Credit Agreement</t>
        </is>
      </c>
    </row>
    <row r="34">
      <c r="A34" s="3" t="inlineStr">
        <is>
          <t>Debt Instrument [Line Items]</t>
        </is>
      </c>
    </row>
    <row r="35">
      <c r="A35" s="4" t="inlineStr">
        <is>
          <t>Aggregate principal amount</t>
        </is>
      </c>
      <c r="C35" s="5" t="n">
        <v>75000000</v>
      </c>
    </row>
    <row r="36">
      <c r="A36" s="4" t="inlineStr">
        <is>
          <t>Geographic Distribution, Domestic | 2019 Credit Agreement</t>
        </is>
      </c>
    </row>
    <row r="37">
      <c r="A37" s="3" t="inlineStr">
        <is>
          <t>Debt Instrument [Line Items]</t>
        </is>
      </c>
    </row>
    <row r="38">
      <c r="A38" s="4" t="inlineStr">
        <is>
          <t>Outstanding stock percentage</t>
        </is>
      </c>
      <c r="C38" s="4" t="inlineStr">
        <is>
          <t>100.00%</t>
        </is>
      </c>
    </row>
    <row r="39">
      <c r="A39" s="4" t="inlineStr">
        <is>
          <t>Geographic Distribution, Foreign | 2019 Credit Agreement</t>
        </is>
      </c>
    </row>
    <row r="40">
      <c r="A40" s="3" t="inlineStr">
        <is>
          <t>Debt Instrument [Line Items]</t>
        </is>
      </c>
    </row>
    <row r="41">
      <c r="A41" s="4" t="inlineStr">
        <is>
          <t>Outstanding stock percentage</t>
        </is>
      </c>
      <c r="C41" s="4" t="inlineStr">
        <is>
          <t>6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Payments, due</t>
        </is>
      </c>
      <c r="B4" s="5" t="n">
        <v>138641</v>
      </c>
    </row>
    <row r="5">
      <c r="A5" s="4" t="inlineStr">
        <is>
          <t>Sublease rentals over entire term of sublease</t>
        </is>
      </c>
      <c r="B5" s="6" t="n">
        <v>18200</v>
      </c>
    </row>
    <row r="6">
      <c r="A6" s="4" t="inlineStr">
        <is>
          <t>Long-lived asset impairment</t>
        </is>
      </c>
      <c r="B6" s="6" t="n">
        <v>22351</v>
      </c>
      <c r="C6" s="5" t="n">
        <v>0</v>
      </c>
      <c r="D6" s="5" t="n">
        <v>0</v>
      </c>
    </row>
    <row r="7">
      <c r="A7" s="4" t="inlineStr">
        <is>
          <t>International</t>
        </is>
      </c>
    </row>
    <row r="8">
      <c r="A8" s="3" t="inlineStr">
        <is>
          <t>Lessee, Lease, Description [Line Items]</t>
        </is>
      </c>
    </row>
    <row r="9">
      <c r="A9" s="4" t="inlineStr">
        <is>
          <t>Long-lived asset impairment</t>
        </is>
      </c>
      <c r="B9" s="6" t="n">
        <v>3500</v>
      </c>
    </row>
    <row r="10">
      <c r="A10" s="4" t="inlineStr">
        <is>
          <t>Operating Lease, Right-of-Use-Assets</t>
        </is>
      </c>
    </row>
    <row r="11">
      <c r="A11" s="3" t="inlineStr">
        <is>
          <t>Lessee, Lease, Description [Line Items]</t>
        </is>
      </c>
    </row>
    <row r="12">
      <c r="A12" s="4" t="inlineStr">
        <is>
          <t>Long-lived asset impairment</t>
        </is>
      </c>
      <c r="B12" s="6" t="n">
        <v>16000</v>
      </c>
    </row>
    <row r="13">
      <c r="A13" s="4" t="inlineStr">
        <is>
          <t>Operating Lease, Right-of-Use-Assets | International</t>
        </is>
      </c>
    </row>
    <row r="14">
      <c r="A14" s="3" t="inlineStr">
        <is>
          <t>Lessee, Lease, Description [Line Items]</t>
        </is>
      </c>
    </row>
    <row r="15">
      <c r="A15" s="4" t="inlineStr">
        <is>
          <t>Long-lived asset impairment</t>
        </is>
      </c>
      <c r="B15" s="6" t="n">
        <v>10500</v>
      </c>
    </row>
    <row r="16">
      <c r="A16" s="4" t="inlineStr">
        <is>
          <t>Finance Lease, Right-of-Use-Assets | International</t>
        </is>
      </c>
    </row>
    <row r="17">
      <c r="A17" s="3" t="inlineStr">
        <is>
          <t>Lessee, Lease, Description [Line Items]</t>
        </is>
      </c>
    </row>
    <row r="18">
      <c r="A18" s="4" t="inlineStr">
        <is>
          <t>Long-lived asset impairment</t>
        </is>
      </c>
      <c r="B18" s="5" t="n">
        <v>1300</v>
      </c>
    </row>
    <row r="19">
      <c r="A19" s="4" t="inlineStr">
        <is>
          <t>600 West Chicago Lease</t>
        </is>
      </c>
    </row>
    <row r="20">
      <c r="A20" s="3" t="inlineStr">
        <is>
          <t>Lessee, Lease, Description [Line Items]</t>
        </is>
      </c>
    </row>
    <row r="21">
      <c r="A21" s="4" t="inlineStr">
        <is>
          <t>Renewal term</t>
        </is>
      </c>
      <c r="B21" s="4" t="inlineStr">
        <is>
          <t>5 years</t>
        </is>
      </c>
    </row>
    <row r="22">
      <c r="A22" s="4" t="inlineStr">
        <is>
          <t>Payments, due</t>
        </is>
      </c>
      <c r="B22" s="5" t="n">
        <v>66800</v>
      </c>
    </row>
    <row r="23">
      <c r="A23" s="4" t="inlineStr">
        <is>
          <t>Minimum | 600 West Chicago Lease</t>
        </is>
      </c>
    </row>
    <row r="24">
      <c r="A24" s="3" t="inlineStr">
        <is>
          <t>Lessee, Lease, Description [Line Items]</t>
        </is>
      </c>
    </row>
    <row r="25">
      <c r="A25" s="4" t="inlineStr">
        <is>
          <t>Rent escalation percentage</t>
        </is>
      </c>
      <c r="B25" s="4" t="inlineStr">
        <is>
          <t>1.00%</t>
        </is>
      </c>
    </row>
    <row r="26">
      <c r="A26" s="4" t="inlineStr">
        <is>
          <t>Maximum | 600 West Chicago Lease</t>
        </is>
      </c>
    </row>
    <row r="27">
      <c r="A27" s="3" t="inlineStr">
        <is>
          <t>Lessee, Lease, Description [Line Items]</t>
        </is>
      </c>
    </row>
    <row r="28">
      <c r="A28" s="4" t="inlineStr">
        <is>
          <t>Rent escalation percentage</t>
        </is>
      </c>
      <c r="B28" s="4" t="inlineStr">
        <is>
          <t>2.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Right-of-Use Assets (Details) - USD ($) $ in Thousands</t>
        </is>
      </c>
      <c r="B1" s="2" t="inlineStr">
        <is>
          <t>Dec. 31, 2020</t>
        </is>
      </c>
      <c r="C1" s="2" t="inlineStr">
        <is>
          <t>Dec. 31, 2019</t>
        </is>
      </c>
    </row>
    <row r="2">
      <c r="A2" s="3" t="inlineStr">
        <is>
          <t>Leases [Abstract]</t>
        </is>
      </c>
    </row>
    <row r="3">
      <c r="A3" s="4" t="inlineStr">
        <is>
          <t>Right-of-use assets - operating leases</t>
        </is>
      </c>
      <c r="B3" s="5" t="n">
        <v>107509</v>
      </c>
      <c r="C3" s="5" t="n">
        <v>133832</v>
      </c>
    </row>
    <row r="4">
      <c r="A4" s="4" t="inlineStr">
        <is>
          <t>Right-of-use assets - finance leases</t>
        </is>
      </c>
      <c r="B4" s="6" t="n">
        <v>21523</v>
      </c>
      <c r="C4" s="6" t="n">
        <v>28193</v>
      </c>
    </row>
    <row r="5">
      <c r="A5" s="4" t="inlineStr">
        <is>
          <t>Total right-of-use assets, gross</t>
        </is>
      </c>
      <c r="B5" s="6" t="n">
        <v>129032</v>
      </c>
      <c r="C5" s="6" t="n">
        <v>162025</v>
      </c>
    </row>
    <row r="6">
      <c r="A6" s="4" t="inlineStr">
        <is>
          <t>Less: accumulated depreciation and amortization</t>
        </is>
      </c>
      <c r="B6" s="6" t="n">
        <v>-44590</v>
      </c>
      <c r="C6" s="6" t="n">
        <v>-36380</v>
      </c>
    </row>
    <row r="7">
      <c r="A7" s="4" t="inlineStr">
        <is>
          <t>Right-of-use assets, net</t>
        </is>
      </c>
      <c r="B7" s="5" t="n">
        <v>84442</v>
      </c>
      <c r="C7" s="5" t="n">
        <v>1256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Total Lease Cost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Amortization of right-of-use assets</t>
        </is>
      </c>
      <c r="B4" s="5" t="n">
        <v>6737</v>
      </c>
      <c r="C4" s="5" t="n">
        <v>18922</v>
      </c>
      <c r="D4" s="5" t="n">
        <v>30200</v>
      </c>
    </row>
    <row r="5">
      <c r="A5" s="4" t="inlineStr">
        <is>
          <t>Interest on lease liabilities</t>
        </is>
      </c>
      <c r="B5" s="6" t="n">
        <v>522</v>
      </c>
      <c r="C5" s="6" t="n">
        <v>1021</v>
      </c>
    </row>
    <row r="6">
      <c r="A6" s="4" t="inlineStr">
        <is>
          <t>Total finance lease cost</t>
        </is>
      </c>
      <c r="B6" s="6" t="n">
        <v>7259</v>
      </c>
      <c r="C6" s="6" t="n">
        <v>19943</v>
      </c>
    </row>
    <row r="7">
      <c r="A7" s="4" t="inlineStr">
        <is>
          <t>Operating lease, cost</t>
        </is>
      </c>
      <c r="B7" s="6" t="n">
        <v>30870</v>
      </c>
      <c r="C7" s="6" t="n">
        <v>34397</v>
      </c>
    </row>
    <row r="8">
      <c r="A8" s="4" t="inlineStr">
        <is>
          <t>Variable lease cost</t>
        </is>
      </c>
      <c r="B8" s="6" t="n">
        <v>8143</v>
      </c>
      <c r="C8" s="6" t="n">
        <v>8551</v>
      </c>
    </row>
    <row r="9">
      <c r="A9" s="4" t="inlineStr">
        <is>
          <t>Short-term lease cost</t>
        </is>
      </c>
      <c r="B9" s="6" t="n">
        <v>313</v>
      </c>
      <c r="C9" s="6" t="n">
        <v>365</v>
      </c>
    </row>
    <row r="10">
      <c r="A10" s="4" t="inlineStr">
        <is>
          <t>Sublease income, gross</t>
        </is>
      </c>
      <c r="B10" s="6" t="n">
        <v>-4693</v>
      </c>
      <c r="C10" s="6" t="n">
        <v>-5045</v>
      </c>
    </row>
    <row r="11">
      <c r="A11" s="4" t="inlineStr">
        <is>
          <t>Total lease cost</t>
        </is>
      </c>
      <c r="B11" s="6" t="n">
        <v>41892</v>
      </c>
      <c r="C11" s="5" t="n">
        <v>58211</v>
      </c>
    </row>
    <row r="12">
      <c r="A12" s="4" t="inlineStr">
        <is>
          <t>Rent expense</t>
        </is>
      </c>
      <c r="D12" s="6" t="n">
        <v>40100</v>
      </c>
    </row>
    <row r="13">
      <c r="A13" s="4" t="inlineStr">
        <is>
          <t>Sublease income</t>
        </is>
      </c>
      <c r="D13" s="5" t="n">
        <v>6500</v>
      </c>
    </row>
    <row r="14">
      <c r="A14" s="4" t="inlineStr">
        <is>
          <t>Selling, general and administrative</t>
        </is>
      </c>
    </row>
    <row r="15">
      <c r="A15" s="3" t="inlineStr">
        <is>
          <t>Lessee, Lease, Description [Line Items]</t>
        </is>
      </c>
    </row>
    <row r="16">
      <c r="A16" s="4" t="inlineStr">
        <is>
          <t>Operating lease, cost</t>
        </is>
      </c>
      <c r="B16" s="6" t="n">
        <v>23100</v>
      </c>
    </row>
    <row r="17">
      <c r="A17" s="4" t="inlineStr">
        <is>
          <t>Variable lease cost</t>
        </is>
      </c>
      <c r="B17" s="6" t="n">
        <v>7000</v>
      </c>
    </row>
    <row r="18">
      <c r="A18" s="4" t="inlineStr">
        <is>
          <t>Sublease income, gross</t>
        </is>
      </c>
      <c r="B18" s="6" t="n">
        <v>-1200</v>
      </c>
    </row>
    <row r="19">
      <c r="A19" s="4" t="inlineStr">
        <is>
          <t>Restructuring and related charges</t>
        </is>
      </c>
    </row>
    <row r="20">
      <c r="A20" s="3" t="inlineStr">
        <is>
          <t>Lessee, Lease, Description [Line Items]</t>
        </is>
      </c>
    </row>
    <row r="21">
      <c r="A21" s="4" t="inlineStr">
        <is>
          <t>Operating lease, cost</t>
        </is>
      </c>
      <c r="B21" s="6" t="n">
        <v>7800</v>
      </c>
    </row>
    <row r="22">
      <c r="A22" s="4" t="inlineStr">
        <is>
          <t>Variable lease cost</t>
        </is>
      </c>
      <c r="B22" s="6" t="n">
        <v>1100</v>
      </c>
    </row>
    <row r="23">
      <c r="A23" s="4" t="inlineStr">
        <is>
          <t>Sublease income, gross</t>
        </is>
      </c>
      <c r="B23" s="5" t="n">
        <v>-35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Future Lease Amount (Details) - USD ($) $ in Thousands</t>
        </is>
      </c>
      <c r="B1" s="2" t="inlineStr">
        <is>
          <t>Dec. 31, 2020</t>
        </is>
      </c>
      <c r="C1" s="2" t="inlineStr">
        <is>
          <t>Dec. 31, 2019</t>
        </is>
      </c>
    </row>
    <row r="2">
      <c r="A2" s="3" t="inlineStr">
        <is>
          <t>Finance Leases</t>
        </is>
      </c>
    </row>
    <row r="3">
      <c r="A3" s="4" t="inlineStr">
        <is>
          <t>2021</t>
        </is>
      </c>
      <c r="B3" s="5" t="n">
        <v>4717</v>
      </c>
    </row>
    <row r="4">
      <c r="A4" s="4" t="inlineStr">
        <is>
          <t>2022</t>
        </is>
      </c>
      <c r="B4" s="6" t="n">
        <v>715</v>
      </c>
    </row>
    <row r="5">
      <c r="A5" s="4" t="inlineStr">
        <is>
          <t>2023</t>
        </is>
      </c>
      <c r="B5" s="6" t="n">
        <v>12</v>
      </c>
    </row>
    <row r="6">
      <c r="A6" s="4" t="inlineStr">
        <is>
          <t>2024</t>
        </is>
      </c>
      <c r="B6" s="6" t="n">
        <v>0</v>
      </c>
    </row>
    <row r="7">
      <c r="A7" s="4" t="inlineStr">
        <is>
          <t>2025</t>
        </is>
      </c>
      <c r="B7" s="6" t="n">
        <v>0</v>
      </c>
    </row>
    <row r="8">
      <c r="A8" s="4" t="inlineStr">
        <is>
          <t>Thereafter</t>
        </is>
      </c>
      <c r="B8" s="6" t="n">
        <v>0</v>
      </c>
    </row>
    <row r="9">
      <c r="A9" s="4" t="inlineStr">
        <is>
          <t>Total minimum lease payments</t>
        </is>
      </c>
      <c r="B9" s="6" t="n">
        <v>5444</v>
      </c>
    </row>
    <row r="10">
      <c r="A10" s="4" t="inlineStr">
        <is>
          <t>Less: Amount representing interest</t>
        </is>
      </c>
      <c r="B10" s="6" t="n">
        <v>-92</v>
      </c>
    </row>
    <row r="11">
      <c r="A11" s="4" t="inlineStr">
        <is>
          <t>Present value of net minimum lease payments</t>
        </is>
      </c>
      <c r="B11" s="6" t="n">
        <v>5352</v>
      </c>
    </row>
    <row r="12">
      <c r="A12" s="4" t="inlineStr">
        <is>
          <t>Less: Current portion of lease obligations</t>
        </is>
      </c>
      <c r="B12" s="6" t="n">
        <v>-4622</v>
      </c>
    </row>
    <row r="13">
      <c r="A13" s="4" t="inlineStr">
        <is>
          <t>Total long-term lease obligations</t>
        </is>
      </c>
      <c r="B13" s="6" t="n">
        <v>730</v>
      </c>
      <c r="C13" s="5" t="n">
        <v>5831</v>
      </c>
    </row>
    <row r="14">
      <c r="A14" s="3" t="inlineStr">
        <is>
          <t>Operating Leases</t>
        </is>
      </c>
    </row>
    <row r="15">
      <c r="A15" s="4" t="inlineStr">
        <is>
          <t>2021</t>
        </is>
      </c>
      <c r="B15" s="6" t="n">
        <v>38690</v>
      </c>
    </row>
    <row r="16">
      <c r="A16" s="4" t="inlineStr">
        <is>
          <t>2022</t>
        </is>
      </c>
      <c r="B16" s="6" t="n">
        <v>35451</v>
      </c>
    </row>
    <row r="17">
      <c r="A17" s="4" t="inlineStr">
        <is>
          <t>2023</t>
        </is>
      </c>
      <c r="B17" s="6" t="n">
        <v>27025</v>
      </c>
    </row>
    <row r="18">
      <c r="A18" s="4" t="inlineStr">
        <is>
          <t>2024</t>
        </is>
      </c>
      <c r="B18" s="6" t="n">
        <v>19599</v>
      </c>
    </row>
    <row r="19">
      <c r="A19" s="4" t="inlineStr">
        <is>
          <t>2025</t>
        </is>
      </c>
      <c r="B19" s="6" t="n">
        <v>16175</v>
      </c>
    </row>
    <row r="20">
      <c r="A20" s="4" t="inlineStr">
        <is>
          <t>Thereafter</t>
        </is>
      </c>
      <c r="B20" s="6" t="n">
        <v>1701</v>
      </c>
    </row>
    <row r="21">
      <c r="A21" s="4" t="inlineStr">
        <is>
          <t>Total minimum lease payments</t>
        </is>
      </c>
      <c r="B21" s="6" t="n">
        <v>138641</v>
      </c>
    </row>
    <row r="22">
      <c r="A22" s="4" t="inlineStr">
        <is>
          <t>Less: Amount representing interest</t>
        </is>
      </c>
      <c r="B22" s="6" t="n">
        <v>-14581</v>
      </c>
    </row>
    <row r="23">
      <c r="A23" s="4" t="inlineStr">
        <is>
          <t>Present value of net minimum lease payments</t>
        </is>
      </c>
      <c r="B23" s="5" t="n">
        <v>124060</v>
      </c>
    </row>
    <row r="24">
      <c r="A24" s="4" t="inlineStr">
        <is>
          <t>Operating Lease, Liability, Current, Statement of Financial Position [Extensible List]</t>
        </is>
      </c>
      <c r="B24" s="4" t="inlineStr">
        <is>
          <t>us-gaap:OtherLiabilitiesCurrent</t>
        </is>
      </c>
      <c r="C24" s="4" t="inlineStr">
        <is>
          <t>us-gaap:OtherLiabilitiesCurrent</t>
        </is>
      </c>
    </row>
    <row r="25">
      <c r="A25" s="4" t="inlineStr">
        <is>
          <t>Less: Current portion of lease obligations</t>
        </is>
      </c>
      <c r="B25" s="5" t="n">
        <v>-33133</v>
      </c>
    </row>
    <row r="26">
      <c r="A26" s="4" t="inlineStr">
        <is>
          <t>Total long-term lease obligations</t>
        </is>
      </c>
      <c r="B26" s="5" t="n">
        <v>90927</v>
      </c>
      <c r="C26" s="5" t="n">
        <v>110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t>
        </is>
      </c>
      <c r="C4" s="5" t="n">
        <v>-286180</v>
      </c>
      <c r="D4" s="5" t="n">
        <v>-11695</v>
      </c>
      <c r="E4" s="5" t="n">
        <v>1988</v>
      </c>
    </row>
    <row r="5">
      <c r="A5" s="4" t="inlineStr">
        <is>
          <t>Less: Income (loss) from discontinued operations, net of tax</t>
        </is>
      </c>
      <c r="C5" s="6" t="n">
        <v>382</v>
      </c>
      <c r="D5" s="6" t="n">
        <v>2597</v>
      </c>
      <c r="E5" s="6" t="n">
        <v>0</v>
      </c>
    </row>
    <row r="6">
      <c r="A6" s="4" t="inlineStr">
        <is>
          <t>Income (loss) from continuing operations</t>
        </is>
      </c>
      <c r="C6" s="6" t="n">
        <v>-286562</v>
      </c>
      <c r="D6" s="6" t="n">
        <v>-14292</v>
      </c>
      <c r="E6" s="6" t="n">
        <v>1988</v>
      </c>
    </row>
    <row r="7">
      <c r="A7" s="3" t="inlineStr">
        <is>
          <t>Adjustments to reconcile net income (loss) to net cash provided by operating activities:</t>
        </is>
      </c>
    </row>
    <row r="8">
      <c r="A8" s="4" t="inlineStr">
        <is>
          <t>Depreciation and amortization of property, equipment and software</t>
        </is>
      </c>
      <c r="C8" s="6" t="n">
        <v>77792</v>
      </c>
      <c r="D8" s="6" t="n">
        <v>91410</v>
      </c>
      <c r="E8" s="6" t="n">
        <v>101330</v>
      </c>
    </row>
    <row r="9">
      <c r="A9" s="4" t="inlineStr">
        <is>
          <t>Amortization of acquired intangible assets</t>
        </is>
      </c>
      <c r="C9" s="6" t="n">
        <v>9730</v>
      </c>
      <c r="D9" s="6" t="n">
        <v>14355</v>
      </c>
      <c r="E9" s="6" t="n">
        <v>14498</v>
      </c>
    </row>
    <row r="10">
      <c r="A10" s="4" t="inlineStr">
        <is>
          <t>Impairment of goodwill</t>
        </is>
      </c>
      <c r="C10" s="6" t="n">
        <v>109486</v>
      </c>
      <c r="D10" s="6" t="n">
        <v>0</v>
      </c>
      <c r="E10" s="6" t="n">
        <v>0</v>
      </c>
    </row>
    <row r="11">
      <c r="A11" s="4" t="inlineStr">
        <is>
          <t>Impairment of long-lived assets</t>
        </is>
      </c>
      <c r="C11" s="6" t="n">
        <v>22351</v>
      </c>
      <c r="D11" s="6" t="n">
        <v>0</v>
      </c>
      <c r="E11" s="6" t="n">
        <v>0</v>
      </c>
    </row>
    <row r="12">
      <c r="A12" s="4" t="inlineStr">
        <is>
          <t>Restructuring-related impairment</t>
        </is>
      </c>
      <c r="C12" s="6" t="n">
        <v>21622</v>
      </c>
      <c r="D12" s="6" t="n">
        <v>0</v>
      </c>
      <c r="E12" s="6" t="n">
        <v>0</v>
      </c>
    </row>
    <row r="13">
      <c r="A13" s="4" t="inlineStr">
        <is>
          <t>Stock-based compensation</t>
        </is>
      </c>
      <c r="C13" s="6" t="n">
        <v>39010</v>
      </c>
      <c r="D13" s="6" t="n">
        <v>81615</v>
      </c>
      <c r="E13" s="6" t="n">
        <v>64821</v>
      </c>
    </row>
    <row r="14">
      <c r="A14" s="4" t="inlineStr">
        <is>
          <t>Impairments of investments</t>
        </is>
      </c>
      <c r="C14" s="6" t="n">
        <v>6684</v>
      </c>
      <c r="D14" s="6" t="n">
        <v>9961</v>
      </c>
      <c r="E14" s="6" t="n">
        <v>10156</v>
      </c>
    </row>
    <row r="15">
      <c r="A15" s="4" t="inlineStr">
        <is>
          <t>Upward adjustment for observable price change of investment</t>
        </is>
      </c>
      <c r="C15" s="6" t="n">
        <v>0</v>
      </c>
      <c r="D15" s="6" t="n">
        <v>-51397</v>
      </c>
      <c r="E15" s="6" t="n">
        <v>0</v>
      </c>
    </row>
    <row r="16">
      <c r="A16" s="4" t="inlineStr">
        <is>
          <t>Deferred income taxes</t>
        </is>
      </c>
      <c r="C16" s="6" t="n">
        <v>-7101</v>
      </c>
      <c r="D16" s="6" t="n">
        <v>-1485</v>
      </c>
      <c r="E16" s="6" t="n">
        <v>-5000</v>
      </c>
    </row>
    <row r="17">
      <c r="A17" s="4" t="inlineStr">
        <is>
          <t>(Gain) loss from changes in fair value of investments</t>
        </is>
      </c>
      <c r="C17" s="6" t="n">
        <v>1405</v>
      </c>
      <c r="D17" s="6" t="n">
        <v>72497</v>
      </c>
      <c r="E17" s="6" t="n">
        <v>9064</v>
      </c>
    </row>
    <row r="18">
      <c r="A18" s="4" t="inlineStr">
        <is>
          <t>Amortization of debt discount on convertible senior notes</t>
        </is>
      </c>
      <c r="C18" s="6" t="n">
        <v>14621</v>
      </c>
      <c r="D18" s="6" t="n">
        <v>13200</v>
      </c>
      <c r="E18" s="6" t="n">
        <v>11916</v>
      </c>
    </row>
    <row r="19">
      <c r="A19" s="3" t="inlineStr">
        <is>
          <t>Change in assets and liabilities, net of acquisitions and dispositions:</t>
        </is>
      </c>
    </row>
    <row r="20">
      <c r="A20" s="4" t="inlineStr">
        <is>
          <t>Accounts receivable</t>
        </is>
      </c>
      <c r="C20" s="6" t="n">
        <v>13524</v>
      </c>
      <c r="D20" s="6" t="n">
        <v>13577</v>
      </c>
      <c r="E20" s="6" t="n">
        <v>32057</v>
      </c>
    </row>
    <row r="21">
      <c r="A21" s="4" t="inlineStr">
        <is>
          <t>Prepaid expenses and other current assets</t>
        </is>
      </c>
      <c r="C21" s="6" t="n">
        <v>42249</v>
      </c>
      <c r="D21" s="6" t="n">
        <v>3176</v>
      </c>
      <c r="E21" s="6" t="n">
        <v>7166</v>
      </c>
    </row>
    <row r="22">
      <c r="A22" s="4" t="inlineStr">
        <is>
          <t>Right-of-use assets - operating leases</t>
        </is>
      </c>
      <c r="C22" s="6" t="n">
        <v>22463</v>
      </c>
      <c r="D22" s="6" t="n">
        <v>26226</v>
      </c>
      <c r="E22" s="6" t="n">
        <v>0</v>
      </c>
    </row>
    <row r="23">
      <c r="A23" s="4" t="inlineStr">
        <is>
          <t>Accounts payable</t>
        </is>
      </c>
      <c r="C23" s="6" t="n">
        <v>11414</v>
      </c>
      <c r="D23" s="6" t="n">
        <v>-17401</v>
      </c>
      <c r="E23" s="6" t="n">
        <v>5805</v>
      </c>
    </row>
    <row r="24">
      <c r="A24" s="4" t="inlineStr">
        <is>
          <t>Accrued merchant and supplier payables</t>
        </is>
      </c>
      <c r="C24" s="6" t="n">
        <v>-142624</v>
      </c>
      <c r="D24" s="6" t="n">
        <v>-109176</v>
      </c>
      <c r="E24" s="6" t="n">
        <v>-45268</v>
      </c>
    </row>
    <row r="25">
      <c r="A25" s="4" t="inlineStr">
        <is>
          <t>Accrued expenses and other current liabilities</t>
        </is>
      </c>
      <c r="C25" s="6" t="n">
        <v>36159</v>
      </c>
      <c r="D25" s="6" t="n">
        <v>-26071</v>
      </c>
      <c r="E25" s="6" t="n">
        <v>-31430</v>
      </c>
    </row>
    <row r="26">
      <c r="A26" s="4" t="inlineStr">
        <is>
          <t>Operating lease obligations</t>
        </is>
      </c>
      <c r="C26" s="6" t="n">
        <v>-36864</v>
      </c>
      <c r="D26" s="6" t="n">
        <v>-28552</v>
      </c>
      <c r="E26" s="6" t="n">
        <v>0</v>
      </c>
    </row>
    <row r="27">
      <c r="A27" s="4" t="inlineStr">
        <is>
          <t>Other, net</t>
        </is>
      </c>
      <c r="C27" s="6" t="n">
        <v>-18957</v>
      </c>
      <c r="D27" s="6" t="n">
        <v>-6360</v>
      </c>
      <c r="E27" s="6" t="n">
        <v>13752</v>
      </c>
    </row>
    <row r="28">
      <c r="A28" s="4" t="inlineStr">
        <is>
          <t>Net cash provided by (used in) operating activities from continuing operations</t>
        </is>
      </c>
      <c r="C28" s="6" t="n">
        <v>-63598</v>
      </c>
      <c r="D28" s="6" t="n">
        <v>71283</v>
      </c>
      <c r="E28" s="6" t="n">
        <v>190855</v>
      </c>
    </row>
    <row r="29">
      <c r="A29" s="4" t="inlineStr">
        <is>
          <t>Net cash provided by (used in) operating activities from discontinued operations</t>
        </is>
      </c>
      <c r="C29" s="6" t="n">
        <v>0</v>
      </c>
      <c r="D29" s="6" t="n">
        <v>0</v>
      </c>
      <c r="E29" s="6" t="n">
        <v>0</v>
      </c>
    </row>
    <row r="30">
      <c r="A30" s="4" t="inlineStr">
        <is>
          <t>Net cash provided by (used in) operating activities</t>
        </is>
      </c>
      <c r="C30" s="6" t="n">
        <v>-63598</v>
      </c>
      <c r="D30" s="6" t="n">
        <v>71283</v>
      </c>
      <c r="E30" s="6" t="n">
        <v>190855</v>
      </c>
    </row>
    <row r="31">
      <c r="A31" s="3" t="inlineStr">
        <is>
          <t>Investing activities</t>
        </is>
      </c>
    </row>
    <row r="32">
      <c r="A32" s="4" t="inlineStr">
        <is>
          <t>Purchases of property and equipment and capitalized software</t>
        </is>
      </c>
      <c r="C32" s="6" t="n">
        <v>-48711</v>
      </c>
      <c r="D32" s="6" t="n">
        <v>-67328</v>
      </c>
      <c r="E32" s="6" t="n">
        <v>-69695</v>
      </c>
    </row>
    <row r="33">
      <c r="A33" s="4" t="inlineStr">
        <is>
          <t>Proceeds from sale of intangible assets</t>
        </is>
      </c>
      <c r="C33" s="6" t="n">
        <v>0</v>
      </c>
      <c r="D33" s="6" t="n">
        <v>0</v>
      </c>
      <c r="E33" s="6" t="n">
        <v>1500</v>
      </c>
    </row>
    <row r="34">
      <c r="A34" s="4" t="inlineStr">
        <is>
          <t>Proceeds from sales and maturities of investments</t>
        </is>
      </c>
      <c r="C34" s="6" t="n">
        <v>31605</v>
      </c>
      <c r="D34" s="6" t="n">
        <v>3475</v>
      </c>
      <c r="E34" s="6" t="n">
        <v>8594</v>
      </c>
    </row>
    <row r="35">
      <c r="A35" s="4" t="inlineStr">
        <is>
          <t>Acquisition of business, net of acquired cash</t>
        </is>
      </c>
      <c r="C35" s="6" t="n">
        <v>0</v>
      </c>
      <c r="D35" s="6" t="n">
        <v>0</v>
      </c>
      <c r="E35" s="6" t="n">
        <v>-58119</v>
      </c>
    </row>
    <row r="36">
      <c r="A36" s="4" t="inlineStr">
        <is>
          <t>Acquisitions of intangible assets and other investing activities</t>
        </is>
      </c>
      <c r="C36" s="6" t="n">
        <v>-4240</v>
      </c>
      <c r="D36" s="6" t="n">
        <v>-3738</v>
      </c>
      <c r="E36" s="6" t="n">
        <v>-18262</v>
      </c>
    </row>
    <row r="37">
      <c r="A37" s="4" t="inlineStr">
        <is>
          <t>Net cash provided by (used in) investing activities from continuing operations</t>
        </is>
      </c>
      <c r="C37" s="6" t="n">
        <v>-21346</v>
      </c>
      <c r="D37" s="6" t="n">
        <v>-67591</v>
      </c>
      <c r="E37" s="6" t="n">
        <v>-135982</v>
      </c>
    </row>
    <row r="38">
      <c r="A38" s="4" t="inlineStr">
        <is>
          <t>Net cash provided by (used in) investing activities from discontinued operations</t>
        </is>
      </c>
      <c r="C38" s="6" t="n">
        <v>1224</v>
      </c>
      <c r="D38" s="6" t="n">
        <v>0</v>
      </c>
      <c r="E38" s="6" t="n">
        <v>0</v>
      </c>
    </row>
    <row r="39">
      <c r="A39" s="4" t="inlineStr">
        <is>
          <t>Net cash provided by (used in) investing activities</t>
        </is>
      </c>
      <c r="C39" s="6" t="n">
        <v>-20122</v>
      </c>
      <c r="D39" s="6" t="n">
        <v>-67591</v>
      </c>
      <c r="E39" s="6" t="n">
        <v>-135982</v>
      </c>
    </row>
    <row r="40">
      <c r="A40" s="3" t="inlineStr">
        <is>
          <t>Financing activities</t>
        </is>
      </c>
    </row>
    <row r="41">
      <c r="A41" s="4" t="inlineStr">
        <is>
          <t>Proceeds from borrowings under revolving credit agreement</t>
        </is>
      </c>
      <c r="C41" s="6" t="n">
        <v>200000</v>
      </c>
      <c r="D41" s="6" t="n">
        <v>0</v>
      </c>
      <c r="E41" s="6" t="n">
        <v>0</v>
      </c>
    </row>
    <row r="42">
      <c r="A42" s="4" t="inlineStr">
        <is>
          <t>Issuance costs for revolving credit agreement</t>
        </is>
      </c>
      <c r="C42" s="6" t="n">
        <v>-1686</v>
      </c>
      <c r="D42" s="6" t="n">
        <v>-2384</v>
      </c>
      <c r="E42" s="6" t="n">
        <v>0</v>
      </c>
    </row>
    <row r="43">
      <c r="A43" s="4" t="inlineStr">
        <is>
          <t>Payments for repurchases of common stock</t>
        </is>
      </c>
      <c r="C43" s="6" t="n">
        <v>0</v>
      </c>
      <c r="D43" s="6" t="n">
        <v>-45631</v>
      </c>
      <c r="E43" s="6" t="n">
        <v>-9585</v>
      </c>
    </row>
    <row r="44">
      <c r="A44" s="4" t="inlineStr">
        <is>
          <t>Taxes paid related to net share settlements of stock-based compensation awards</t>
        </is>
      </c>
      <c r="C44" s="6" t="n">
        <v>-10607</v>
      </c>
      <c r="D44" s="6" t="n">
        <v>-18105</v>
      </c>
      <c r="E44" s="6" t="n">
        <v>-24105</v>
      </c>
    </row>
    <row r="45">
      <c r="A45" s="4" t="inlineStr">
        <is>
          <t>Proceeds from stock option exercises and employee stock purchase plan</t>
        </is>
      </c>
      <c r="C45" s="6" t="n">
        <v>1791</v>
      </c>
      <c r="D45" s="6" t="n">
        <v>4123</v>
      </c>
      <c r="E45" s="6" t="n">
        <v>5715</v>
      </c>
    </row>
    <row r="46">
      <c r="A46" s="4" t="inlineStr">
        <is>
          <t>Distributions to noncontrolling interest holders</t>
        </is>
      </c>
      <c r="C46" s="6" t="n">
        <v>-2862</v>
      </c>
      <c r="D46" s="6" t="n">
        <v>-10935</v>
      </c>
      <c r="E46" s="6" t="n">
        <v>-12576</v>
      </c>
    </row>
    <row r="47">
      <c r="A47" s="4" t="inlineStr">
        <is>
          <t>Payments of finance lease obligations</t>
        </is>
      </c>
      <c r="C47" s="6" t="n">
        <v>-8930</v>
      </c>
      <c r="D47" s="6" t="n">
        <v>-19687</v>
      </c>
      <c r="E47" s="6" t="n">
        <v>-33023</v>
      </c>
    </row>
    <row r="48">
      <c r="A48" s="4" t="inlineStr">
        <is>
          <t>Payments of contingent consideration related to acquisitions</t>
        </is>
      </c>
      <c r="C48" s="6" t="n">
        <v>-908</v>
      </c>
      <c r="D48" s="6" t="n">
        <v>0</v>
      </c>
      <c r="E48" s="6" t="n">
        <v>-1815</v>
      </c>
    </row>
    <row r="49">
      <c r="A49" s="4" t="inlineStr">
        <is>
          <t>Payment of financing obligation related to acquisition</t>
        </is>
      </c>
      <c r="C49" s="6" t="n">
        <v>0</v>
      </c>
      <c r="D49" s="6" t="n">
        <v>0</v>
      </c>
      <c r="E49" s="6" t="n">
        <v>-8391</v>
      </c>
    </row>
    <row r="50">
      <c r="A50" s="4" t="inlineStr">
        <is>
          <t>Other financing activities</t>
        </is>
      </c>
      <c r="C50" s="6" t="n">
        <v>0</v>
      </c>
      <c r="D50" s="6" t="n">
        <v>0</v>
      </c>
      <c r="E50" s="6" t="n">
        <v>-637</v>
      </c>
    </row>
    <row r="51">
      <c r="A51" s="4" t="inlineStr">
        <is>
          <t>Net cash provided by (used in) financing activities</t>
        </is>
      </c>
      <c r="C51" s="6" t="n">
        <v>176798</v>
      </c>
      <c r="D51" s="6" t="n">
        <v>-92619</v>
      </c>
      <c r="E51" s="6" t="n">
        <v>-84417</v>
      </c>
    </row>
    <row r="52">
      <c r="A52" s="4" t="inlineStr">
        <is>
          <t>Effect of exchange rate changes on cash, cash equivalents and restricted cash, including cash classified within current assets of discontinued operations</t>
        </is>
      </c>
      <c r="C52" s="6" t="n">
        <v>6574</v>
      </c>
      <c r="D52" s="6" t="n">
        <v>-3144</v>
      </c>
      <c r="E52" s="6" t="n">
        <v>-11209</v>
      </c>
    </row>
    <row r="53">
      <c r="A53" s="4" t="inlineStr">
        <is>
          <t>Net increase (decrease) in cash, cash equivalents and restricted cash, including cash classified within current assets of discontinued operations</t>
        </is>
      </c>
      <c r="C53" s="6" t="n">
        <v>99652</v>
      </c>
      <c r="D53" s="6" t="n">
        <v>-92071</v>
      </c>
      <c r="E53" s="6" t="n">
        <v>-40753</v>
      </c>
    </row>
    <row r="54">
      <c r="A54" s="4" t="inlineStr">
        <is>
          <t>Less: Net increase (decrease) in cash classified within current assets of discontinued operations</t>
        </is>
      </c>
      <c r="C54" s="6" t="n">
        <v>1224</v>
      </c>
      <c r="D54" s="6" t="n">
        <v>0</v>
      </c>
      <c r="E54" s="6" t="n">
        <v>0</v>
      </c>
    </row>
    <row r="55">
      <c r="A55" s="4" t="inlineStr">
        <is>
          <t>Net increase (decrease) in cash, cash equivalents and restricted cash</t>
        </is>
      </c>
      <c r="C55" s="6" t="n">
        <v>98428</v>
      </c>
      <c r="D55" s="6" t="n">
        <v>-92071</v>
      </c>
      <c r="E55" s="6" t="n">
        <v>-40753</v>
      </c>
    </row>
    <row r="56">
      <c r="A56" s="4" t="inlineStr">
        <is>
          <t>Cash, cash equivalents and restricted cash, beginning of period</t>
        </is>
      </c>
      <c r="B56" s="4" t="inlineStr">
        <is>
          <t>[1]</t>
        </is>
      </c>
      <c r="C56" s="6" t="n">
        <v>752657</v>
      </c>
      <c r="D56" s="6" t="n">
        <v>844728</v>
      </c>
      <c r="E56" s="6" t="n">
        <v>885481</v>
      </c>
    </row>
    <row r="57">
      <c r="A57" s="4" t="inlineStr">
        <is>
          <t>Cash, cash equivalents and restricted cash, end of period</t>
        </is>
      </c>
      <c r="B57" s="4" t="inlineStr">
        <is>
          <t>[1]</t>
        </is>
      </c>
      <c r="C57" s="6" t="n">
        <v>851085</v>
      </c>
      <c r="D57" s="6" t="n">
        <v>752657</v>
      </c>
      <c r="E57" s="6" t="n">
        <v>844728</v>
      </c>
    </row>
    <row r="58">
      <c r="A58" s="3" t="inlineStr">
        <is>
          <t>Supplemental disclosure of cash flow information</t>
        </is>
      </c>
    </row>
    <row r="59">
      <c r="A59" s="4" t="inlineStr">
        <is>
          <t>Cash paid for interest</t>
        </is>
      </c>
      <c r="C59" s="6" t="n">
        <v>12749</v>
      </c>
      <c r="D59" s="6" t="n">
        <v>9145</v>
      </c>
      <c r="E59" s="6" t="n">
        <v>9556</v>
      </c>
    </row>
    <row r="60">
      <c r="A60" s="3" t="inlineStr">
        <is>
          <t>Non-cash investing and financing activities</t>
        </is>
      </c>
    </row>
    <row r="61">
      <c r="A61" s="4" t="inlineStr">
        <is>
          <t>Equipment acquired under capital lease arrangements</t>
        </is>
      </c>
      <c r="C61" s="6" t="n">
        <v>0</v>
      </c>
      <c r="D61" s="6" t="n">
        <v>0</v>
      </c>
      <c r="E61" s="6" t="n">
        <v>18064</v>
      </c>
    </row>
    <row r="62">
      <c r="A62" s="4" t="inlineStr">
        <is>
          <t>Cash paid for amounts included in operating cash flows from finance leases</t>
        </is>
      </c>
      <c r="C62" s="6" t="n">
        <v>-522</v>
      </c>
      <c r="D62" s="6" t="n">
        <v>-1021</v>
      </c>
      <c r="E62" s="6" t="n">
        <v>0</v>
      </c>
    </row>
    <row r="63">
      <c r="A63" s="4" t="inlineStr">
        <is>
          <t>Cash paid for amounts included in operating cash flows from operating leases</t>
        </is>
      </c>
      <c r="C63" s="6" t="n">
        <v>-36864</v>
      </c>
      <c r="D63" s="6" t="n">
        <v>-36723</v>
      </c>
      <c r="E63" s="6" t="n">
        <v>0</v>
      </c>
    </row>
    <row r="64">
      <c r="A64" s="4" t="inlineStr">
        <is>
          <t>Right-of-use assets obtained in exchange for finance leases</t>
        </is>
      </c>
      <c r="C64" s="6" t="n">
        <v>0</v>
      </c>
      <c r="D64" s="6" t="n">
        <v>3929</v>
      </c>
      <c r="E64" s="6" t="n">
        <v>0</v>
      </c>
    </row>
    <row r="65">
      <c r="A65" s="4" t="inlineStr">
        <is>
          <t>Right-of-use assets obtained in exchange for operating leases</t>
        </is>
      </c>
      <c r="C65" s="6" t="n">
        <v>16415</v>
      </c>
      <c r="D65" s="6" t="n">
        <v>27293</v>
      </c>
      <c r="E65" s="6" t="n">
        <v>0</v>
      </c>
    </row>
    <row r="66">
      <c r="A66" s="3" t="inlineStr">
        <is>
          <t>Restricted Cash [Abstract]</t>
        </is>
      </c>
    </row>
    <row r="67">
      <c r="A67" s="4" t="inlineStr">
        <is>
          <t>Cash, cash equivalents and restricted cash</t>
        </is>
      </c>
      <c r="B67" s="4" t="inlineStr">
        <is>
          <t>[1]</t>
        </is>
      </c>
      <c r="C67" s="6" t="n">
        <v>851085</v>
      </c>
      <c r="D67" s="6" t="n">
        <v>844728</v>
      </c>
      <c r="E67" s="6" t="n">
        <v>885481</v>
      </c>
    </row>
    <row r="68">
      <c r="A68" s="4" t="inlineStr">
        <is>
          <t>Continuing Operations</t>
        </is>
      </c>
    </row>
    <row r="69">
      <c r="A69" s="3" t="inlineStr">
        <is>
          <t>Operating activities</t>
        </is>
      </c>
    </row>
    <row r="70">
      <c r="A70" s="4" t="inlineStr">
        <is>
          <t>Income (loss) from continuing operations</t>
        </is>
      </c>
      <c r="C70" s="6" t="n">
        <v>-286562</v>
      </c>
      <c r="D70" s="6" t="n">
        <v>-14292</v>
      </c>
      <c r="E70" s="6" t="n">
        <v>1988</v>
      </c>
    </row>
    <row r="71">
      <c r="A71" s="3" t="inlineStr">
        <is>
          <t>Supplemental disclosure of cash flow information</t>
        </is>
      </c>
    </row>
    <row r="72">
      <c r="A72" s="4" t="inlineStr">
        <is>
          <t>Income tax payments (refunds)</t>
        </is>
      </c>
      <c r="C72" s="5" t="n">
        <v>3262</v>
      </c>
      <c r="D72" s="5" t="n">
        <v>11898</v>
      </c>
      <c r="E72" s="5" t="n">
        <v>2781</v>
      </c>
    </row>
    <row r="73"/>
    <row r="74">
      <c r="A74" s="4" t="inlineStr">
        <is>
          <t>[1]</t>
        </is>
      </c>
      <c r="B74" s="4" t="inlineStr">
        <is>
          <t xml:space="preserve">The following table provides a reconciliation of cash, cash equivalents and restricted cash shown above to amounts reported within the consolidated balance sheets as of December 31, 2020, 2019 and 2018 (in thousands): December 31, 2020 December 31, 2019 December 31, 2018 Cash and cash equivalents $ 850,587 $ 750,887 $ 841,021 Restricted cash included in prepaid expenses and other current assets 498 1,534 3,320 Restricted cash included in other non-current assets — 236 387 Cash, cash equivalents and restricted cash $ 851,085 $ 752,657 $ 844,728 </t>
        </is>
      </c>
    </row>
  </sheetData>
  <mergeCells count="4">
    <mergeCell ref="A1:B2"/>
    <mergeCell ref="C1:E1"/>
    <mergeCell ref="A73:D73"/>
    <mergeCell ref="B74:D7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Sublease (Details) $ in Thousands</t>
        </is>
      </c>
      <c r="B1" s="2" t="inlineStr">
        <is>
          <t>Dec. 31, 2020USD ($)</t>
        </is>
      </c>
    </row>
    <row r="2">
      <c r="A2" s="3" t="inlineStr">
        <is>
          <t>Lessor, Operating Lease, Payments, Fiscal Year Maturity [Abstract]</t>
        </is>
      </c>
    </row>
    <row r="3">
      <c r="A3" s="4" t="inlineStr">
        <is>
          <t>2021</t>
        </is>
      </c>
      <c r="B3" s="5" t="n">
        <v>5065</v>
      </c>
    </row>
    <row r="4">
      <c r="A4" s="4" t="inlineStr">
        <is>
          <t>2022</t>
        </is>
      </c>
      <c r="B4" s="6" t="n">
        <v>5103</v>
      </c>
    </row>
    <row r="5">
      <c r="A5" s="4" t="inlineStr">
        <is>
          <t>2023</t>
        </is>
      </c>
      <c r="B5" s="6" t="n">
        <v>4385</v>
      </c>
    </row>
    <row r="6">
      <c r="A6" s="4" t="inlineStr">
        <is>
          <t>2024</t>
        </is>
      </c>
      <c r="B6" s="6" t="n">
        <v>2333</v>
      </c>
    </row>
    <row r="7">
      <c r="A7" s="4" t="inlineStr">
        <is>
          <t>2025</t>
        </is>
      </c>
      <c r="B7" s="6" t="n">
        <v>2362</v>
      </c>
    </row>
    <row r="8">
      <c r="A8" s="4" t="inlineStr">
        <is>
          <t>Thereafter</t>
        </is>
      </c>
      <c r="B8" s="6" t="n">
        <v>197</v>
      </c>
    </row>
    <row r="9">
      <c r="A9" s="4" t="inlineStr">
        <is>
          <t>Total future sublease income</t>
        </is>
      </c>
      <c r="B9" s="5" t="n">
        <v>194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LEASES - Lease Terms and Discount Rates (Details)</t>
        </is>
      </c>
      <c r="B1" s="2" t="inlineStr">
        <is>
          <t>Dec. 31, 2020</t>
        </is>
      </c>
    </row>
    <row r="2">
      <c r="A2" s="3" t="inlineStr">
        <is>
          <t>Leases [Abstract]</t>
        </is>
      </c>
    </row>
    <row r="3">
      <c r="A3" s="4" t="inlineStr">
        <is>
          <t>Weighted average remaining lease term under finance leases</t>
        </is>
      </c>
      <c r="B3" s="4" t="inlineStr">
        <is>
          <t>1 year</t>
        </is>
      </c>
    </row>
    <row r="4">
      <c r="A4" s="4" t="inlineStr">
        <is>
          <t>Weighted average remaining lease term under operating leases</t>
        </is>
      </c>
      <c r="B4" s="4" t="inlineStr">
        <is>
          <t>4 years</t>
        </is>
      </c>
    </row>
    <row r="5">
      <c r="A5" s="4" t="inlineStr">
        <is>
          <t>Weighted average discount rate under finance leases</t>
        </is>
      </c>
      <c r="B5" s="4" t="inlineStr">
        <is>
          <t>5.40%</t>
        </is>
      </c>
    </row>
    <row r="6">
      <c r="A6" s="4" t="inlineStr">
        <is>
          <t>Weighted average discount rate under operating leases</t>
        </is>
      </c>
      <c r="B6" s="4" t="inlineStr">
        <is>
          <t>5.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Cash paid for amounts included in operating cash flows from finance leases</t>
        </is>
      </c>
      <c r="B4" s="5" t="n">
        <v>-522</v>
      </c>
      <c r="C4" s="5" t="n">
        <v>-1021</v>
      </c>
      <c r="D4" s="5" t="n">
        <v>0</v>
      </c>
    </row>
    <row r="5">
      <c r="A5" s="4" t="inlineStr">
        <is>
          <t>Cash paid for amounts included in operating cash flows from operating leases</t>
        </is>
      </c>
      <c r="B5" s="6" t="n">
        <v>-36864</v>
      </c>
      <c r="C5" s="6" t="n">
        <v>-36723</v>
      </c>
      <c r="D5" s="6" t="n">
        <v>0</v>
      </c>
    </row>
    <row r="6">
      <c r="A6" s="4" t="inlineStr">
        <is>
          <t>Payments of finance lease obligations</t>
        </is>
      </c>
      <c r="B6" s="6" t="n">
        <v>-8930</v>
      </c>
      <c r="C6" s="6" t="n">
        <v>-19687</v>
      </c>
      <c r="D6" s="6" t="n">
        <v>-33023</v>
      </c>
    </row>
    <row r="7">
      <c r="A7" s="4" t="inlineStr">
        <is>
          <t>Right-of-use assets obtained in exchange for finance leases</t>
        </is>
      </c>
      <c r="B7" s="6" t="n">
        <v>0</v>
      </c>
      <c r="C7" s="6" t="n">
        <v>3929</v>
      </c>
      <c r="D7" s="6" t="n">
        <v>0</v>
      </c>
    </row>
    <row r="8">
      <c r="A8" s="4" t="inlineStr">
        <is>
          <t>Right-of-use assets obtained in exchange for operating leases</t>
        </is>
      </c>
      <c r="B8" s="5" t="n">
        <v>16415</v>
      </c>
      <c r="C8" s="5" t="n">
        <v>27293</v>
      </c>
      <c r="D8"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7</t>
        </is>
      </c>
    </row>
    <row r="3">
      <c r="A3" s="3" t="inlineStr">
        <is>
          <t>Other Contractual Commitments [Abstract]</t>
        </is>
      </c>
    </row>
    <row r="4">
      <c r="A4" s="4" t="inlineStr">
        <is>
          <t>2021</t>
        </is>
      </c>
      <c r="B4" s="5" t="n">
        <v>27365</v>
      </c>
    </row>
    <row r="5">
      <c r="A5" s="4" t="inlineStr">
        <is>
          <t>2022</t>
        </is>
      </c>
      <c r="B5" s="6" t="n">
        <v>27452</v>
      </c>
    </row>
    <row r="6">
      <c r="A6" s="4" t="inlineStr">
        <is>
          <t>2023</t>
        </is>
      </c>
      <c r="B6" s="6" t="n">
        <v>27730</v>
      </c>
    </row>
    <row r="7">
      <c r="A7" s="4" t="inlineStr">
        <is>
          <t>2024</t>
        </is>
      </c>
      <c r="B7" s="6" t="n">
        <v>20</v>
      </c>
    </row>
    <row r="8">
      <c r="A8" s="4" t="inlineStr">
        <is>
          <t>2025</t>
        </is>
      </c>
      <c r="B8" s="6" t="n">
        <v>0</v>
      </c>
    </row>
    <row r="9">
      <c r="A9" s="4" t="inlineStr">
        <is>
          <t>Thereafter</t>
        </is>
      </c>
      <c r="B9" s="6" t="n">
        <v>0</v>
      </c>
    </row>
    <row r="10">
      <c r="A10" s="4" t="inlineStr">
        <is>
          <t>Total purchase obligations</t>
        </is>
      </c>
      <c r="B10" s="6" t="n">
        <v>82567</v>
      </c>
    </row>
    <row r="11">
      <c r="A11" s="4" t="inlineStr">
        <is>
          <t>Benefit from decrease in indemnification liability</t>
        </is>
      </c>
      <c r="B11" s="6" t="n">
        <v>400</v>
      </c>
      <c r="C11" s="5" t="n">
        <v>2200</v>
      </c>
    </row>
    <row r="12">
      <c r="A12" s="4" t="inlineStr">
        <is>
          <t>Indemnification liabilities</t>
        </is>
      </c>
      <c r="B12" s="6" t="n">
        <v>2800</v>
      </c>
    </row>
    <row r="13">
      <c r="A13" s="4" t="inlineStr">
        <is>
          <t>Maximum exposure of indemnification liability</t>
        </is>
      </c>
      <c r="B13" s="5" t="n">
        <v>11700</v>
      </c>
    </row>
    <row r="14">
      <c r="A14" s="4" t="inlineStr">
        <is>
          <t>Groupon Latin America</t>
        </is>
      </c>
    </row>
    <row r="15">
      <c r="A15" s="3" t="inlineStr">
        <is>
          <t>Other Contractual Commitments [Abstract]</t>
        </is>
      </c>
    </row>
    <row r="16">
      <c r="A16" s="4" t="inlineStr">
        <is>
          <t>Estimated indemnification liability</t>
        </is>
      </c>
      <c r="D16" s="5" t="n">
        <v>54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4" customWidth="1" min="2" max="2"/>
    <col width="14" customWidth="1" min="3" max="3"/>
    <col width="27" customWidth="1" min="4" max="4"/>
    <col width="20" customWidth="1" min="5" max="5"/>
    <col width="20" customWidth="1" min="6" max="6"/>
  </cols>
  <sheetData>
    <row r="1">
      <c r="A1" s="1" t="inlineStr">
        <is>
          <t>STOCKHOLDERS' EQUITY (Details)</t>
        </is>
      </c>
      <c r="B1" s="2" t="inlineStr">
        <is>
          <t>Jun. 10, 2020</t>
        </is>
      </c>
      <c r="C1" s="2" t="inlineStr">
        <is>
          <t>Jun. 30, 2020</t>
        </is>
      </c>
      <c r="D1" s="2" t="inlineStr">
        <is>
          <t>Dec. 31, 2020USD ($)shares</t>
        </is>
      </c>
      <c r="E1" s="2" t="inlineStr">
        <is>
          <t>Dec. 31, 2019shares</t>
        </is>
      </c>
      <c r="F1" s="2" t="inlineStr">
        <is>
          <t>May 31, 2018USD ($)</t>
        </is>
      </c>
    </row>
    <row r="2">
      <c r="A2" s="3" t="inlineStr">
        <is>
          <t>Equity [Abstract]</t>
        </is>
      </c>
    </row>
    <row r="3">
      <c r="A3" s="4" t="inlineStr">
        <is>
          <t>Stock split ratio, common stock</t>
        </is>
      </c>
      <c r="B3" s="9" t="n">
        <v>0.05</v>
      </c>
      <c r="C3" s="9" t="n">
        <v>0.05</v>
      </c>
    </row>
    <row r="4">
      <c r="A4" s="4" t="inlineStr">
        <is>
          <t>Preferred stock, capital shares reserved for future issuance (in shares)</t>
        </is>
      </c>
      <c r="D4" s="6" t="n">
        <v>50000000</v>
      </c>
    </row>
    <row r="5">
      <c r="A5" s="4" t="inlineStr">
        <is>
          <t>Preferred stock, shares outstanding (in shares)</t>
        </is>
      </c>
      <c r="D5" s="6" t="n">
        <v>0</v>
      </c>
      <c r="E5" s="6" t="n">
        <v>0</v>
      </c>
    </row>
    <row r="6">
      <c r="A6" s="4" t="inlineStr">
        <is>
          <t>Number of shares available for grant (in shares)</t>
        </is>
      </c>
      <c r="D6" s="6" t="n">
        <v>100500000</v>
      </c>
    </row>
    <row r="7">
      <c r="A7" s="4" t="inlineStr">
        <is>
          <t>Authorized amount | $</t>
        </is>
      </c>
      <c r="F7" s="5" t="n">
        <v>300000000</v>
      </c>
    </row>
    <row r="8">
      <c r="A8" s="4" t="inlineStr">
        <is>
          <t>Value of shares authorized to be repurchased | $</t>
        </is>
      </c>
      <c r="D8" s="5" t="n">
        <v>24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COMPENSATION ARRANGEMENTS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Apr. 30, 2019</t>
        </is>
      </c>
      <c r="F2" s="2" t="inlineStr">
        <is>
          <t>Apr. 30, 2010</t>
        </is>
      </c>
      <c r="G2" s="2" t="inlineStr">
        <is>
          <t>Jan. 31, 2008</t>
        </is>
      </c>
    </row>
    <row r="3">
      <c r="A3" s="3" t="inlineStr">
        <is>
          <t>Share-based Compensation Arrangement by Share-based Payment Award [Line Items]</t>
        </is>
      </c>
    </row>
    <row r="4">
      <c r="A4" s="4" t="inlineStr">
        <is>
          <t>Common stock, shares authorized (in shares)</t>
        </is>
      </c>
      <c r="B4" s="6" t="n">
        <v>100500000</v>
      </c>
      <c r="C4" s="6" t="n">
        <v>100500000</v>
      </c>
    </row>
    <row r="5">
      <c r="A5" s="4" t="inlineStr">
        <is>
          <t>Number of shares available for future issuance (in shares)</t>
        </is>
      </c>
      <c r="B5" s="6" t="n">
        <v>3135422</v>
      </c>
    </row>
    <row r="6">
      <c r="A6" s="4" t="inlineStr">
        <is>
          <t>Total stock-based compensation expense</t>
        </is>
      </c>
      <c r="B6" s="5" t="n">
        <v>40745</v>
      </c>
      <c r="C6" s="5" t="n">
        <v>81615</v>
      </c>
      <c r="D6" s="5" t="n">
        <v>64821</v>
      </c>
    </row>
    <row r="7">
      <c r="A7" s="4" t="inlineStr">
        <is>
          <t>Share-based payment arrangement, amount capitalized</t>
        </is>
      </c>
      <c r="B7" s="5" t="n">
        <v>4500</v>
      </c>
      <c r="C7" s="6" t="n">
        <v>7100</v>
      </c>
      <c r="D7" s="6" t="n">
        <v>7400</v>
      </c>
    </row>
    <row r="8">
      <c r="A8" s="4" t="inlineStr">
        <is>
          <t>Number of shares available for grant (in shares)</t>
        </is>
      </c>
      <c r="B8" s="6" t="n">
        <v>100500000</v>
      </c>
    </row>
    <row r="9">
      <c r="A9" s="4" t="inlineStr">
        <is>
          <t>Cost of revenue</t>
        </is>
      </c>
    </row>
    <row r="10">
      <c r="A10" s="3" t="inlineStr">
        <is>
          <t>Share-based Compensation Arrangement by Share-based Payment Award [Line Items]</t>
        </is>
      </c>
    </row>
    <row r="11">
      <c r="A11" s="4" t="inlineStr">
        <is>
          <t>Total stock-based compensation expense</t>
        </is>
      </c>
      <c r="B11" s="5" t="n">
        <v>662</v>
      </c>
      <c r="C11" s="6" t="n">
        <v>1482</v>
      </c>
      <c r="D11" s="6" t="n">
        <v>1485</v>
      </c>
    </row>
    <row r="12">
      <c r="A12" s="4" t="inlineStr">
        <is>
          <t>Marketing</t>
        </is>
      </c>
    </row>
    <row r="13">
      <c r="A13" s="3" t="inlineStr">
        <is>
          <t>Share-based Compensation Arrangement by Share-based Payment Award [Line Items]</t>
        </is>
      </c>
    </row>
    <row r="14">
      <c r="A14" s="4" t="inlineStr">
        <is>
          <t>Total stock-based compensation expense</t>
        </is>
      </c>
      <c r="B14" s="6" t="n">
        <v>1522</v>
      </c>
      <c r="C14" s="6" t="n">
        <v>5809</v>
      </c>
      <c r="D14" s="6" t="n">
        <v>6948</v>
      </c>
    </row>
    <row r="15">
      <c r="A15" s="4" t="inlineStr">
        <is>
          <t>Selling, general and administrative</t>
        </is>
      </c>
    </row>
    <row r="16">
      <c r="A16" s="3" t="inlineStr">
        <is>
          <t>Share-based Compensation Arrangement by Share-based Payment Award [Line Items]</t>
        </is>
      </c>
    </row>
    <row r="17">
      <c r="A17" s="4" t="inlineStr">
        <is>
          <t>Total stock-based compensation expense</t>
        </is>
      </c>
      <c r="B17" s="6" t="n">
        <v>36826</v>
      </c>
      <c r="C17" s="6" t="n">
        <v>74324</v>
      </c>
      <c r="D17" s="6" t="n">
        <v>56288</v>
      </c>
    </row>
    <row r="18">
      <c r="A18" s="4" t="inlineStr">
        <is>
          <t>Restructuring and related charges</t>
        </is>
      </c>
    </row>
    <row r="19">
      <c r="A19" s="3" t="inlineStr">
        <is>
          <t>Share-based Compensation Arrangement by Share-based Payment Award [Line Items]</t>
        </is>
      </c>
    </row>
    <row r="20">
      <c r="A20" s="4" t="inlineStr">
        <is>
          <t>Total stock-based compensation expense</t>
        </is>
      </c>
      <c r="B20" s="6" t="n">
        <v>1735</v>
      </c>
      <c r="C20" s="6" t="n">
        <v>0</v>
      </c>
      <c r="D20" s="6" t="n">
        <v>0</v>
      </c>
    </row>
    <row r="21">
      <c r="A21" s="4" t="inlineStr">
        <is>
          <t>Other income (expense), net</t>
        </is>
      </c>
    </row>
    <row r="22">
      <c r="A22" s="3" t="inlineStr">
        <is>
          <t>Share-based Compensation Arrangement by Share-based Payment Award [Line Items]</t>
        </is>
      </c>
    </row>
    <row r="23">
      <c r="A23" s="4" t="inlineStr">
        <is>
          <t>Total stock-based compensation expense</t>
        </is>
      </c>
      <c r="B23" s="5" t="n">
        <v>0</v>
      </c>
      <c r="C23" s="5" t="n">
        <v>0</v>
      </c>
      <c r="D23" s="5" t="n">
        <v>100</v>
      </c>
    </row>
    <row r="24">
      <c r="A24" s="4" t="inlineStr">
        <is>
          <t>Employee Stock Purchase Plan</t>
        </is>
      </c>
    </row>
    <row r="25">
      <c r="A25" s="3" t="inlineStr">
        <is>
          <t>Share-based Compensation Arrangement by Share-based Payment Award [Line Items]</t>
        </is>
      </c>
    </row>
    <row r="26">
      <c r="A26" s="4" t="inlineStr">
        <is>
          <t>Number of shares available for grant (in shares)</t>
        </is>
      </c>
      <c r="B26" s="6" t="n">
        <v>1000000</v>
      </c>
    </row>
    <row r="27">
      <c r="A27" s="4" t="inlineStr">
        <is>
          <t>Shares issued under employee stock purchase plan (in shares)</t>
        </is>
      </c>
      <c r="B27" s="6" t="n">
        <v>69371</v>
      </c>
      <c r="C27" s="6" t="n">
        <v>74300</v>
      </c>
      <c r="D27" s="6" t="n">
        <v>81053</v>
      </c>
    </row>
    <row r="28">
      <c r="A28" s="4" t="inlineStr">
        <is>
          <t>Restricted Stock Units</t>
        </is>
      </c>
    </row>
    <row r="29">
      <c r="A29" s="3" t="inlineStr">
        <is>
          <t>Share-based Compensation Arrangement by Share-based Payment Award [Line Items]</t>
        </is>
      </c>
    </row>
    <row r="30">
      <c r="A30" s="4" t="inlineStr">
        <is>
          <t>Share-based compensation arrangement by share-based payment award, equity instruments other than options, grants in period, weighted average grant date fair value (in usd per shares)</t>
        </is>
      </c>
      <c r="B30" s="8" t="n">
        <v>24.92</v>
      </c>
      <c r="C30" s="8" t="n">
        <v>68.8</v>
      </c>
      <c r="D30" s="8" t="n">
        <v>91.8</v>
      </c>
    </row>
    <row r="31">
      <c r="A31" s="4" t="inlineStr">
        <is>
          <t>Stock issued during period, value, restricted stock award, gross</t>
        </is>
      </c>
      <c r="B31" s="5" t="n">
        <v>19200</v>
      </c>
      <c r="C31" s="5" t="n">
        <v>43800</v>
      </c>
      <c r="D31" s="5" t="n">
        <v>64100</v>
      </c>
    </row>
    <row r="32">
      <c r="A32" s="4" t="inlineStr">
        <is>
          <t>Share-based payment arrangement, nonvested award, cost not yet recognized, amount</t>
        </is>
      </c>
      <c r="B32" s="5" t="n">
        <v>38800</v>
      </c>
    </row>
    <row r="33">
      <c r="A33" s="4" t="inlineStr">
        <is>
          <t>Share-based payment arrangement, nonvested award, cost not yet recognized, period for recognition</t>
        </is>
      </c>
      <c r="B33" s="4" t="inlineStr">
        <is>
          <t>11 months 1 day</t>
        </is>
      </c>
    </row>
    <row r="34">
      <c r="A34" s="4" t="inlineStr">
        <is>
          <t>Market-based Performance Share Units</t>
        </is>
      </c>
    </row>
    <row r="35">
      <c r="A35" s="3" t="inlineStr">
        <is>
          <t>Share-based Compensation Arrangement by Share-based Payment Award [Line Items]</t>
        </is>
      </c>
    </row>
    <row r="36">
      <c r="A36" s="4" t="inlineStr">
        <is>
          <t>Share-based compensation arrangement by share-based payment award, equity instruments other than options, grants in period, weighted average grant date fair value (in usd per shares)</t>
        </is>
      </c>
      <c r="B36" s="5" t="n">
        <v>0</v>
      </c>
    </row>
    <row r="37">
      <c r="A37" s="4" t="inlineStr">
        <is>
          <t>Criteria for contingently issuable shares (in usd per share)</t>
        </is>
      </c>
      <c r="B37" s="5" t="n">
        <v>120</v>
      </c>
    </row>
    <row r="38">
      <c r="A38" s="4" t="inlineStr">
        <is>
          <t>Share-based compensation arrangement by share-based payment award, fair value assumptions, weighted average volatility rate</t>
        </is>
      </c>
      <c r="B38" s="4" t="inlineStr">
        <is>
          <t>49.80%</t>
        </is>
      </c>
    </row>
    <row r="39">
      <c r="A39" s="4" t="inlineStr">
        <is>
          <t>Share-based compensation arrangement by share-based payment award, fair value assumptions, cost of equity rate</t>
        </is>
      </c>
      <c r="B39" s="4" t="inlineStr">
        <is>
          <t>12.80%</t>
        </is>
      </c>
    </row>
    <row r="40">
      <c r="A40" s="4" t="inlineStr">
        <is>
          <t>Performance Share Units</t>
        </is>
      </c>
    </row>
    <row r="41">
      <c r="A41" s="3" t="inlineStr">
        <is>
          <t>Share-based Compensation Arrangement by Share-based Payment Award [Line Items]</t>
        </is>
      </c>
    </row>
    <row r="42">
      <c r="A42" s="4" t="inlineStr">
        <is>
          <t>Share-based compensation arrangement by share-based payment award, equity instruments other than options, grants in period, weighted average grant date fair value (in usd per shares)</t>
        </is>
      </c>
      <c r="B42" s="8" t="n">
        <v>15.44</v>
      </c>
    </row>
    <row r="43">
      <c r="A43" s="4" t="inlineStr">
        <is>
          <t>Share-based payment arrangement, nonvested award, cost not yet recognized, amount</t>
        </is>
      </c>
      <c r="B43" s="5" t="n">
        <v>1300</v>
      </c>
    </row>
    <row r="44">
      <c r="A44" s="4" t="inlineStr">
        <is>
          <t>Share-based payment arrangement, nonvested award, cost not yet recognized, period for recognition</t>
        </is>
      </c>
      <c r="B44" s="4" t="inlineStr">
        <is>
          <t>1 year 6 months 14 days</t>
        </is>
      </c>
    </row>
    <row r="45">
      <c r="A45" s="4" t="inlineStr">
        <is>
          <t>Minimum | Restricted Stock Units</t>
        </is>
      </c>
    </row>
    <row r="46">
      <c r="A46" s="3" t="inlineStr">
        <is>
          <t>Share-based Compensation Arrangement by Share-based Payment Award [Line Items]</t>
        </is>
      </c>
    </row>
    <row r="47">
      <c r="A47" s="4" t="inlineStr">
        <is>
          <t>Share-based compensation arrangement by share-based payment award, award vesting period</t>
        </is>
      </c>
      <c r="B47" s="4" t="inlineStr">
        <is>
          <t>1 year</t>
        </is>
      </c>
    </row>
    <row r="48">
      <c r="A48" s="4" t="inlineStr">
        <is>
          <t>Maximum | Restricted Stock Units</t>
        </is>
      </c>
    </row>
    <row r="49">
      <c r="A49" s="3" t="inlineStr">
        <is>
          <t>Share-based Compensation Arrangement by Share-based Payment Award [Line Items]</t>
        </is>
      </c>
    </row>
    <row r="50">
      <c r="A50" s="4" t="inlineStr">
        <is>
          <t>Share-based compensation arrangement by share-based payment award, award vesting period</t>
        </is>
      </c>
      <c r="B50" s="4" t="inlineStr">
        <is>
          <t>4 years</t>
        </is>
      </c>
    </row>
    <row r="51">
      <c r="A51" s="4" t="inlineStr">
        <is>
          <t>2008 Plan</t>
        </is>
      </c>
    </row>
    <row r="52">
      <c r="A52" s="3" t="inlineStr">
        <is>
          <t>Share-based Compensation Arrangement by Share-based Payment Award [Line Items]</t>
        </is>
      </c>
    </row>
    <row r="53">
      <c r="A53" s="4" t="inlineStr">
        <is>
          <t>Common stock, shares authorized (in shares)</t>
        </is>
      </c>
      <c r="G53" s="6" t="n">
        <v>3230925</v>
      </c>
    </row>
    <row r="54">
      <c r="A54" s="4" t="inlineStr">
        <is>
          <t>2010 Plan</t>
        </is>
      </c>
    </row>
    <row r="55">
      <c r="A55" s="3" t="inlineStr">
        <is>
          <t>Share-based Compensation Arrangement by Share-based Payment Award [Line Items]</t>
        </is>
      </c>
    </row>
    <row r="56">
      <c r="A56" s="4" t="inlineStr">
        <is>
          <t>Common stock, shares authorized (in shares)</t>
        </is>
      </c>
      <c r="F56" s="6" t="n">
        <v>1000000</v>
      </c>
    </row>
    <row r="57">
      <c r="A57" s="4" t="inlineStr">
        <is>
          <t>2011 Plan</t>
        </is>
      </c>
    </row>
    <row r="58">
      <c r="A58" s="3" t="inlineStr">
        <is>
          <t>Share-based Compensation Arrangement by Share-based Payment Award [Line Items]</t>
        </is>
      </c>
    </row>
    <row r="59">
      <c r="A59" s="4" t="inlineStr">
        <is>
          <t>Common stock, shares authorized (in shares)</t>
        </is>
      </c>
      <c r="E59" s="6" t="n">
        <v>937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Restricted Stock and Performance Share Unit Activity (Details) - $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Beginning balance</t>
        </is>
      </c>
      <c r="B5" s="6" t="n">
        <v>1527014</v>
      </c>
    </row>
    <row r="6">
      <c r="A6" s="4" t="inlineStr">
        <is>
          <t>Granted (in shares)</t>
        </is>
      </c>
      <c r="B6" s="6" t="n">
        <v>1836665</v>
      </c>
    </row>
    <row r="7">
      <c r="A7" s="4" t="inlineStr">
        <is>
          <t>Vested (in shares)</t>
        </is>
      </c>
      <c r="B7" s="6" t="n">
        <v>-679944</v>
      </c>
    </row>
    <row r="8">
      <c r="A8" s="4" t="inlineStr">
        <is>
          <t>Forfeited (in shares)</t>
        </is>
      </c>
      <c r="B8" s="6" t="n">
        <v>-830728</v>
      </c>
    </row>
    <row r="9">
      <c r="A9" s="4" t="inlineStr">
        <is>
          <t>Ending balance</t>
        </is>
      </c>
      <c r="B9" s="6" t="n">
        <v>1853007</v>
      </c>
      <c r="C9" s="6" t="n">
        <v>1527014</v>
      </c>
    </row>
    <row r="10">
      <c r="A10" s="3" t="inlineStr">
        <is>
          <t>Share-based Compensation Arrangement by Share-based Payment Award, Equity Instruments Other than Options, Nonvested, Weighted Average Grant Date Fair Value [Abstract]</t>
        </is>
      </c>
    </row>
    <row r="11">
      <c r="A11" s="4" t="inlineStr">
        <is>
          <t>Weighted-average grant date fair value, beginning balance</t>
        </is>
      </c>
      <c r="B11" s="8" t="n">
        <v>74.8</v>
      </c>
    </row>
    <row r="12">
      <c r="A12" s="4" t="inlineStr">
        <is>
          <t>Weighted-average grant date fair value, granted (in usd per share)</t>
        </is>
      </c>
      <c r="B12" s="9" t="n">
        <v>24.92</v>
      </c>
      <c r="C12" s="8" t="n">
        <v>68.8</v>
      </c>
      <c r="D12" s="8" t="n">
        <v>91.8</v>
      </c>
    </row>
    <row r="13">
      <c r="A13" s="4" t="inlineStr">
        <is>
          <t>Weighted-average grant date fair value, vested (in usd per share)</t>
        </is>
      </c>
      <c r="B13" s="9" t="n">
        <v>72.25</v>
      </c>
    </row>
    <row r="14">
      <c r="A14" s="4" t="inlineStr">
        <is>
          <t>Weighted-average grant date fair value, forfeited (in usd per share)</t>
        </is>
      </c>
      <c r="B14" s="9" t="n">
        <v>62.48</v>
      </c>
    </row>
    <row r="15">
      <c r="A15" s="4" t="inlineStr">
        <is>
          <t>Weighted-average grant date fair value, ending balance</t>
        </is>
      </c>
      <c r="B15" s="8" t="n">
        <v>31.91</v>
      </c>
      <c r="C15" s="8" t="n">
        <v>74.8</v>
      </c>
    </row>
    <row r="16">
      <c r="A16" s="4" t="inlineStr">
        <is>
          <t>Performance Share Units</t>
        </is>
      </c>
    </row>
    <row r="17">
      <c r="A17" s="3" t="inlineStr">
        <is>
          <t>Share-based Compensation Arrangement by Share-based Payment Award, Equity Instruments Other than Options, Nonvested, Number of Shares [Roll Forward]</t>
        </is>
      </c>
    </row>
    <row r="18">
      <c r="A18" s="4" t="inlineStr">
        <is>
          <t>Beginning balance</t>
        </is>
      </c>
      <c r="B18" s="6" t="n">
        <v>203853</v>
      </c>
    </row>
    <row r="19">
      <c r="A19" s="4" t="inlineStr">
        <is>
          <t>Granted (in shares)</t>
        </is>
      </c>
      <c r="B19" s="6" t="n">
        <v>96598</v>
      </c>
    </row>
    <row r="20">
      <c r="A20" s="4" t="inlineStr">
        <is>
          <t>Vested (in shares)</t>
        </is>
      </c>
      <c r="B20" s="6" t="n">
        <v>-104441</v>
      </c>
    </row>
    <row r="21">
      <c r="A21" s="4" t="inlineStr">
        <is>
          <t>Forfeited (in shares)</t>
        </is>
      </c>
      <c r="B21" s="6" t="n">
        <v>-71301</v>
      </c>
    </row>
    <row r="22">
      <c r="A22" s="4" t="inlineStr">
        <is>
          <t>Ending balance</t>
        </is>
      </c>
      <c r="B22" s="6" t="n">
        <v>124709</v>
      </c>
      <c r="C22" s="6" t="n">
        <v>203853</v>
      </c>
    </row>
    <row r="23">
      <c r="A23" s="3" t="inlineStr">
        <is>
          <t>Share-based Compensation Arrangement by Share-based Payment Award, Equity Instruments Other than Options, Nonvested, Weighted Average Grant Date Fair Value [Abstract]</t>
        </is>
      </c>
    </row>
    <row r="24">
      <c r="A24" s="4" t="inlineStr">
        <is>
          <t>Weighted-average grant date fair value, beginning balance</t>
        </is>
      </c>
      <c r="B24" s="8" t="n">
        <v>79.76000000000001</v>
      </c>
    </row>
    <row r="25">
      <c r="A25" s="4" t="inlineStr">
        <is>
          <t>Weighted-average grant date fair value, granted (in usd per share)</t>
        </is>
      </c>
      <c r="B25" s="9" t="n">
        <v>15.44</v>
      </c>
    </row>
    <row r="26">
      <c r="A26" s="4" t="inlineStr">
        <is>
          <t>Weighted-average grant date fair value, vested (in usd per share)</t>
        </is>
      </c>
      <c r="B26" s="9" t="n">
        <v>80.77</v>
      </c>
    </row>
    <row r="27">
      <c r="A27" s="4" t="inlineStr">
        <is>
          <t>Weighted-average grant date fair value, forfeited (in usd per share)</t>
        </is>
      </c>
      <c r="B27" s="9" t="n">
        <v>79.91</v>
      </c>
    </row>
    <row r="28">
      <c r="A28" s="4" t="inlineStr">
        <is>
          <t>Weighted-average grant date fair value, ending balance</t>
        </is>
      </c>
      <c r="B28" s="8" t="n">
        <v>29.73</v>
      </c>
      <c r="C28" s="8" t="n">
        <v>79.76000000000001</v>
      </c>
    </row>
    <row r="29">
      <c r="A29" s="4" t="inlineStr">
        <is>
          <t>Maximum number of shares issuable (in shares)</t>
        </is>
      </c>
      <c r="B29" s="6" t="n">
        <v>173008</v>
      </c>
    </row>
    <row r="30">
      <c r="A30" s="4" t="inlineStr">
        <is>
          <t>Market-based Performance Share Units</t>
        </is>
      </c>
    </row>
    <row r="31">
      <c r="A31" s="3" t="inlineStr">
        <is>
          <t>Share-based Compensation Arrangement by Share-based Payment Award, Equity Instruments Other than Options, Nonvested, Number of Shares [Roll Forward]</t>
        </is>
      </c>
    </row>
    <row r="32">
      <c r="A32" s="4" t="inlineStr">
        <is>
          <t>Beginning balance</t>
        </is>
      </c>
      <c r="B32" s="6" t="n">
        <v>341002</v>
      </c>
    </row>
    <row r="33">
      <c r="A33" s="4" t="inlineStr">
        <is>
          <t>Granted (in shares)</t>
        </is>
      </c>
      <c r="B33" s="6" t="n">
        <v>0</v>
      </c>
    </row>
    <row r="34">
      <c r="A34" s="4" t="inlineStr">
        <is>
          <t>Vested (in shares)</t>
        </is>
      </c>
      <c r="B34" s="6" t="n">
        <v>0</v>
      </c>
    </row>
    <row r="35">
      <c r="A35" s="4" t="inlineStr">
        <is>
          <t>Forfeited (in shares)</t>
        </is>
      </c>
      <c r="B35" s="6" t="n">
        <v>-283334</v>
      </c>
    </row>
    <row r="36">
      <c r="A36" s="4" t="inlineStr">
        <is>
          <t>Ending balance</t>
        </is>
      </c>
      <c r="B36" s="6" t="n">
        <v>57668</v>
      </c>
      <c r="C36" s="6" t="n">
        <v>341002</v>
      </c>
    </row>
    <row r="37">
      <c r="A37" s="3" t="inlineStr">
        <is>
          <t>Share-based Compensation Arrangement by Share-based Payment Award, Equity Instruments Other than Options, Nonvested, Weighted Average Grant Date Fair Value [Abstract]</t>
        </is>
      </c>
    </row>
    <row r="38">
      <c r="A38" s="4" t="inlineStr">
        <is>
          <t>Weighted-average grant date fair value, beginning balance</t>
        </is>
      </c>
      <c r="B38" s="8" t="n">
        <v>60.6</v>
      </c>
    </row>
    <row r="39">
      <c r="A39" s="4" t="inlineStr">
        <is>
          <t>Weighted-average grant date fair value, granted (in usd per share)</t>
        </is>
      </c>
      <c r="B39" s="6" t="n">
        <v>0</v>
      </c>
    </row>
    <row r="40">
      <c r="A40" s="4" t="inlineStr">
        <is>
          <t>Weighted-average grant date fair value, vested (in usd per share)</t>
        </is>
      </c>
      <c r="B40" s="6" t="n">
        <v>0</v>
      </c>
    </row>
    <row r="41">
      <c r="A41" s="4" t="inlineStr">
        <is>
          <t>Weighted-average grant date fair value, forfeited (in usd per share)</t>
        </is>
      </c>
      <c r="B41" s="9" t="n">
        <v>60.6</v>
      </c>
    </row>
    <row r="42">
      <c r="A42" s="4" t="inlineStr">
        <is>
          <t>Weighted-average grant date fair value, ending balance</t>
        </is>
      </c>
      <c r="B42" s="8" t="n">
        <v>60.6</v>
      </c>
      <c r="C42" s="8" t="n">
        <v>60.6</v>
      </c>
    </row>
    <row r="43">
      <c r="A43" s="4" t="inlineStr">
        <is>
          <t>Maximum number of shares issuable (in shares)</t>
        </is>
      </c>
      <c r="B43" s="6" t="n">
        <v>576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ENUE RECOGNITION - Additional Information (Details) - USD ($) $ in Millions</t>
        </is>
      </c>
      <c r="B1" s="2" t="inlineStr">
        <is>
          <t>12 Months Ended</t>
        </is>
      </c>
    </row>
    <row r="2">
      <c r="B2" s="2" t="inlineStr">
        <is>
          <t>Dec. 31, 2020</t>
        </is>
      </c>
      <c r="C2" s="2" t="inlineStr">
        <is>
          <t>Dec. 31, 2019</t>
        </is>
      </c>
      <c r="D2" s="2" t="inlineStr">
        <is>
          <t>Dec. 31, 2018</t>
        </is>
      </c>
      <c r="E2" s="2" t="inlineStr">
        <is>
          <t>Jan. 01, 2018</t>
        </is>
      </c>
    </row>
    <row r="3">
      <c r="A3" s="3" t="inlineStr">
        <is>
          <t>Revenue from Contract with Customer [Abstract]</t>
        </is>
      </c>
    </row>
    <row r="4">
      <c r="A4" s="4" t="inlineStr">
        <is>
          <t>Deferred revenue</t>
        </is>
      </c>
      <c r="B4" s="11" t="n">
        <v>11.2</v>
      </c>
      <c r="C4" s="5" t="n">
        <v>18</v>
      </c>
      <c r="E4" s="11" t="n">
        <v>25.5</v>
      </c>
    </row>
    <row r="5">
      <c r="A5" s="4" t="inlineStr">
        <is>
          <t>Amortization of deferred contract acquisition costs</t>
        </is>
      </c>
      <c r="B5" s="11" t="n">
        <v>15.3</v>
      </c>
      <c r="C5" s="11" t="n">
        <v>20.4</v>
      </c>
      <c r="D5" s="11" t="n">
        <v>2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Liability for Customer Credits Rollforward (Details) - USD ($) $ in Thousands</t>
        </is>
      </c>
      <c r="B1" s="2" t="inlineStr">
        <is>
          <t>12 Months Ended</t>
        </is>
      </c>
    </row>
    <row r="2">
      <c r="B2" s="2" t="inlineStr">
        <is>
          <t>Dec. 31, 2020</t>
        </is>
      </c>
      <c r="C2" s="2" t="inlineStr">
        <is>
          <t>Dec. 31, 2019</t>
        </is>
      </c>
    </row>
    <row r="3">
      <c r="A3" s="3" t="inlineStr">
        <is>
          <t>Movement in Customer Refundable Fees [Roll Forward]</t>
        </is>
      </c>
    </row>
    <row r="4">
      <c r="A4" s="4" t="inlineStr">
        <is>
          <t>Customer credits, beginning balance</t>
        </is>
      </c>
      <c r="B4" s="5" t="n">
        <v>13764</v>
      </c>
      <c r="C4" s="5" t="n">
        <v>15118</v>
      </c>
    </row>
    <row r="5">
      <c r="A5" s="4" t="inlineStr">
        <is>
          <t>Credits issued</t>
        </is>
      </c>
      <c r="B5" s="6" t="n">
        <v>213826</v>
      </c>
      <c r="C5" s="6" t="n">
        <v>115031</v>
      </c>
    </row>
    <row r="6">
      <c r="A6" s="4" t="inlineStr">
        <is>
          <t>Credits redeemed</t>
        </is>
      </c>
      <c r="B6" s="6" t="n">
        <v>-147096</v>
      </c>
      <c r="C6" s="6" t="n">
        <v>-102682</v>
      </c>
    </row>
    <row r="7">
      <c r="A7" s="4" t="inlineStr">
        <is>
          <t>Breakage revenue recognized</t>
        </is>
      </c>
      <c r="B7" s="6" t="n">
        <v>-21364</v>
      </c>
      <c r="C7" s="6" t="n">
        <v>-13699</v>
      </c>
    </row>
    <row r="8">
      <c r="A8" s="4" t="inlineStr">
        <is>
          <t>Foreign currency translation</t>
        </is>
      </c>
      <c r="B8" s="6" t="n">
        <v>1876</v>
      </c>
      <c r="C8" s="6" t="n">
        <v>-4</v>
      </c>
    </row>
    <row r="9">
      <c r="A9" s="4" t="inlineStr">
        <is>
          <t>Customer credits, ending balance</t>
        </is>
      </c>
      <c r="B9" s="5" t="n">
        <v>61006</v>
      </c>
      <c r="C9" s="5" t="n">
        <v>137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Contract Acquisition Costs (Details) - USD ($) $ in Thousands</t>
        </is>
      </c>
      <c r="B1" s="2" t="inlineStr">
        <is>
          <t>Dec. 31, 2020</t>
        </is>
      </c>
      <c r="C1" s="2" t="inlineStr">
        <is>
          <t>Dec. 31, 2019</t>
        </is>
      </c>
    </row>
    <row r="2">
      <c r="A2" s="4" t="inlineStr">
        <is>
          <t>Prepaid expenses and other current assets</t>
        </is>
      </c>
    </row>
    <row r="3">
      <c r="A3" s="3" t="inlineStr">
        <is>
          <t>Capitalized Contract Cost [Line Items]</t>
        </is>
      </c>
    </row>
    <row r="4">
      <c r="A4" s="4" t="inlineStr">
        <is>
          <t>Deferred contract acquisition costs</t>
        </is>
      </c>
      <c r="B4" s="5" t="n">
        <v>1009</v>
      </c>
      <c r="C4" s="5" t="n">
        <v>2501</v>
      </c>
    </row>
    <row r="5">
      <c r="A5" s="4" t="inlineStr">
        <is>
          <t>Other non-current assets</t>
        </is>
      </c>
    </row>
    <row r="6">
      <c r="A6" s="3" t="inlineStr">
        <is>
          <t>Capitalized Contract Cost [Line Items]</t>
        </is>
      </c>
    </row>
    <row r="7">
      <c r="A7" s="4" t="inlineStr">
        <is>
          <t>Deferred contract acquisition costs</t>
        </is>
      </c>
      <c r="B7" s="5" t="n">
        <v>5315</v>
      </c>
      <c r="C7" s="5" t="n">
        <v>101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Company Information Groupon, Inc. and subsidiaries, which commenced operations in October 2008, is a global scaled two-sided marketplace that connects consumers to merchants by offering goods and services, generally at a discount. Consumers access our marketplace through our mobile applications and our websites, primarily localized groupon.com sites in many countries. Our operations are organized into two segments: North America and International. See Note 21, Segment Information COVID-19 Pandemic For the year ended December 31, 2020, the COVID-19 pandemic has had an adverse impact on our financial condition, results of operations and cash flow, including the impairment of our long-lived assets and goodwill. See Note 3, COVID-19 Pandemic, for more information. Reverse Stock Split In June 2020, we effectuated a reverse stock split of our shares of common stock at a ratio of 1-for-20. See Note 13, Stockholders' Equity , for additional information. As a result, the number of shares and income (loss) per share disclosed throughout this Annual Report on Form 10-K have been retrospectively adjusted to reflect the reverse stock spl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REVENUE RECOGNITION - Allowance for Credit Losses (Details) $ in Thousands</t>
        </is>
      </c>
      <c r="B1" s="2" t="inlineStr">
        <is>
          <t>12 Months Ended</t>
        </is>
      </c>
    </row>
    <row r="2">
      <c r="B2" s="2" t="inlineStr">
        <is>
          <t>Dec. 31, 2020USD ($)</t>
        </is>
      </c>
    </row>
    <row r="3">
      <c r="A3" s="3" t="inlineStr">
        <is>
          <t>Accounts Receivable, Allowance for Credit Loss [Roll Forward]</t>
        </is>
      </c>
    </row>
    <row r="4">
      <c r="A4" s="4" t="inlineStr">
        <is>
          <t>Allowance for credit loss on accounts receivable, beginning balance</t>
        </is>
      </c>
      <c r="B4" s="5" t="n">
        <v>3693</v>
      </c>
    </row>
    <row r="5">
      <c r="A5" s="4" t="inlineStr">
        <is>
          <t>Change in provision</t>
        </is>
      </c>
      <c r="B5" s="6" t="n">
        <v>9631</v>
      </c>
    </row>
    <row r="6">
      <c r="A6" s="4" t="inlineStr">
        <is>
          <t>Write-offs</t>
        </is>
      </c>
      <c r="B6" s="6" t="n">
        <v>-3315</v>
      </c>
    </row>
    <row r="7">
      <c r="A7" s="4" t="inlineStr">
        <is>
          <t>Foreign currency translation</t>
        </is>
      </c>
      <c r="B7" s="6" t="n">
        <v>-253</v>
      </c>
    </row>
    <row r="8">
      <c r="A8" s="4" t="inlineStr">
        <is>
          <t>Allowance for credit loss on accounts receivable, ending balance</t>
        </is>
      </c>
      <c r="B8" s="5" t="n">
        <v>975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RESTRUCTURING AND RELATED CHARGES - Additional Information (Details) $ in Thousands</t>
        </is>
      </c>
      <c r="B1" s="2" t="inlineStr">
        <is>
          <t>12 Months Ended</t>
        </is>
      </c>
      <c r="E1" s="2" t="inlineStr">
        <is>
          <t>21 Months Ended</t>
        </is>
      </c>
    </row>
    <row r="2">
      <c r="B2" s="2" t="inlineStr">
        <is>
          <t>Dec. 31, 2020USD ($)</t>
        </is>
      </c>
      <c r="C2" s="2" t="inlineStr">
        <is>
          <t>Dec. 31, 2019USD ($)</t>
        </is>
      </c>
      <c r="D2" s="2" t="inlineStr">
        <is>
          <t>Dec. 31, 2018USD ($)</t>
        </is>
      </c>
      <c r="E2" s="2" t="inlineStr">
        <is>
          <t>Dec. 31, 2021USD ($)position</t>
        </is>
      </c>
    </row>
    <row r="3">
      <c r="A3" s="3" t="inlineStr">
        <is>
          <t>Restructuring Cost and Reserve [Line Items]</t>
        </is>
      </c>
    </row>
    <row r="4">
      <c r="A4" s="4" t="inlineStr">
        <is>
          <t>Restructuring and related charges</t>
        </is>
      </c>
      <c r="B4" s="5" t="n">
        <v>64836</v>
      </c>
      <c r="C4" s="5" t="n">
        <v>31</v>
      </c>
      <c r="D4" s="5" t="n">
        <v>-136</v>
      </c>
    </row>
    <row r="5">
      <c r="A5" s="4" t="inlineStr">
        <is>
          <t>Long-lived asset impairment</t>
        </is>
      </c>
      <c r="B5" s="6" t="n">
        <v>22351</v>
      </c>
      <c r="C5" s="5" t="n">
        <v>0</v>
      </c>
      <c r="D5" s="5" t="n">
        <v>0</v>
      </c>
    </row>
    <row r="6">
      <c r="A6" s="4" t="inlineStr">
        <is>
          <t>North America</t>
        </is>
      </c>
    </row>
    <row r="7">
      <c r="A7" s="3" t="inlineStr">
        <is>
          <t>Restructuring Cost and Reserve [Line Items]</t>
        </is>
      </c>
    </row>
    <row r="8">
      <c r="A8" s="4" t="inlineStr">
        <is>
          <t>Restructuring and related charges</t>
        </is>
      </c>
      <c r="B8" s="6" t="n">
        <v>37727</v>
      </c>
    </row>
    <row r="9">
      <c r="A9" s="4" t="inlineStr">
        <is>
          <t>Long-lived asset impairment</t>
        </is>
      </c>
      <c r="B9" s="6" t="n">
        <v>18100</v>
      </c>
    </row>
    <row r="10">
      <c r="A10" s="4" t="inlineStr">
        <is>
          <t>International</t>
        </is>
      </c>
    </row>
    <row r="11">
      <c r="A11" s="3" t="inlineStr">
        <is>
          <t>Restructuring Cost and Reserve [Line Items]</t>
        </is>
      </c>
    </row>
    <row r="12">
      <c r="A12" s="4" t="inlineStr">
        <is>
          <t>Restructuring and related charges</t>
        </is>
      </c>
      <c r="B12" s="6" t="n">
        <v>27109</v>
      </c>
    </row>
    <row r="13">
      <c r="A13" s="4" t="inlineStr">
        <is>
          <t>Long-lived asset impairment</t>
        </is>
      </c>
      <c r="B13" s="5" t="n">
        <v>3500</v>
      </c>
    </row>
    <row r="14">
      <c r="A14" s="4" t="inlineStr">
        <is>
          <t>Forecast</t>
        </is>
      </c>
    </row>
    <row r="15">
      <c r="A15" s="3" t="inlineStr">
        <is>
          <t>Restructuring Cost and Reserve [Line Items]</t>
        </is>
      </c>
    </row>
    <row r="16">
      <c r="A16" s="4" t="inlineStr">
        <is>
          <t>Restructuring and related charges</t>
        </is>
      </c>
      <c r="E16" s="5" t="n">
        <v>105000</v>
      </c>
    </row>
    <row r="17">
      <c r="A17" s="4" t="inlineStr">
        <is>
          <t>Reduction in number of positions (in employees) | position</t>
        </is>
      </c>
      <c r="E17" s="6" t="n">
        <v>1200</v>
      </c>
    </row>
    <row r="18">
      <c r="A18" s="4" t="inlineStr">
        <is>
          <t>Forecast | Minimum</t>
        </is>
      </c>
    </row>
    <row r="19">
      <c r="A19" s="3" t="inlineStr">
        <is>
          <t>Restructuring Cost and Reserve [Line Items]</t>
        </is>
      </c>
    </row>
    <row r="20">
      <c r="A20" s="4" t="inlineStr">
        <is>
          <t>Restructuring and related charges</t>
        </is>
      </c>
      <c r="E20" s="5" t="n">
        <v>75000</v>
      </c>
    </row>
    <row r="21">
      <c r="A21" s="4" t="inlineStr">
        <is>
          <t>Forecast | Maximum</t>
        </is>
      </c>
    </row>
    <row r="22">
      <c r="A22" s="3" t="inlineStr">
        <is>
          <t>Restructuring Cost and Reserve [Line Items]</t>
        </is>
      </c>
    </row>
    <row r="23">
      <c r="A23" s="4" t="inlineStr">
        <is>
          <t>Restructuring and related charges</t>
        </is>
      </c>
      <c r="E23" s="5" t="n">
        <v>10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STRUCTURING AND RELATED CHARGES - Schedule of Restructuring Costs by Segment (Details) $ in Thousands</t>
        </is>
      </c>
      <c r="B1" s="2" t="inlineStr">
        <is>
          <t>12 Months Ended</t>
        </is>
      </c>
      <c r="E1" s="2" t="inlineStr">
        <is>
          <t>21 Months Ended</t>
        </is>
      </c>
    </row>
    <row r="2">
      <c r="B2" s="2" t="inlineStr">
        <is>
          <t>Dec. 31, 2020USD ($)employee</t>
        </is>
      </c>
      <c r="C2" s="2" t="inlineStr">
        <is>
          <t>Dec. 31, 2019USD ($)</t>
        </is>
      </c>
      <c r="D2" s="2" t="inlineStr">
        <is>
          <t>Dec. 31, 2018USD ($)</t>
        </is>
      </c>
      <c r="E2" s="2" t="inlineStr">
        <is>
          <t>Dec. 31, 2021USD ($)</t>
        </is>
      </c>
    </row>
    <row r="3">
      <c r="A3" s="3" t="inlineStr">
        <is>
          <t>Restructuring Cost and Reserve [Line Items]</t>
        </is>
      </c>
    </row>
    <row r="4">
      <c r="A4" s="4" t="inlineStr">
        <is>
          <t>Employee benefit and severance costs</t>
        </is>
      </c>
      <c r="B4" s="5" t="n">
        <v>38001</v>
      </c>
    </row>
    <row r="5">
      <c r="A5" s="4" t="inlineStr">
        <is>
          <t>Legal and advisory costs</t>
        </is>
      </c>
      <c r="B5" s="6" t="n">
        <v>2137</v>
      </c>
    </row>
    <row r="6">
      <c r="A6" s="4" t="inlineStr">
        <is>
          <t>Property, equipment and software impairments</t>
        </is>
      </c>
      <c r="B6" s="6" t="n">
        <v>5613</v>
      </c>
    </row>
    <row r="7">
      <c r="A7" s="4" t="inlineStr">
        <is>
          <t>Right-of-use asset impairments and lease-related charges (credits)</t>
        </is>
      </c>
      <c r="B7" s="6" t="n">
        <v>19085</v>
      </c>
    </row>
    <row r="8">
      <c r="A8" s="4" t="inlineStr">
        <is>
          <t>Total restructuring charges (credits)</t>
        </is>
      </c>
      <c r="B8" s="5" t="n">
        <v>64836</v>
      </c>
      <c r="C8" s="5" t="n">
        <v>31</v>
      </c>
      <c r="D8" s="5" t="n">
        <v>-136</v>
      </c>
    </row>
    <row r="9">
      <c r="A9" s="4" t="inlineStr">
        <is>
          <t>Number of positions eliminated | employee</t>
        </is>
      </c>
      <c r="B9" s="6" t="n">
        <v>1200</v>
      </c>
    </row>
    <row r="10">
      <c r="A10" s="4" t="inlineStr">
        <is>
          <t>Long-lived asset impairment</t>
        </is>
      </c>
      <c r="B10" s="5" t="n">
        <v>22351</v>
      </c>
      <c r="C10" s="5" t="n">
        <v>0</v>
      </c>
      <c r="D10" s="5" t="n">
        <v>0</v>
      </c>
    </row>
    <row r="11">
      <c r="A11" s="4" t="inlineStr">
        <is>
          <t>Property, Equipment and Software Impairments</t>
        </is>
      </c>
    </row>
    <row r="12">
      <c r="A12" s="3" t="inlineStr">
        <is>
          <t>Restructuring Cost and Reserve [Line Items]</t>
        </is>
      </c>
    </row>
    <row r="13">
      <c r="A13" s="4" t="inlineStr">
        <is>
          <t>Long-lived asset impairment</t>
        </is>
      </c>
      <c r="B13" s="6" t="n">
        <v>5600</v>
      </c>
    </row>
    <row r="14">
      <c r="A14" s="4" t="inlineStr">
        <is>
          <t>Right-of-Use Asset Impairments and Lease-Related Charges</t>
        </is>
      </c>
    </row>
    <row r="15">
      <c r="A15" s="3" t="inlineStr">
        <is>
          <t>Restructuring Cost and Reserve [Line Items]</t>
        </is>
      </c>
    </row>
    <row r="16">
      <c r="A16" s="4" t="inlineStr">
        <is>
          <t>Long-lived asset impairment</t>
        </is>
      </c>
      <c r="B16" s="6" t="n">
        <v>16000</v>
      </c>
    </row>
    <row r="17">
      <c r="A17" s="4" t="inlineStr">
        <is>
          <t>North America</t>
        </is>
      </c>
    </row>
    <row r="18">
      <c r="A18" s="3" t="inlineStr">
        <is>
          <t>Restructuring Cost and Reserve [Line Items]</t>
        </is>
      </c>
    </row>
    <row r="19">
      <c r="A19" s="4" t="inlineStr">
        <is>
          <t>Employee benefit and severance costs</t>
        </is>
      </c>
      <c r="B19" s="6" t="n">
        <v>17322</v>
      </c>
    </row>
    <row r="20">
      <c r="A20" s="4" t="inlineStr">
        <is>
          <t>Legal and advisory costs</t>
        </is>
      </c>
      <c r="B20" s="6" t="n">
        <v>1308</v>
      </c>
    </row>
    <row r="21">
      <c r="A21" s="4" t="inlineStr">
        <is>
          <t>Property, equipment and software impairments</t>
        </is>
      </c>
      <c r="B21" s="6" t="n">
        <v>5322</v>
      </c>
    </row>
    <row r="22">
      <c r="A22" s="4" t="inlineStr">
        <is>
          <t>Right-of-use asset impairments and lease-related charges (credits)</t>
        </is>
      </c>
      <c r="B22" s="6" t="n">
        <v>13775</v>
      </c>
    </row>
    <row r="23">
      <c r="A23" s="4" t="inlineStr">
        <is>
          <t>Total restructuring charges (credits)</t>
        </is>
      </c>
      <c r="B23" s="6" t="n">
        <v>37727</v>
      </c>
    </row>
    <row r="24">
      <c r="A24" s="4" t="inlineStr">
        <is>
          <t>Long-lived asset impairment</t>
        </is>
      </c>
      <c r="B24" s="6" t="n">
        <v>18100</v>
      </c>
    </row>
    <row r="25">
      <c r="A25" s="4" t="inlineStr">
        <is>
          <t>International</t>
        </is>
      </c>
    </row>
    <row r="26">
      <c r="A26" s="3" t="inlineStr">
        <is>
          <t>Restructuring Cost and Reserve [Line Items]</t>
        </is>
      </c>
    </row>
    <row r="27">
      <c r="A27" s="4" t="inlineStr">
        <is>
          <t>Employee benefit and severance costs</t>
        </is>
      </c>
      <c r="B27" s="6" t="n">
        <v>20679</v>
      </c>
    </row>
    <row r="28">
      <c r="A28" s="4" t="inlineStr">
        <is>
          <t>Legal and advisory costs</t>
        </is>
      </c>
      <c r="B28" s="6" t="n">
        <v>829</v>
      </c>
    </row>
    <row r="29">
      <c r="A29" s="4" t="inlineStr">
        <is>
          <t>Property, equipment and software impairments</t>
        </is>
      </c>
      <c r="B29" s="6" t="n">
        <v>291</v>
      </c>
    </row>
    <row r="30">
      <c r="A30" s="4" t="inlineStr">
        <is>
          <t>Right-of-use asset impairments and lease-related charges (credits)</t>
        </is>
      </c>
      <c r="B30" s="6" t="n">
        <v>5310</v>
      </c>
    </row>
    <row r="31">
      <c r="A31" s="4" t="inlineStr">
        <is>
          <t>Total restructuring charges (credits)</t>
        </is>
      </c>
      <c r="B31" s="6" t="n">
        <v>27109</v>
      </c>
    </row>
    <row r="32">
      <c r="A32" s="4" t="inlineStr">
        <is>
          <t>Long-lived asset impairment</t>
        </is>
      </c>
      <c r="B32" s="5" t="n">
        <v>3500</v>
      </c>
    </row>
    <row r="33">
      <c r="A33" s="4" t="inlineStr">
        <is>
          <t>Forecast</t>
        </is>
      </c>
    </row>
    <row r="34">
      <c r="A34" s="3" t="inlineStr">
        <is>
          <t>Restructuring Cost and Reserve [Line Items]</t>
        </is>
      </c>
    </row>
    <row r="35">
      <c r="A35" s="4" t="inlineStr">
        <is>
          <t>Total restructuring charges (credits)</t>
        </is>
      </c>
      <c r="E35" s="5" t="n">
        <v>10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chedule of Restructuring Liability Activity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5" t="n">
        <v>699</v>
      </c>
      <c r="C4" s="5" t="n">
        <v>1119</v>
      </c>
    </row>
    <row r="5">
      <c r="A5" s="4" t="inlineStr">
        <is>
          <t>Charges payable in cash</t>
        </is>
      </c>
      <c r="B5" s="6" t="n">
        <v>38403</v>
      </c>
      <c r="C5" s="6" t="n">
        <v>31</v>
      </c>
    </row>
    <row r="6">
      <c r="A6" s="4" t="inlineStr">
        <is>
          <t>Cash payments</t>
        </is>
      </c>
      <c r="B6" s="6" t="n">
        <v>-26617</v>
      </c>
      <c r="C6" s="6" t="n">
        <v>-436</v>
      </c>
    </row>
    <row r="7">
      <c r="A7" s="4" t="inlineStr">
        <is>
          <t>Foreign currency translation</t>
        </is>
      </c>
      <c r="B7" s="6" t="n">
        <v>1646</v>
      </c>
      <c r="C7" s="6" t="n">
        <v>-15</v>
      </c>
    </row>
    <row r="8">
      <c r="A8" s="4" t="inlineStr">
        <is>
          <t>Restructuring reserve, ending balance</t>
        </is>
      </c>
      <c r="B8" s="6" t="n">
        <v>14131</v>
      </c>
      <c r="C8" s="6" t="n">
        <v>699</v>
      </c>
      <c r="D8" s="5" t="n">
        <v>1119</v>
      </c>
    </row>
    <row r="9">
      <c r="A9" s="4" t="inlineStr">
        <is>
          <t>Stock-based compensation</t>
        </is>
      </c>
      <c r="B9" s="6" t="n">
        <v>39010</v>
      </c>
      <c r="C9" s="6" t="n">
        <v>81615</v>
      </c>
      <c r="D9" s="6" t="n">
        <v>64821</v>
      </c>
    </row>
    <row r="10">
      <c r="A10" s="4" t="inlineStr">
        <is>
          <t>Employee Severance and Benefit Costs</t>
        </is>
      </c>
    </row>
    <row r="11">
      <c r="A11" s="3" t="inlineStr">
        <is>
          <t>Restructuring Reserve [Roll Forward]</t>
        </is>
      </c>
    </row>
    <row r="12">
      <c r="A12" s="4" t="inlineStr">
        <is>
          <t>Restructuring reserve, beginning balance</t>
        </is>
      </c>
      <c r="B12" s="6" t="n">
        <v>699</v>
      </c>
      <c r="C12" s="6" t="n">
        <v>1119</v>
      </c>
    </row>
    <row r="13">
      <c r="A13" s="4" t="inlineStr">
        <is>
          <t>Charges payable in cash</t>
        </is>
      </c>
      <c r="B13" s="6" t="n">
        <v>36266</v>
      </c>
      <c r="C13" s="6" t="n">
        <v>31</v>
      </c>
    </row>
    <row r="14">
      <c r="A14" s="4" t="inlineStr">
        <is>
          <t>Cash payments</t>
        </is>
      </c>
      <c r="B14" s="6" t="n">
        <v>-25328</v>
      </c>
      <c r="C14" s="6" t="n">
        <v>-436</v>
      </c>
    </row>
    <row r="15">
      <c r="A15" s="4" t="inlineStr">
        <is>
          <t>Foreign currency translation</t>
        </is>
      </c>
      <c r="B15" s="6" t="n">
        <v>1660</v>
      </c>
      <c r="C15" s="6" t="n">
        <v>-15</v>
      </c>
    </row>
    <row r="16">
      <c r="A16" s="4" t="inlineStr">
        <is>
          <t>Restructuring reserve, ending balance</t>
        </is>
      </c>
      <c r="B16" s="6" t="n">
        <v>13297</v>
      </c>
      <c r="C16" s="6" t="n">
        <v>699</v>
      </c>
      <c r="D16" s="6" t="n">
        <v>1119</v>
      </c>
    </row>
    <row r="17">
      <c r="A17" s="4" t="inlineStr">
        <is>
          <t>Stock-based compensation</t>
        </is>
      </c>
      <c r="B17" s="6" t="n">
        <v>1700</v>
      </c>
    </row>
    <row r="18">
      <c r="A18" s="4" t="inlineStr">
        <is>
          <t>Other Exit Costs</t>
        </is>
      </c>
    </row>
    <row r="19">
      <c r="A19" s="3" t="inlineStr">
        <is>
          <t>Restructuring Reserve [Roll Forward]</t>
        </is>
      </c>
    </row>
    <row r="20">
      <c r="A20" s="4" t="inlineStr">
        <is>
          <t>Restructuring reserve, beginning balance</t>
        </is>
      </c>
      <c r="B20" s="6" t="n">
        <v>0</v>
      </c>
      <c r="C20" s="6" t="n">
        <v>0</v>
      </c>
    </row>
    <row r="21">
      <c r="A21" s="4" t="inlineStr">
        <is>
          <t>Charges payable in cash</t>
        </is>
      </c>
      <c r="B21" s="6" t="n">
        <v>2137</v>
      </c>
      <c r="C21" s="6" t="n">
        <v>0</v>
      </c>
    </row>
    <row r="22">
      <c r="A22" s="4" t="inlineStr">
        <is>
          <t>Cash payments</t>
        </is>
      </c>
      <c r="B22" s="6" t="n">
        <v>-1289</v>
      </c>
      <c r="C22" s="6" t="n">
        <v>0</v>
      </c>
    </row>
    <row r="23">
      <c r="A23" s="4" t="inlineStr">
        <is>
          <t>Foreign currency translation</t>
        </is>
      </c>
      <c r="B23" s="6" t="n">
        <v>-14</v>
      </c>
      <c r="C23" s="6" t="n">
        <v>0</v>
      </c>
    </row>
    <row r="24">
      <c r="A24" s="4" t="inlineStr">
        <is>
          <t>Restructuring reserve, ending balance</t>
        </is>
      </c>
      <c r="B24" s="5" t="n">
        <v>834</v>
      </c>
      <c r="C24" s="5" t="n">
        <v>0</v>
      </c>
      <c r="D24"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Los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55699</v>
      </c>
      <c r="C4" s="5" t="n">
        <v>6758</v>
      </c>
      <c r="D4" s="5" t="n">
        <v>23349</v>
      </c>
    </row>
    <row r="5">
      <c r="A5" s="4" t="inlineStr">
        <is>
          <t>International</t>
        </is>
      </c>
      <c r="B5" s="6" t="n">
        <v>-238367</v>
      </c>
      <c r="C5" s="6" t="n">
        <v>-20289</v>
      </c>
      <c r="D5" s="6" t="n">
        <v>-22318</v>
      </c>
    </row>
    <row r="6">
      <c r="A6" s="4" t="inlineStr">
        <is>
          <t>Income (loss) from continuing operations before provision (benefit) for income taxes</t>
        </is>
      </c>
      <c r="B6" s="6" t="n">
        <v>-294066</v>
      </c>
      <c r="C6" s="6" t="n">
        <v>-13531</v>
      </c>
      <c r="D6" s="6" t="n">
        <v>1031</v>
      </c>
    </row>
    <row r="7">
      <c r="A7" s="4" t="inlineStr">
        <is>
          <t>Continuing Operations</t>
        </is>
      </c>
      <c r="B7" s="6" t="n">
        <v>-7504</v>
      </c>
      <c r="C7" s="6" t="n">
        <v>761</v>
      </c>
      <c r="D7" s="6" t="n">
        <v>-957</v>
      </c>
    </row>
    <row r="8">
      <c r="A8" s="4" t="inlineStr">
        <is>
          <t>Discontinued Operations</t>
        </is>
      </c>
      <c r="B8" s="6" t="n">
        <v>0</v>
      </c>
      <c r="C8" s="6" t="n">
        <v>0</v>
      </c>
      <c r="D8" s="6" t="n">
        <v>0</v>
      </c>
    </row>
    <row r="9">
      <c r="A9" s="4" t="inlineStr">
        <is>
          <t>Total</t>
        </is>
      </c>
      <c r="B9" s="5" t="n">
        <v>-7504</v>
      </c>
      <c r="C9" s="5" t="n">
        <v>761</v>
      </c>
      <c r="D9" s="5" t="n">
        <v>-9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Total current taxes</t>
        </is>
      </c>
      <c r="B4" s="5" t="n">
        <v>-403</v>
      </c>
      <c r="C4" s="5" t="n">
        <v>2246</v>
      </c>
      <c r="D4" s="5" t="n">
        <v>4043</v>
      </c>
    </row>
    <row r="5">
      <c r="A5" s="4" t="inlineStr">
        <is>
          <t>Total deferred taxes</t>
        </is>
      </c>
      <c r="B5" s="6" t="n">
        <v>-7101</v>
      </c>
      <c r="C5" s="6" t="n">
        <v>-1485</v>
      </c>
      <c r="D5" s="6" t="n">
        <v>-5000</v>
      </c>
    </row>
    <row r="6">
      <c r="A6" s="4" t="inlineStr">
        <is>
          <t>Provision (benefit) for income taxes</t>
        </is>
      </c>
      <c r="B6" s="6" t="n">
        <v>-7504</v>
      </c>
      <c r="C6" s="6" t="n">
        <v>761</v>
      </c>
      <c r="D6" s="6" t="n">
        <v>-957</v>
      </c>
    </row>
    <row r="7">
      <c r="A7" s="4" t="inlineStr">
        <is>
          <t>U.S. federal</t>
        </is>
      </c>
    </row>
    <row r="8">
      <c r="A8" s="3" t="inlineStr">
        <is>
          <t>Operating Loss Carryforwards [Line Items]</t>
        </is>
      </c>
    </row>
    <row r="9">
      <c r="A9" s="4" t="inlineStr">
        <is>
          <t>Total current taxes</t>
        </is>
      </c>
      <c r="B9" s="6" t="n">
        <v>-180</v>
      </c>
      <c r="C9" s="6" t="n">
        <v>-5901</v>
      </c>
      <c r="D9" s="6" t="n">
        <v>768</v>
      </c>
    </row>
    <row r="10">
      <c r="A10" s="4" t="inlineStr">
        <is>
          <t>Total deferred taxes</t>
        </is>
      </c>
      <c r="B10" s="6" t="n">
        <v>32</v>
      </c>
      <c r="C10" s="6" t="n">
        <v>32</v>
      </c>
      <c r="D10" s="6" t="n">
        <v>-319</v>
      </c>
    </row>
    <row r="11">
      <c r="A11" s="4" t="inlineStr">
        <is>
          <t>State</t>
        </is>
      </c>
    </row>
    <row r="12">
      <c r="A12" s="3" t="inlineStr">
        <is>
          <t>Operating Loss Carryforwards [Line Items]</t>
        </is>
      </c>
    </row>
    <row r="13">
      <c r="A13" s="4" t="inlineStr">
        <is>
          <t>Total current taxes</t>
        </is>
      </c>
      <c r="B13" s="6" t="n">
        <v>1719</v>
      </c>
      <c r="C13" s="6" t="n">
        <v>929</v>
      </c>
      <c r="D13" s="6" t="n">
        <v>57</v>
      </c>
    </row>
    <row r="14">
      <c r="A14" s="4" t="inlineStr">
        <is>
          <t>Total deferred taxes</t>
        </is>
      </c>
      <c r="B14" s="6" t="n">
        <v>114</v>
      </c>
      <c r="C14" s="6" t="n">
        <v>-9</v>
      </c>
      <c r="D14" s="6" t="n">
        <v>0</v>
      </c>
    </row>
    <row r="15">
      <c r="A15" s="4" t="inlineStr">
        <is>
          <t>International</t>
        </is>
      </c>
    </row>
    <row r="16">
      <c r="A16" s="3" t="inlineStr">
        <is>
          <t>Operating Loss Carryforwards [Line Items]</t>
        </is>
      </c>
    </row>
    <row r="17">
      <c r="A17" s="4" t="inlineStr">
        <is>
          <t>Total current taxes</t>
        </is>
      </c>
      <c r="B17" s="6" t="n">
        <v>-1942</v>
      </c>
      <c r="C17" s="6" t="n">
        <v>7218</v>
      </c>
      <c r="D17" s="6" t="n">
        <v>3218</v>
      </c>
    </row>
    <row r="18">
      <c r="A18" s="4" t="inlineStr">
        <is>
          <t>Total deferred taxes</t>
        </is>
      </c>
      <c r="B18" s="5" t="n">
        <v>-7247</v>
      </c>
      <c r="C18" s="5" t="n">
        <v>-1508</v>
      </c>
      <c r="D18" s="5" t="n">
        <v>-46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provision (benefit) at statutory rate</t>
        </is>
      </c>
      <c r="B4" s="5" t="n">
        <v>-61805</v>
      </c>
      <c r="C4" s="5" t="n">
        <v>-2842</v>
      </c>
      <c r="D4" s="5" t="n">
        <v>216</v>
      </c>
    </row>
    <row r="5">
      <c r="A5" s="4" t="inlineStr">
        <is>
          <t>Foreign income and losses taxed at different rates</t>
        </is>
      </c>
      <c r="B5" s="6" t="n">
        <v>8608</v>
      </c>
      <c r="C5" s="6" t="n">
        <v>5529</v>
      </c>
      <c r="D5" s="6" t="n">
        <v>2113</v>
      </c>
    </row>
    <row r="6">
      <c r="A6" s="4" t="inlineStr">
        <is>
          <t>State income taxes, net of federal benefits, and state tax credits</t>
        </is>
      </c>
      <c r="B6" s="6" t="n">
        <v>6487</v>
      </c>
      <c r="C6" s="6" t="n">
        <v>5297</v>
      </c>
      <c r="D6" s="6" t="n">
        <v>720</v>
      </c>
    </row>
    <row r="7">
      <c r="A7" s="4" t="inlineStr">
        <is>
          <t>Change in valuation allowances</t>
        </is>
      </c>
      <c r="B7" s="6" t="n">
        <v>-4474</v>
      </c>
      <c r="C7" s="6" t="n">
        <v>-10074</v>
      </c>
      <c r="D7" s="6" t="n">
        <v>-7727</v>
      </c>
    </row>
    <row r="8">
      <c r="A8" s="4" t="inlineStr">
        <is>
          <t>Effect of income tax rate changes on deferred items</t>
        </is>
      </c>
      <c r="B8" s="6" t="n">
        <v>618</v>
      </c>
      <c r="C8" s="6" t="n">
        <v>-3443</v>
      </c>
      <c r="D8" s="6" t="n">
        <v>1544</v>
      </c>
    </row>
    <row r="9">
      <c r="A9" s="4" t="inlineStr">
        <is>
          <t>Tax effects of intercompany transactions</t>
        </is>
      </c>
      <c r="B9" s="6" t="n">
        <v>0</v>
      </c>
      <c r="C9" s="6" t="n">
        <v>0</v>
      </c>
      <c r="D9" s="6" t="n">
        <v>607</v>
      </c>
    </row>
    <row r="10">
      <c r="A10" s="4" t="inlineStr">
        <is>
          <t>Adjustments related to uncertain tax positions</t>
        </is>
      </c>
      <c r="B10" s="6" t="n">
        <v>-15518</v>
      </c>
      <c r="C10" s="6" t="n">
        <v>-12418</v>
      </c>
      <c r="D10" s="6" t="n">
        <v>18</v>
      </c>
    </row>
    <row r="11">
      <c r="A11" s="4" t="inlineStr">
        <is>
          <t>Non-deductible stock-based compensation expense</t>
        </is>
      </c>
      <c r="B11" s="6" t="n">
        <v>3803</v>
      </c>
      <c r="C11" s="6" t="n">
        <v>6355</v>
      </c>
      <c r="D11" s="6" t="n">
        <v>3239</v>
      </c>
    </row>
    <row r="12">
      <c r="A12" s="4" t="inlineStr">
        <is>
          <t>Tax (windfalls)/shortfalls on stock-based compensation awards</t>
        </is>
      </c>
      <c r="B12" s="6" t="n">
        <v>3876</v>
      </c>
      <c r="C12" s="6" t="n">
        <v>2042</v>
      </c>
      <c r="D12" s="6" t="n">
        <v>-335</v>
      </c>
    </row>
    <row r="13">
      <c r="A13" s="4" t="inlineStr">
        <is>
          <t>Federal research and development credits, net of adjustments</t>
        </is>
      </c>
      <c r="B13" s="6" t="n">
        <v>6043</v>
      </c>
      <c r="C13" s="6" t="n">
        <v>3447</v>
      </c>
      <c r="D13" s="6" t="n">
        <v>-8331</v>
      </c>
    </row>
    <row r="14">
      <c r="A14" s="4" t="inlineStr">
        <is>
          <t>Forgiveness of intercompany liabilities</t>
        </is>
      </c>
      <c r="B14" s="6" t="n">
        <v>-2863</v>
      </c>
      <c r="C14" s="6" t="n">
        <v>67</v>
      </c>
      <c r="D14" s="6" t="n">
        <v>-1340</v>
      </c>
    </row>
    <row r="15">
      <c r="A15" s="4" t="inlineStr">
        <is>
          <t>Ordinary stock loss</t>
        </is>
      </c>
      <c r="B15" s="6" t="n">
        <v>0</v>
      </c>
      <c r="C15" s="6" t="n">
        <v>0</v>
      </c>
      <c r="D15" s="6" t="n">
        <v>-11815</v>
      </c>
    </row>
    <row r="16">
      <c r="A16" s="4" t="inlineStr">
        <is>
          <t>Net operating loss expiration</t>
        </is>
      </c>
      <c r="B16" s="6" t="n">
        <v>19962</v>
      </c>
      <c r="C16" s="6" t="n">
        <v>12537</v>
      </c>
      <c r="D16" s="6" t="n">
        <v>0</v>
      </c>
    </row>
    <row r="17">
      <c r="A17" s="4" t="inlineStr">
        <is>
          <t>Goodwill impairment</t>
        </is>
      </c>
      <c r="B17" s="6" t="n">
        <v>23202</v>
      </c>
      <c r="C17" s="6" t="n">
        <v>0</v>
      </c>
      <c r="D17" s="6" t="n">
        <v>0</v>
      </c>
    </row>
    <row r="18">
      <c r="A18" s="4" t="inlineStr">
        <is>
          <t>Non-deductible or non-taxable items</t>
        </is>
      </c>
      <c r="B18" s="6" t="n">
        <v>4557</v>
      </c>
      <c r="C18" s="6" t="n">
        <v>-5736</v>
      </c>
      <c r="D18" s="6" t="n">
        <v>20134</v>
      </c>
    </row>
    <row r="19">
      <c r="A19" s="4" t="inlineStr">
        <is>
          <t>Provision (benefit) for income taxes</t>
        </is>
      </c>
      <c r="B19" s="5" t="n">
        <v>-7504</v>
      </c>
      <c r="C19" s="5" t="n">
        <v>761</v>
      </c>
      <c r="D19" s="5" t="n">
        <v>-9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State income taxes, net of federal benefits, and state tax credits</t>
        </is>
      </c>
      <c r="B4" s="5" t="n">
        <v>6487</v>
      </c>
      <c r="C4" s="5" t="n">
        <v>5297</v>
      </c>
      <c r="D4" s="5" t="n">
        <v>720</v>
      </c>
    </row>
    <row r="5">
      <c r="A5" s="4" t="inlineStr">
        <is>
          <t>Change in valuation allowances</t>
        </is>
      </c>
      <c r="B5" s="6" t="n">
        <v>-4474</v>
      </c>
      <c r="C5" s="6" t="n">
        <v>-10074</v>
      </c>
      <c r="D5" s="6" t="n">
        <v>-7727</v>
      </c>
    </row>
    <row r="6">
      <c r="A6" s="4" t="inlineStr">
        <is>
          <t>Non-deductible stock-based compensation expense</t>
        </is>
      </c>
      <c r="B6" s="6" t="n">
        <v>3803</v>
      </c>
      <c r="C6" s="6" t="n">
        <v>6355</v>
      </c>
      <c r="D6" s="6" t="n">
        <v>3239</v>
      </c>
    </row>
    <row r="7">
      <c r="A7" s="4" t="inlineStr">
        <is>
          <t>Accumulated deficit</t>
        </is>
      </c>
      <c r="B7" s="6" t="n">
        <v>-1320886</v>
      </c>
      <c r="C7" s="6" t="n">
        <v>-1032876</v>
      </c>
    </row>
    <row r="8">
      <c r="A8" s="4" t="inlineStr">
        <is>
          <t>Operating loss carryforwards, domestic</t>
        </is>
      </c>
      <c r="B8" s="6" t="n">
        <v>24100</v>
      </c>
    </row>
    <row r="9">
      <c r="A9" s="4" t="inlineStr">
        <is>
          <t>Operating loss carryforwards, state and local</t>
        </is>
      </c>
      <c r="B9" s="6" t="n">
        <v>77500</v>
      </c>
    </row>
    <row r="10">
      <c r="A10" s="4" t="inlineStr">
        <is>
          <t>Operating loss carryforwards, foreign</t>
        </is>
      </c>
      <c r="B10" s="6" t="n">
        <v>465200</v>
      </c>
    </row>
    <row r="11">
      <c r="A11" s="4" t="inlineStr">
        <is>
          <t>Unrecognized tax benefits that would impact effective tax rate</t>
        </is>
      </c>
      <c r="B11" s="6" t="n">
        <v>19900</v>
      </c>
      <c r="C11" s="6" t="n">
        <v>25100</v>
      </c>
      <c r="D11" s="6" t="n">
        <v>33300</v>
      </c>
    </row>
    <row r="12">
      <c r="A12" s="4" t="inlineStr">
        <is>
          <t>Income tax examination, penalties and interest expense</t>
        </is>
      </c>
      <c r="B12" s="6" t="n">
        <v>1000</v>
      </c>
      <c r="C12" s="6" t="n">
        <v>1400</v>
      </c>
      <c r="D12" s="6" t="n">
        <v>1600</v>
      </c>
    </row>
    <row r="13">
      <c r="A13" s="4" t="inlineStr">
        <is>
          <t>Income tax examination, penalties and interest accrued</t>
        </is>
      </c>
      <c r="B13" s="6" t="n">
        <v>4900</v>
      </c>
      <c r="C13" s="6" t="n">
        <v>4900</v>
      </c>
    </row>
    <row r="14">
      <c r="A14" s="4" t="inlineStr">
        <is>
          <t>Income tax benefits recognized as a result of new estimates</t>
        </is>
      </c>
      <c r="B14" s="6" t="n">
        <v>8900</v>
      </c>
      <c r="C14" s="5" t="n">
        <v>12300</v>
      </c>
      <c r="D14" s="6" t="n">
        <v>7900</v>
      </c>
    </row>
    <row r="15">
      <c r="A15" s="4" t="inlineStr">
        <is>
          <t>International</t>
        </is>
      </c>
    </row>
    <row r="16">
      <c r="A16" s="3" t="inlineStr">
        <is>
          <t>Operating Loss Carryforwards [Line Items]</t>
        </is>
      </c>
    </row>
    <row r="17">
      <c r="A17" s="4" t="inlineStr">
        <is>
          <t>Income tax examination, penalties and interest expense</t>
        </is>
      </c>
      <c r="B17" s="6" t="n">
        <v>126400</v>
      </c>
    </row>
    <row r="18">
      <c r="A18" s="4" t="inlineStr">
        <is>
          <t>Decrease in unrecognized tax benefits is reasonably possible</t>
        </is>
      </c>
      <c r="B18" s="5" t="n">
        <v>3400</v>
      </c>
    </row>
    <row r="19">
      <c r="A19" s="4" t="inlineStr">
        <is>
          <t>Revision of Prior Period, Adjustment</t>
        </is>
      </c>
    </row>
    <row r="20">
      <c r="A20" s="3" t="inlineStr">
        <is>
          <t>Operating Loss Carryforwards [Line Items]</t>
        </is>
      </c>
    </row>
    <row r="21">
      <c r="A21" s="4" t="inlineStr">
        <is>
          <t>State income taxes, net of federal benefits, and state tax credits</t>
        </is>
      </c>
      <c r="D21" s="6" t="n">
        <v>2000</v>
      </c>
    </row>
    <row r="22">
      <c r="A22" s="4" t="inlineStr">
        <is>
          <t>Change in valuation allowances</t>
        </is>
      </c>
      <c r="D22" s="6" t="n">
        <v>3800</v>
      </c>
    </row>
    <row r="23">
      <c r="A23" s="4" t="inlineStr">
        <is>
          <t>Non-deductible stock-based compensation expense</t>
        </is>
      </c>
      <c r="D23" s="5" t="n">
        <v>73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Accrued expenses and other liabilities</t>
        </is>
      </c>
      <c r="B3" s="5" t="n">
        <v>54699</v>
      </c>
      <c r="C3" s="5" t="n">
        <v>35565</v>
      </c>
    </row>
    <row r="4">
      <c r="A4" s="4" t="inlineStr">
        <is>
          <t>Operating lease obligation</t>
        </is>
      </c>
      <c r="B4" s="6" t="n">
        <v>16279</v>
      </c>
      <c r="C4" s="6" t="n">
        <v>22557</v>
      </c>
    </row>
    <row r="5">
      <c r="A5" s="4" t="inlineStr">
        <is>
          <t>Stock-based compensation</t>
        </is>
      </c>
      <c r="B5" s="6" t="n">
        <v>5129</v>
      </c>
      <c r="C5" s="6" t="n">
        <v>7657</v>
      </c>
    </row>
    <row r="6">
      <c r="A6" s="4" t="inlineStr">
        <is>
          <t>Net operating loss and tax credit carryforwards</t>
        </is>
      </c>
      <c r="B6" s="6" t="n">
        <v>142835</v>
      </c>
      <c r="C6" s="6" t="n">
        <v>157202</v>
      </c>
    </row>
    <row r="7">
      <c r="A7" s="4" t="inlineStr">
        <is>
          <t>Intangible assets, net</t>
        </is>
      </c>
      <c r="B7" s="6" t="n">
        <v>22974</v>
      </c>
      <c r="C7" s="6" t="n">
        <v>21002</v>
      </c>
    </row>
    <row r="8">
      <c r="A8" s="4" t="inlineStr">
        <is>
          <t>Investments</t>
        </is>
      </c>
      <c r="B8" s="6" t="n">
        <v>24885</v>
      </c>
      <c r="C8" s="6" t="n">
        <v>23012</v>
      </c>
    </row>
    <row r="9">
      <c r="A9" s="4" t="inlineStr">
        <is>
          <t>Unrealized foreign currency exchange losses</t>
        </is>
      </c>
      <c r="B9" s="6" t="n">
        <v>1244</v>
      </c>
      <c r="C9" s="6" t="n">
        <v>3765</v>
      </c>
    </row>
    <row r="10">
      <c r="A10" s="4" t="inlineStr">
        <is>
          <t>Other</t>
        </is>
      </c>
      <c r="B10" s="6" t="n">
        <v>985</v>
      </c>
      <c r="C10" s="6" t="n">
        <v>1017</v>
      </c>
    </row>
    <row r="11">
      <c r="A11" s="4" t="inlineStr">
        <is>
          <t>Total deferred tax assets</t>
        </is>
      </c>
      <c r="B11" s="6" t="n">
        <v>269030</v>
      </c>
      <c r="C11" s="6" t="n">
        <v>271777</v>
      </c>
    </row>
    <row r="12">
      <c r="A12" s="4" t="inlineStr">
        <is>
          <t>Less: Valuation allowance</t>
        </is>
      </c>
      <c r="B12" s="6" t="n">
        <v>-212143</v>
      </c>
      <c r="C12" s="6" t="n">
        <v>-206394</v>
      </c>
    </row>
    <row r="13">
      <c r="A13" s="4" t="inlineStr">
        <is>
          <t>Deferred tax assets, net of valuation allowance</t>
        </is>
      </c>
      <c r="B13" s="6" t="n">
        <v>56887</v>
      </c>
      <c r="C13" s="6" t="n">
        <v>65383</v>
      </c>
    </row>
    <row r="14">
      <c r="A14" s="4" t="inlineStr">
        <is>
          <t>Prepaid expenses and other assets</t>
        </is>
      </c>
      <c r="B14" s="6" t="n">
        <v>-12288</v>
      </c>
      <c r="C14" s="6" t="n">
        <v>-16343</v>
      </c>
    </row>
    <row r="15">
      <c r="A15" s="4" t="inlineStr">
        <is>
          <t>Property, equipment and software, net</t>
        </is>
      </c>
      <c r="B15" s="6" t="n">
        <v>-8211</v>
      </c>
      <c r="C15" s="6" t="n">
        <v>-11994</v>
      </c>
    </row>
    <row r="16">
      <c r="A16" s="4" t="inlineStr">
        <is>
          <t>Right-of-use asset</t>
        </is>
      </c>
      <c r="B16" s="6" t="n">
        <v>-11433</v>
      </c>
      <c r="C16" s="6" t="n">
        <v>-20172</v>
      </c>
    </row>
    <row r="17">
      <c r="A17" s="4" t="inlineStr">
        <is>
          <t>Convertible senior notes</t>
        </is>
      </c>
      <c r="B17" s="6" t="n">
        <v>-1163</v>
      </c>
      <c r="C17" s="6" t="n">
        <v>-1883</v>
      </c>
    </row>
    <row r="18">
      <c r="A18" s="4" t="inlineStr">
        <is>
          <t>Deferred revenue</t>
        </is>
      </c>
      <c r="B18" s="6" t="n">
        <v>-15369</v>
      </c>
      <c r="C18" s="6" t="n">
        <v>-14064</v>
      </c>
    </row>
    <row r="19">
      <c r="A19" s="4" t="inlineStr">
        <is>
          <t>Total deferred tax liabilities</t>
        </is>
      </c>
      <c r="B19" s="6" t="n">
        <v>-48464</v>
      </c>
      <c r="C19" s="6" t="n">
        <v>-64456</v>
      </c>
    </row>
    <row r="20">
      <c r="A20" s="4" t="inlineStr">
        <is>
          <t>Net deferred tax asset (liability)</t>
        </is>
      </c>
      <c r="B20" s="5" t="n">
        <v>8423</v>
      </c>
      <c r="C20" s="5" t="n">
        <v>9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64361</v>
      </c>
      <c r="C4" s="5" t="n">
        <v>87637</v>
      </c>
      <c r="D4" s="5" t="n">
        <v>87359</v>
      </c>
    </row>
    <row r="5">
      <c r="A5" s="4" t="inlineStr">
        <is>
          <t>Increases related to prior year tax positions</t>
        </is>
      </c>
      <c r="B5" s="6" t="n">
        <v>8389</v>
      </c>
      <c r="C5" s="6" t="n">
        <v>3754</v>
      </c>
      <c r="D5" s="6" t="n">
        <v>1500</v>
      </c>
    </row>
    <row r="6">
      <c r="A6" s="4" t="inlineStr">
        <is>
          <t>Decreases related to prior year tax positions</t>
        </is>
      </c>
      <c r="B6" s="6" t="n">
        <v>-22541</v>
      </c>
      <c r="C6" s="6" t="n">
        <v>-28767</v>
      </c>
      <c r="D6" s="6" t="n">
        <v>-21</v>
      </c>
    </row>
    <row r="7">
      <c r="A7" s="4" t="inlineStr">
        <is>
          <t>Increases related to current year tax positions</t>
        </is>
      </c>
      <c r="B7" s="6" t="n">
        <v>1994</v>
      </c>
      <c r="C7" s="6" t="n">
        <v>6086</v>
      </c>
      <c r="D7" s="6" t="n">
        <v>7533</v>
      </c>
    </row>
    <row r="8">
      <c r="A8" s="4" t="inlineStr">
        <is>
          <t>Decreases based on settlements with taxing authorities</t>
        </is>
      </c>
      <c r="B8" s="6" t="n">
        <v>0</v>
      </c>
      <c r="C8" s="6" t="n">
        <v>0</v>
      </c>
      <c r="D8" s="6" t="n">
        <v>0</v>
      </c>
    </row>
    <row r="9">
      <c r="A9" s="4" t="inlineStr">
        <is>
          <t>Decreases due to lapse of statute limitations</t>
        </is>
      </c>
      <c r="B9" s="6" t="n">
        <v>-5640</v>
      </c>
      <c r="C9" s="6" t="n">
        <v>-3875</v>
      </c>
      <c r="D9" s="6" t="n">
        <v>-9447</v>
      </c>
    </row>
    <row r="10">
      <c r="A10" s="4" t="inlineStr">
        <is>
          <t>Foreign currency translation</t>
        </is>
      </c>
      <c r="B10" s="6" t="n">
        <v>2397</v>
      </c>
      <c r="D10" s="6" t="n">
        <v>713</v>
      </c>
    </row>
    <row r="11">
      <c r="A11" s="4" t="inlineStr">
        <is>
          <t>Foreign currency translation</t>
        </is>
      </c>
      <c r="C11" s="6" t="n">
        <v>-474</v>
      </c>
    </row>
    <row r="12">
      <c r="A12" s="4" t="inlineStr">
        <is>
          <t>Ending Balance</t>
        </is>
      </c>
      <c r="B12" s="5" t="n">
        <v>48960</v>
      </c>
      <c r="C12" s="5" t="n">
        <v>64361</v>
      </c>
      <c r="D12" s="5" t="n">
        <v>876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2:33Z</dcterms:created>
  <dcterms:modified xmlns:dcterms="http://purl.org/dc/terms/" xmlns:xsi="http://www.w3.org/2001/XMLSchema-instance" xsi:type="dcterms:W3CDTF">2021-02-25T16:12:33Z</dcterms:modified>
</cp:coreProperties>
</file>